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Nature of Business and Signi" sheetId="7" state="visible" r:id="rId7"/>
    <sheet xmlns:r="http://schemas.openxmlformats.org/officeDocument/2006/relationships" name="2. Restatement" sheetId="8" state="visible" r:id="rId8"/>
    <sheet xmlns:r="http://schemas.openxmlformats.org/officeDocument/2006/relationships" name="3. Business Combinations" sheetId="9" state="visible" r:id="rId9"/>
    <sheet xmlns:r="http://schemas.openxmlformats.org/officeDocument/2006/relationships" name="4. Intangible Assets" sheetId="10" state="visible" r:id="rId10"/>
    <sheet xmlns:r="http://schemas.openxmlformats.org/officeDocument/2006/relationships" name="5. Accounts Payable and Accrued" sheetId="11" state="visible" r:id="rId11"/>
    <sheet xmlns:r="http://schemas.openxmlformats.org/officeDocument/2006/relationships" name="6. Convertible Notes" sheetId="12" state="visible" r:id="rId12"/>
    <sheet xmlns:r="http://schemas.openxmlformats.org/officeDocument/2006/relationships" name="7. Derivative Liability" sheetId="13" state="visible" r:id="rId13"/>
    <sheet xmlns:r="http://schemas.openxmlformats.org/officeDocument/2006/relationships" name="8. Payables to be settled with " sheetId="14" state="visible" r:id="rId14"/>
    <sheet xmlns:r="http://schemas.openxmlformats.org/officeDocument/2006/relationships" name="9. Stockholders' Equity" sheetId="15" state="visible" r:id="rId15"/>
    <sheet xmlns:r="http://schemas.openxmlformats.org/officeDocument/2006/relationships" name="10. Income Taxes" sheetId="16" state="visible" r:id="rId16"/>
    <sheet xmlns:r="http://schemas.openxmlformats.org/officeDocument/2006/relationships" name="11. Commitments and Contingenci" sheetId="17" state="visible" r:id="rId17"/>
    <sheet xmlns:r="http://schemas.openxmlformats.org/officeDocument/2006/relationships" name="12. General and Administrative " sheetId="18" state="visible" r:id="rId18"/>
    <sheet xmlns:r="http://schemas.openxmlformats.org/officeDocument/2006/relationships" name="13. Related Party Transactions" sheetId="19" state="visible" r:id="rId19"/>
    <sheet xmlns:r="http://schemas.openxmlformats.org/officeDocument/2006/relationships" name="14. Subsequent Events" sheetId="20" state="visible" r:id="rId20"/>
    <sheet xmlns:r="http://schemas.openxmlformats.org/officeDocument/2006/relationships" name="1. Nature of Business and Sig_2" sheetId="21" state="visible" r:id="rId21"/>
    <sheet xmlns:r="http://schemas.openxmlformats.org/officeDocument/2006/relationships" name="1. Nature of Business and Sig_3" sheetId="22" state="visible" r:id="rId22"/>
    <sheet xmlns:r="http://schemas.openxmlformats.org/officeDocument/2006/relationships" name="2. Restatement (Tables)" sheetId="23" state="visible" r:id="rId23"/>
    <sheet xmlns:r="http://schemas.openxmlformats.org/officeDocument/2006/relationships" name="3. Business Combinations (Table" sheetId="24" state="visible" r:id="rId24"/>
    <sheet xmlns:r="http://schemas.openxmlformats.org/officeDocument/2006/relationships" name="4. Intangible Assets (Tables)" sheetId="25" state="visible" r:id="rId25"/>
    <sheet xmlns:r="http://schemas.openxmlformats.org/officeDocument/2006/relationships" name="5. Accounts Payable and Accru_2" sheetId="26" state="visible" r:id="rId26"/>
    <sheet xmlns:r="http://schemas.openxmlformats.org/officeDocument/2006/relationships" name="7. Derivative Liability (Tables" sheetId="27" state="visible" r:id="rId27"/>
    <sheet xmlns:r="http://schemas.openxmlformats.org/officeDocument/2006/relationships" name="8. Payables to be settled wit_2" sheetId="28" state="visible" r:id="rId28"/>
    <sheet xmlns:r="http://schemas.openxmlformats.org/officeDocument/2006/relationships" name="9. Stockholders' Equity (Tables" sheetId="29" state="visible" r:id="rId29"/>
    <sheet xmlns:r="http://schemas.openxmlformats.org/officeDocument/2006/relationships" name="10. Income Taxes (Tables)" sheetId="30" state="visible" r:id="rId30"/>
    <sheet xmlns:r="http://schemas.openxmlformats.org/officeDocument/2006/relationships" name="12. General and Administrativ_2" sheetId="31" state="visible" r:id="rId31"/>
    <sheet xmlns:r="http://schemas.openxmlformats.org/officeDocument/2006/relationships" name="1. Nature of Business and Sig_4" sheetId="32" state="visible" r:id="rId32"/>
    <sheet xmlns:r="http://schemas.openxmlformats.org/officeDocument/2006/relationships" name="1. Nature of Business and Sig_5" sheetId="33" state="visible" r:id="rId33"/>
    <sheet xmlns:r="http://schemas.openxmlformats.org/officeDocument/2006/relationships" name="1. Nature of Business and Sig_6" sheetId="34" state="visible" r:id="rId34"/>
    <sheet xmlns:r="http://schemas.openxmlformats.org/officeDocument/2006/relationships" name="2. Restatement (Details - Balan" sheetId="35" state="visible" r:id="rId35"/>
    <sheet xmlns:r="http://schemas.openxmlformats.org/officeDocument/2006/relationships" name="2. Restatement (Details - Conso" sheetId="36" state="visible" r:id="rId36"/>
    <sheet xmlns:r="http://schemas.openxmlformats.org/officeDocument/2006/relationships" name="2. Restatement (Details - Con_2" sheetId="37" state="visible" r:id="rId37"/>
    <sheet xmlns:r="http://schemas.openxmlformats.org/officeDocument/2006/relationships" name="2. Restatement (Details - Con_3" sheetId="38" state="visible" r:id="rId38"/>
    <sheet xmlns:r="http://schemas.openxmlformats.org/officeDocument/2006/relationships" name="2. Restatement (Details - State" sheetId="39" state="visible" r:id="rId39"/>
    <sheet xmlns:r="http://schemas.openxmlformats.org/officeDocument/2006/relationships" name="2. Restatement (Details Narrati" sheetId="40" state="visible" r:id="rId40"/>
    <sheet xmlns:r="http://schemas.openxmlformats.org/officeDocument/2006/relationships" name="3. Business Combinations (Detai" sheetId="41" state="visible" r:id="rId41"/>
    <sheet xmlns:r="http://schemas.openxmlformats.org/officeDocument/2006/relationships" name="3. Business Combinations (Det_2" sheetId="42" state="visible" r:id="rId42"/>
    <sheet xmlns:r="http://schemas.openxmlformats.org/officeDocument/2006/relationships" name="4. Intangible Assets (Details -" sheetId="43" state="visible" r:id="rId43"/>
    <sheet xmlns:r="http://schemas.openxmlformats.org/officeDocument/2006/relationships" name="4. Intangible Assets (Details_2" sheetId="44" state="visible" r:id="rId44"/>
    <sheet xmlns:r="http://schemas.openxmlformats.org/officeDocument/2006/relationships" name="4. Intangible Assets (Details N" sheetId="45" state="visible" r:id="rId45"/>
    <sheet xmlns:r="http://schemas.openxmlformats.org/officeDocument/2006/relationships" name="5. Accounts Payable and Accru_3" sheetId="46" state="visible" r:id="rId46"/>
    <sheet xmlns:r="http://schemas.openxmlformats.org/officeDocument/2006/relationships" name="6. Convertible Notes (Details N" sheetId="47" state="visible" r:id="rId47"/>
    <sheet xmlns:r="http://schemas.openxmlformats.org/officeDocument/2006/relationships" name="7. Derivative Liability (Detail" sheetId="48" state="visible" r:id="rId48"/>
    <sheet xmlns:r="http://schemas.openxmlformats.org/officeDocument/2006/relationships" name="7. Derivative Liability (Deta_2" sheetId="49" state="visible" r:id="rId49"/>
    <sheet xmlns:r="http://schemas.openxmlformats.org/officeDocument/2006/relationships" name="8. Payables to be settled wit_3" sheetId="50" state="visible" r:id="rId50"/>
    <sheet xmlns:r="http://schemas.openxmlformats.org/officeDocument/2006/relationships" name="9. Stockholders' Equity (Detail" sheetId="51" state="visible" r:id="rId51"/>
    <sheet xmlns:r="http://schemas.openxmlformats.org/officeDocument/2006/relationships" name="9. Stockholders' Equity (Deta_2" sheetId="52" state="visible" r:id="rId52"/>
    <sheet xmlns:r="http://schemas.openxmlformats.org/officeDocument/2006/relationships" name="10. Income Taxes (Details - Def" sheetId="53" state="visible" r:id="rId53"/>
    <sheet xmlns:r="http://schemas.openxmlformats.org/officeDocument/2006/relationships" name="10. Income Taxes (Details - Tax" sheetId="54" state="visible" r:id="rId54"/>
    <sheet xmlns:r="http://schemas.openxmlformats.org/officeDocument/2006/relationships" name="10. Income Taxes (Details Narra" sheetId="55" state="visible" r:id="rId55"/>
    <sheet xmlns:r="http://schemas.openxmlformats.org/officeDocument/2006/relationships" name="11. Commitments and Contingen_2" sheetId="56" state="visible" r:id="rId56"/>
    <sheet xmlns:r="http://schemas.openxmlformats.org/officeDocument/2006/relationships" name="12. General and Administrativ_3" sheetId="57" state="visible" r:id="rId57"/>
    <sheet xmlns:r="http://schemas.openxmlformats.org/officeDocument/2006/relationships" name="13. Related Party Transactions " sheetId="58" state="visible" r:id="rId5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2" customWidth="1" min="1" max="1"/>
    <col width="24" customWidth="1" min="2" max="2"/>
    <col width="14" customWidth="1" min="3" max="3"/>
  </cols>
  <sheetData>
    <row r="1">
      <c r="A1" s="1" t="inlineStr">
        <is>
          <t>Document and Entity Information - USD ($)</t>
        </is>
      </c>
      <c r="B1" s="2" t="inlineStr">
        <is>
          <t>12 Months Ended</t>
        </is>
      </c>
    </row>
    <row r="2">
      <c r="B2" s="2" t="inlineStr">
        <is>
          <t>Dec. 31, 2019</t>
        </is>
      </c>
      <c r="C2" s="2" t="inlineStr">
        <is>
          <t>Jun. 30, 2019</t>
        </is>
      </c>
    </row>
    <row r="3">
      <c r="A3" s="3" t="inlineStr">
        <is>
          <t>Document And Entity Information</t>
        </is>
      </c>
    </row>
    <row r="4">
      <c r="A4" s="4" t="inlineStr">
        <is>
          <t>Entity Registrant Name</t>
        </is>
      </c>
      <c r="B4" s="4" t="inlineStr">
        <is>
          <t>CareClix Holdings, Inc.</t>
        </is>
      </c>
    </row>
    <row r="5">
      <c r="A5" s="4" t="inlineStr">
        <is>
          <t>Entity Central Index Key</t>
        </is>
      </c>
      <c r="B5" s="4" t="inlineStr">
        <is>
          <t>0001750384</t>
        </is>
      </c>
    </row>
    <row r="6">
      <c r="A6" s="4" t="inlineStr">
        <is>
          <t>Document Type</t>
        </is>
      </c>
      <c r="B6" s="4" t="inlineStr">
        <is>
          <t>10-K</t>
        </is>
      </c>
    </row>
    <row r="7">
      <c r="A7" s="4" t="inlineStr">
        <is>
          <t>Document Period End Date</t>
        </is>
      </c>
      <c r="B7" s="4" t="inlineStr">
        <is>
          <t>Dec. 31,
		2019</t>
        </is>
      </c>
    </row>
    <row r="8">
      <c r="A8" s="4" t="inlineStr">
        <is>
          <t>Amendment Flag</t>
        </is>
      </c>
      <c r="B8" s="4" t="inlineStr">
        <is>
          <t>false</t>
        </is>
      </c>
    </row>
    <row r="9">
      <c r="A9" s="4" t="inlineStr">
        <is>
          <t>Current Fiscal Year End Date</t>
        </is>
      </c>
      <c r="B9" s="4" t="inlineStr">
        <is>
          <t>--12-31</t>
        </is>
      </c>
    </row>
    <row r="10">
      <c r="A10" s="4" t="inlineStr">
        <is>
          <t>Is Entity's Reporting Status Current?</t>
        </is>
      </c>
      <c r="B10" s="4" t="inlineStr">
        <is>
          <t>Yes</t>
        </is>
      </c>
    </row>
    <row r="11">
      <c r="A11" s="4" t="inlineStr">
        <is>
          <t>Is Entity Emerging Growth Company?</t>
        </is>
      </c>
      <c r="B11" s="4" t="inlineStr">
        <is>
          <t>true</t>
        </is>
      </c>
    </row>
    <row r="12">
      <c r="A12" s="4" t="inlineStr">
        <is>
          <t>Entity Filer Category</t>
        </is>
      </c>
      <c r="B12" s="4" t="inlineStr">
        <is>
          <t>Non-accelerated Filer</t>
        </is>
      </c>
    </row>
    <row r="13">
      <c r="A13" s="4" t="inlineStr">
        <is>
          <t>Entity Small Business</t>
        </is>
      </c>
      <c r="B13" s="4" t="inlineStr">
        <is>
          <t>true</t>
        </is>
      </c>
    </row>
    <row r="14">
      <c r="A14" s="4" t="inlineStr">
        <is>
          <t>Entity Common Stock, Shares Outstanding</t>
        </is>
      </c>
      <c r="B14" s="5" t="n">
        <v>183631052</v>
      </c>
    </row>
    <row r="15">
      <c r="A15" s="4" t="inlineStr">
        <is>
          <t>Document Fiscal Period Focus</t>
        </is>
      </c>
      <c r="B15" s="4" t="inlineStr">
        <is>
          <t>FY</t>
        </is>
      </c>
    </row>
    <row r="16">
      <c r="A16" s="4" t="inlineStr">
        <is>
          <t>Document Fiscal Year Focus</t>
        </is>
      </c>
      <c r="B16" s="4" t="inlineStr">
        <is>
          <t>2019</t>
        </is>
      </c>
    </row>
    <row r="17">
      <c r="A17" s="4" t="inlineStr">
        <is>
          <t>Entity Ex transition</t>
        </is>
      </c>
      <c r="B17" s="4" t="inlineStr">
        <is>
          <t>false</t>
        </is>
      </c>
    </row>
    <row r="18">
      <c r="A18" s="4" t="inlineStr">
        <is>
          <t>Interactive data current</t>
        </is>
      </c>
      <c r="B18" s="4" t="inlineStr">
        <is>
          <t>No</t>
        </is>
      </c>
    </row>
    <row r="19">
      <c r="A19" s="4" t="inlineStr">
        <is>
          <t>Entity Incorporation State</t>
        </is>
      </c>
      <c r="B19" s="4" t="inlineStr">
        <is>
          <t>FL</t>
        </is>
      </c>
    </row>
    <row r="20">
      <c r="A20" s="4" t="inlineStr">
        <is>
          <t>Entity File Number</t>
        </is>
      </c>
      <c r="B20" s="4" t="inlineStr">
        <is>
          <t>000-55987</t>
        </is>
      </c>
    </row>
    <row r="21">
      <c r="A21" s="4" t="inlineStr">
        <is>
          <t>Is Entity a Well-known Seasoned Issuer?</t>
        </is>
      </c>
      <c r="B21" s="4" t="inlineStr">
        <is>
          <t>No</t>
        </is>
      </c>
    </row>
    <row r="22">
      <c r="A22" s="4" t="inlineStr">
        <is>
          <t>Is Entity a Voluntary Filer?</t>
        </is>
      </c>
      <c r="B22" s="4" t="inlineStr">
        <is>
          <t>No</t>
        </is>
      </c>
    </row>
    <row r="23">
      <c r="A23" s="4" t="inlineStr">
        <is>
          <t>Entity Public Float</t>
        </is>
      </c>
      <c r="C23" s="6" t="n">
        <v>25417362</v>
      </c>
    </row>
    <row r="24">
      <c r="A24" s="4" t="inlineStr">
        <is>
          <t>Entity Shell Company</t>
        </is>
      </c>
      <c r="B2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4. Intangible Assets</t>
        </is>
      </c>
      <c r="B1" s="2" t="inlineStr">
        <is>
          <t>12 Months Ended</t>
        </is>
      </c>
    </row>
    <row r="2">
      <c r="B2" s="2" t="inlineStr">
        <is>
          <t>Dec. 31, 2019</t>
        </is>
      </c>
    </row>
    <row r="3">
      <c r="A3" s="3" t="inlineStr">
        <is>
          <t>Goodwill and Intangible Assets Disclosure [Abstract]</t>
        </is>
      </c>
    </row>
    <row r="4">
      <c r="A4" s="4" t="inlineStr">
        <is>
          <t>Intangible Assets</t>
        </is>
      </c>
      <c r="B4" s="4" t="inlineStr">
        <is>
          <t>Note 4. Intangible Assets In April 2019, the Company completed the acquisition
of certain assets of KB Medical Systems, LLC, an unaffiliated Company, for a total consideration of $1,900,000. In connection with
this acquisition, the Company acquired the below intangible assets. The fair value allocated to the definite lived assets is depreciated
over their expected useful life, Expected Useful lives for each category of intangible asset are as follows:
Definite-Lived Intangible Assets Expected Useful life
Technology 8 years
Customer Relationships 11 years
Tradenames and Trademark 9 years Intangible assets are comprised of the following items:
December 31, 2019
Gross Value Accumulated Amortization Net Carrying Value
Technology $ 936,591 $ (84,356 ) $ 852,235
Customer relationships 12,294 (805 ) 11,489
Tradenames and Trademarks 66,899 (5,357 ) 61,542
Total other intangible assets $ 1,015,784 $ (90,518 ) $ 925,266
Goodwill 828,216 — 828,216
Total $ 1,844,000 $ (90,518 ) $ 1,753,482 Amortization expense for intangibles was $90,518
and $0 during the years ending December 31, 2019 and 2018, respectively and is recorded in general administrative expenses in the
consolidated statement of operations. Goodwill and definite lived intangible asset balances at December 31, 2019 reflect the amounts
as described in note 3 Business Combinations. The Company estimates that amortization expense
will be $102,210 per year, for the next five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5. Accounts Payable and Accrued Expenses</t>
        </is>
      </c>
      <c r="B1" s="2" t="inlineStr">
        <is>
          <t>12 Months Ended</t>
        </is>
      </c>
    </row>
    <row r="2">
      <c r="B2" s="2" t="inlineStr">
        <is>
          <t>Dec. 31, 2019</t>
        </is>
      </c>
    </row>
    <row r="3">
      <c r="A3" s="3" t="inlineStr">
        <is>
          <t>Payables and Accruals [Abstract]</t>
        </is>
      </c>
    </row>
    <row r="4">
      <c r="A4" s="4" t="inlineStr">
        <is>
          <t>Accounts Payable and Accrued Expenses</t>
        </is>
      </c>
      <c r="B4" s="4" t="inlineStr">
        <is>
          <t xml:space="preserve">Note 5. Accounts Payable and Accrued Expenses
December 31,
2019 2018
Trade Accounts Payable $ 301,401 $ 6,720
Payroll Taxes 78,625 —
Doctor Wages 103,074 —
Accrued Other 3,318 —
Accrued Interest 14,529 —
Total $ 500,947 $ 6,7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6. Convertible Notes</t>
        </is>
      </c>
      <c r="B1" s="2" t="inlineStr">
        <is>
          <t>12 Months Ended</t>
        </is>
      </c>
    </row>
    <row r="2">
      <c r="B2" s="2" t="inlineStr">
        <is>
          <t>Dec. 31, 2019</t>
        </is>
      </c>
    </row>
    <row r="3">
      <c r="A3" s="3" t="inlineStr">
        <is>
          <t>Debt Disclosure [Abstract]</t>
        </is>
      </c>
    </row>
    <row r="4">
      <c r="A4" s="4" t="inlineStr">
        <is>
          <t>Convertible Notes</t>
        </is>
      </c>
      <c r="B4" s="4" t="inlineStr">
        <is>
          <t xml:space="preserve">Note 6. Convertible Notes April 2019 Note Offering The notes had a maturity of one year after
issuance, but maturity was extended by mutual consent during 2020 for one year with the addition of 10% per annum interest. The Company evaluated the proper accounting
and reporting treatment for the conversion features of the Notes. After review of the accounting guidance, the Company initially
concluded that the Notes should be reflected as Share Settled Debt at fair value. A subsequent
reevaluation of the Notes resulted in the conclusion that they contained derivative features and the original reporting of the
Notes has been changed as a result. See Note 2 – Restatement. Conversions of Notes October 2019 Note Offeri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7. Derivative Liability</t>
        </is>
      </c>
      <c r="B1" s="2" t="inlineStr">
        <is>
          <t>12 Months Ended</t>
        </is>
      </c>
    </row>
    <row r="2">
      <c r="B2" s="2" t="inlineStr">
        <is>
          <t>Dec. 31, 2019</t>
        </is>
      </c>
    </row>
    <row r="3">
      <c r="A3" s="3" t="inlineStr">
        <is>
          <t>Derivative Instruments and Hedging Activities Disclosure [Abstract]</t>
        </is>
      </c>
    </row>
    <row r="4">
      <c r="A4" s="4" t="inlineStr">
        <is>
          <t>Derivative Liability</t>
        </is>
      </c>
      <c r="B4" s="4" t="inlineStr">
        <is>
          <t>Note 7. Derivative Liability The Company evaluated the Notes in accordance
with ASC 815 Derivatives and Hedging and determined that the embedded components of these contracts qualify as a derivative to
be separately accounted for as a liability. The Company records the fair value of the embedded components in accordance with ASC
815, Derivatives and Hedging. The fair value of the derivatives was calculated using a Black Scholes model. The fair value of the
derivative liabilities is revalued on each balance sheet date with a corresponding gain or loss recorded in the consolidated statement
of operations. For the year ended December 31, 2019, the Company recorded a gain on the change in the fair value of derivative
liability of $1,353,100 (2018 - $0). As at December 31, 2019, the Company recorded a derivative liability of $628,932. The following inputs and assumptions were used
to value the derivative liability outstanding during the years ended December 31, 2019:
Expected volatility 220 %
Risk free rate 1.55 %
Expected term (in years) 0.25
Stock Price $ 0.21
Strike Price $ 0.094 A summary of the activity of the derivative
liability is shown below:
Balance, December 31, 2018 $ —
New derivatives 4,332,800
Conversions (2,350,768 )
Mark to Market adjustment (1,353,100 )
Balance, December 31, 2019 $ 628,932
The above calculations and assumptions relate
only to the convertible notes issued by the Company in April and May 2019 and the derivative features of those notes. The Company
issued a second set of notes, with different conversion features, beginning in October 2019; however, while the Company believes
there may be derivative features of this second set of notes, only $100,000 in principal amount of those notes were sold in 2019,
any resulting derivative liability was not recognized in 2019 as it was of nominal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8. Payables to be settled with stock</t>
        </is>
      </c>
      <c r="B1" s="2" t="inlineStr">
        <is>
          <t>12 Months Ended</t>
        </is>
      </c>
    </row>
    <row r="2">
      <c r="B2" s="2" t="inlineStr">
        <is>
          <t>Dec. 31, 2019</t>
        </is>
      </c>
    </row>
    <row r="3">
      <c r="A3" s="3" t="inlineStr">
        <is>
          <t>Long-term Debt, Unclassified [Abstract]</t>
        </is>
      </c>
    </row>
    <row r="4">
      <c r="A4" s="4" t="inlineStr">
        <is>
          <t>Payables to be settled with stock</t>
        </is>
      </c>
      <c r="B4" s="4" t="inlineStr">
        <is>
          <t>Note 8. Payables to be settled with stock
Shares December 31, 2019
Shares accrued under an Employment Agreement 18,000,000 $ 5,940,000
Shares issued as year-end bonuses to employees 21,152,000 3,589,494
Shares issued to Advisory Board 395,000 67,032
Shares issued as compensation 150,669 35,000
39,697,669 $ 9,631,526 For the year ended December 31, 2019, the Company
reported Payables to be settled with stock in the total amount of $9,631,526 on its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9. Stockholders' Equity</t>
        </is>
      </c>
      <c r="B1" s="2" t="inlineStr">
        <is>
          <t>12 Months Ended</t>
        </is>
      </c>
    </row>
    <row r="2">
      <c r="B2" s="2" t="inlineStr">
        <is>
          <t>Dec. 31, 2019</t>
        </is>
      </c>
    </row>
    <row r="3">
      <c r="A3" s="3" t="inlineStr">
        <is>
          <t>Equity [Abstract]</t>
        </is>
      </c>
    </row>
    <row r="4">
      <c r="A4" s="4" t="inlineStr">
        <is>
          <t>Stockholders' Equity</t>
        </is>
      </c>
      <c r="B4" s="4" t="inlineStr">
        <is>
          <t>Note 9. Stockholders’ Deficit COMMON STOCK The authorized common stock of the Company
consists of 300,000,000 shares with par value of $0.001. On October 20, 2017, the Company acquired Clinical &amp; Herbal Innovations,
Inc. (CHII) a Georgia corporation, in a share exchange. The Company authorized and issued 8,751,000 shares of its $0.001 par value
common stock in exchange for 8,751,000 shares of CHII stock. The 8,751,000 shares acquired represented 100% of the shares of CHII.
After the transaction, the Company had 116,410,890 shares issued and outstanding. In early 2019, the Company filed an action
in the United States District Court for the District of Maryland against the entity shareholders of record of the Company, alleging
that a total of 12,606,500 common shares held in their collective names had been issued improperly and illegally. On May 20, 2019,
a default judgment was entered in favor of the Company. On September 21, 2019, the Court entered final judgment in favor of the
Company cancelling the 12,606,500 common shares as illegally issued and declaring them void. In October 2019, the Company issued 2,694,612
common shares in payment of the balance of $900,000 for the acquisition of the CareClix software in April 2019. In October 2019, the Company entered into an employment agreement
with Dr. Korangy, the CareClix CEO. Per the agreement, Dr. Korangy received 6,534,188 shares upon signing, and can earn an additional
18,000,000 shares based on the Company achieving certain revenue metrics. In the event the revenue metrics are not met, the shares
will vest on April 16, 2021, without regard to his continued employment. The fair value of the 6,534,188 shares at signing was $2,156,282.
The Company also recognized the expense for the remaining 18,000,000 shares to be issued as of the signing of the agreement as
no performance or service conditions exist and as the service period is deemed non-substantive. The fair value of the 18,000,000
shares to be issued was $5,940,000. In September and December 2019, the Company
issued 12,967,862 shares on conversion of the Notes and the interest accrued as of the date of conversion. In November 2019, the Board of Directors authorized
a one-time grant of common stock to certain officers and key employees in recognition of the efforts to initiate the CareClix,
Inc. telehealth business in 2019. A total of 57,630,000 shares, valued at $6,339,300 were issued in December 2019. The Company
has not adopted a formal stock option, stock purchase or other compensatory stock plan. A stock compensation bonus for the year ended
December 31, 2019 was approved by the Board in January 2020 for 21,152,000 shares valued at $3,589,494, which were issued in January
2020. In January 2019, the Board granted 395,000 shares with a fair value of $67,032 to members of the Advisory Board for their
2019 service. The stock compensation expense for 2019 can
be summarized as follows:
Purpose Shares Value
Shares issued under Employment Agreement 6,534,188 $ 2,156,282
Shares accrued under Employment Agreement 18,000,000 5,940,000
Shares issued as start-up bonuses to employees 57,670,000 6,339,300
Shares issued as year-end bonuses to employees 21,152,000 3,589,494
Shares issued for Advisory Board 395,000 67,032
Shares issued to Consultant for service provided 150,669 35,000
Total 103,901,857 $ 18,127,108 In April 2019, the Company entered into a marketing
agreement with Greg Arms who later became a member of the Board of Directors, to assist in the growth of the Company. As consideration
for the marketing services, the Company agreed to issue $5,000 in dollar value of stock for each month of the five-month term of
the agreement. A total of $35,000 was accrued as stock compensation issuable at December 31, 2019. The shares were issued in January
2020. NET LOSS PER COMMON SHARE Net loss per share is calculated in accordance
with FASB ASC 260, “ Earnings per share The computation of basic and diluted loss
per share excludes potentially dilutive securities because their inclusion would be anti-dilutive. Anti-dilutive securities excluded
from the computation of basic and diluted net loss per share for the year ended December 31, 2019: are as follows: 5,333,333 shares
for the convertible notes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0. Income Taxes</t>
        </is>
      </c>
      <c r="B1" s="2" t="inlineStr">
        <is>
          <t>12 Months Ended</t>
        </is>
      </c>
    </row>
    <row r="2">
      <c r="B2" s="2" t="inlineStr">
        <is>
          <t>Dec. 31, 2019</t>
        </is>
      </c>
    </row>
    <row r="3">
      <c r="A3" s="3" t="inlineStr">
        <is>
          <t>Income Tax Disclosure [Abstract]</t>
        </is>
      </c>
    </row>
    <row r="4">
      <c r="A4" s="4" t="inlineStr">
        <is>
          <t>Income Taxes</t>
        </is>
      </c>
      <c r="B4" s="4" t="inlineStr">
        <is>
          <t>Note 10. Income Taxes The Tax Cuts and Jobs Act (Tax Reform
Act) During the year ended December 31, 2019, the
Company recorded a deferred tax liability of $345 to account for the book vs. tax basis difference related to the goodwill intangible
asset, also known as a “naked credit.” The deferred tax liability was excluded from sources of future taxable income,
as the timing of its reversal cannot be predicted due to the indefinite life of the goodwill. As such, this deferred tax liability
cannot be used to offset the valuation allowance for U.S. state income tax purposes. In accordance with the Tax Reform Act, losses
generated beginning with the 2018 tax year may be carried forward indefinitely for U.S. federal tax purposes. However, such losses
are limited to offset 80% of taxable income in future years. Thus, 80% of the U.S. federal deferred tax liability related to goodwill
may be used to offset the valuation allowance. The sum of the U.S. state deferred tax liability and 20% of the U.S. federal tax
liability related to goodwill was $345 as of December 31, 2019. Apart from the $345 deferred tax expense
mentioned above, the Company did not provide a current or deferred U.S. federal or state income tax provision or benefit for
any of the periods presented because the Company experienced losses since inception. The Company may reduce the valuation
allowance against deferred tax assets at such time when it becomes more likely than not that the deferred tax assets will be
realized. As of December 31, 2019, and 2018, management determined that it was not more likely than not that the deferred tax
assets would be realized, thus a full valuation allowance was recorded. The Company has not taken a tax position that,
if challenged, would have a material effect on the financial statements for the twelve months ended December 31, 2019 and 2018,
or during the prior three years applicable under FASB ASC 740. Therefore, a liability for uncertain tax positions was not recorded
as of December 31, 2019 and 2018. The Company filed all tax returns through December 31, 2018 and is in process of preparing its
tax return for the year ended December 31, 2019. The components of the Company’s deferred
tax assets and liabilities as of December 31, 2019 and 2018 are as follows:
2019 2018
Deferred tax assets
Restricted stock $ 4,639,655 $ —
Right to use lease liability 52,510 —
Intangible assets 8,938 —
Net operating loss carryforward 838,693 372,223
Total deferred tax assets 5,539,796 372,223
Deferred tax liabilities
Unrealized gain (348,288 ) —
Goodwill (9,371 ) —
Right to use lease asset (52,510 ) —
Fixed assets (18 ) —
Total deferred tax liabilities (410,187 ) —
Subtotal 5,129,609 372,223
Valuation allowance (5,129,954 ) (372,223 )
Net deferred tax asset / (liability) $ (345 ) $ — The income tax expense (benefit) differs from
the expense (benefit) that would result from applying federal statutory rates to loss before income taxes as follows:
For the Years Ended December 31,
2019 2018
Amount Rate Amount Rate
Expected federal statutory income tax $ (4,698,074 ) 21.0 % $ (84,558 ) 21.0 %
State income taxes, net of federal benefits (872,212 ) 3.9 % (19,086 ) 4.7 %
Nondeductible interest 833,843 (-3.7)% — —
Change in valuation allowance 4,736,788 (21.2 )% 103,644 (25.7 )%
Income tax expense (benefit) $ 345 0 % $ — — The Company did not pay any income taxes during the periods ended
December 31, 2019 and 2018. At December 31, 2019, the Company
had unused federal and state net operating loss (“NOL”) carryforwards of approximately $3.3 million that may be
applied against future taxable income. These carryforwards expire at various dates through December 31, 2039, with the exception
of approximately $2.2 million of federal net operating loss carryforwards, which will not expire. The 20-year limitation was eliminated
for losses generated after January 1, 2018, giving the taxpayer the ability to carry forward losses indefinitely. However, NOL
carryforwards arising after January 1, 2018, will now be limited to 80 % of taxable income. The use of the Company’s NOL
carryforwards may, however, be subject to limitations as a result of an ownership change. A corporation undergoes an
“ownership change,” in general, if a greater than 50% change (by value) in its equity ownership by one or more
five-% stockholders (or certain groups of non-five-% stockholders) over a three-year period occurs. After such an ownership
change, the corporation’s use of its pre-change NOL carryforwards and other pre-change tax attributes to offset its
post-change income is subject to an annual limitation determined by the equity value of the corporation on the date the
ownership change occurs multiplied by a rate determined monthly by the Internal Revenue Service. If the Company experiences an ownership
change in the future and if the Company has net taxable income, the Company’s ability to use pre-change NOLs to offset U.S.
federal taxable income would be subject to these limitations, which could potentially result in increased future tax liability
compared to the tax liability the Company would incur if the use of NOL carryforwards were not so limited. In addition, for state
income, franchise and similar tax purposes, there may be periods during which the use of NOL carryforwards is suspended or otherwise
limited, which could accelerate or permanently increase the Company’s state income, franchise, or similar taxes. On March
2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1. Commitments and Contingencies</t>
        </is>
      </c>
      <c r="B1" s="2" t="inlineStr">
        <is>
          <t>12 Months Ended</t>
        </is>
      </c>
    </row>
    <row r="2">
      <c r="B2" s="2" t="inlineStr">
        <is>
          <t>Dec. 31, 2019</t>
        </is>
      </c>
    </row>
    <row r="3">
      <c r="A3" s="3" t="inlineStr">
        <is>
          <t>Commitments and Contingencies Disclosure [Abstract]</t>
        </is>
      </c>
    </row>
    <row r="4">
      <c r="A4" s="4" t="inlineStr">
        <is>
          <t>Commitments and Contingencies</t>
        </is>
      </c>
      <c r="B4" s="4" t="inlineStr">
        <is>
          <t xml:space="preserve">Note 11. Commitments and Contingencies Employment Agreements: On October 15, 2019, CareClix, Inc.
entered into an employment agreement with Dr. John Korangy, one of the developers of the CareClix software and President of CareClix.
The agreement provides that Dr. Korangy will receive a total of $250,000 in Base Salary for the first two years of the contract
period, with the compensation for the first year payable in common stock of Solei. The stock to be issued will be issuable on the
normal payroll payment dates for all other employees of CareClix and will be issued quarterly at the average trading price of the
last five days of the quarter, with the number of shares being reduced to cover the cost of any required payroll taxes payable
on the compensation. In addition, a stock award of 24,534,188 common shares will be issued within 30 days after the effective date
of the agreement, vesting as follows: 6,534,188 shares of common stock vest as of the Date of Execution without regard as to continued
employment with the Company; an additional 6,000,000 shares vest upon the Company's trailing 12-month gross revenue reaching $50,000,000;
an additional 6,000,000 shares vest upon the Company's trailing 12-month gross revenue reaching $100,000,000; an additional 6,000,000
shares vest upon the Company's trailing l2-month gross revenue reaching $200,000,000. Notwithstanding the foregoing, any unvested
portion of the Stock Award will vest no later than April 16, 2021, without regard as to employment with the Company and without
regard to the Company's achievement of gross revenue in excess of the above-referenced thresholds. See Note 9 for the accounting
of the employment agreement. In addition to the Annual Base Salary,
Dr. Korangy is entitled to receive a “Target Bonus" based upon the Company's trailing l2-month gross revenue reaching
Fifteen Million Dollars ($15,000,000) ("Bonus Target mount"). Within 30 days after the Bonus Date, the Company shall
issue to Dr. Korangy a Target Bonus consisting of: (i) that number of shares of Solei common stock having a fair market value (as
of the Bonus Date) equal to three % (3%) of the Bonus Target Amount (the "Stock Bonus"); and (ii) cash in an amount equal
to the greater of the following: (1) two % (2%) of the Bonus Target Amount; or (2) the fair market value of seven and one-half
% (75%) of the Stock Award shares of Solei common stock that vested during the calendar year in which the Bonus Target Amount was
achieved under Section 2(b), valued as of the Bonus Date. The shares issuable will be issued at the closing market price of Solei
common stock as of the close of business on the date which immediately precedes the Bonus Date and will vest immediately. Other Contingencies and Commitments Director Compensation The Company will issue $12,500 worth
of shares, based on the average trading price of the last 5 trading days at the end of each quarter as compensation for each director. In
the normal course of business, the Company may become involved in legal disputes regarding various litigation matters. In the
opinion of management, any potential liabilities resulting from such claims would not have a material effect on the financial
statements. In
August 2020, CareClix, Inc. filed a lawsuit seeking to enjoin a software development company from restricting access to the CareClix,
Inc. web site. At the time of the filing, the parties were in dispute over outstanding invoices owed to the developer, the amount
of the invoices and the extent and quality of the work performed by the developer. At the time of filing, CareClix, Inc. has a
total of approximately $78,000 in payables due to the software development company, plus approximately $28,000 in common stock
of the Company due as additional compensation. The development company subsequently counterclaimed against CareClix, Inc. for alleged
unbilled services of $425,000, plus outstanding invoices plus attorneys’ fees as provided in the agreement between the parties.
In February 2021, the parties agreed to a settlement for a total sum of $130,000 plus the return to CareClix, Inc. of all work
product created by the development company under the contract. Lease commitments The
Company leases a facility from a related party (See Note 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12. General and Administrative Expenses</t>
        </is>
      </c>
      <c r="B1" s="2" t="inlineStr">
        <is>
          <t>12 Months Ended</t>
        </is>
      </c>
    </row>
    <row r="2">
      <c r="B2" s="2" t="inlineStr">
        <is>
          <t>Dec. 31, 2019</t>
        </is>
      </c>
    </row>
    <row r="3">
      <c r="A3" s="3" t="inlineStr">
        <is>
          <t>General and Administrative Expense [Abstract]</t>
        </is>
      </c>
    </row>
    <row r="4">
      <c r="A4" s="4" t="inlineStr">
        <is>
          <t>General and Administrative Expenses</t>
        </is>
      </c>
      <c r="B4" s="4" t="inlineStr">
        <is>
          <t xml:space="preserve">Note 12. General and Administrative
Expenses General and administrative expenses are
comprised of the following items:
Years Ended December 31,
2019 2018
Salaries and benefits $ 590,344 $ 120,000
Software development expenses 510,499 —
Professional expenses 465,445 171,992
Other expenses 700,110 109,705
Total $ 2,266,398 $ 401,6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3. Related Party Transactions</t>
        </is>
      </c>
      <c r="B1" s="2" t="inlineStr">
        <is>
          <t>12 Months Ended</t>
        </is>
      </c>
    </row>
    <row r="2">
      <c r="B2" s="2" t="inlineStr">
        <is>
          <t>Dec. 31, 2019</t>
        </is>
      </c>
    </row>
    <row r="3">
      <c r="A3" s="3" t="inlineStr">
        <is>
          <t>Related Party Transactions [Abstract]</t>
        </is>
      </c>
    </row>
    <row r="4">
      <c r="A4" s="4" t="inlineStr">
        <is>
          <t>Related Party Transactions</t>
        </is>
      </c>
      <c r="B4" s="4" t="inlineStr">
        <is>
          <t>Note 13. Related Party Transactions The Company leases office space from
Eagles United, a company owned by Mr. Scott, CEO and majority shareholder. The lease was month to month in 2018 and effective January
1, 2019, the Company signed a one year lease with no renewal options for $102,000. The rent expense for the years ended December
31, 2019 and 2018 was $102,500 and $102,000, respectively. The amount owed to Eagles United at December 31, 2019 and 2018 was $511,000
and $408,500, respectively. Subsequent to year end, in January 2021, the Company signed a two year lease extension for $102,000
per year. Mr. Scott also advances the Company
monies. The advances bear no interest and have no set maturity date and are due on demand. At December 31, 2019 and 2018, the advances
outstanding were $172,976 and $123,156, respectively. The Company has been advanced funds
from an Equity Line of Credit (LOC) in the name of and secured by the home of Mr. Scott. The LOC allows for draws up to $200,000
through December 2024 with a repayment period through December 2044. Interest is charged at an annual percentage rate of 6.84%
as of December 31, 2019. The amounts outstanding on the LOC were $199,719 and $200,406 as of December 31, 2019 and December 31,
2018, respectively. The interest expense incurred during
the years ended December 31, 2019 and 2018 was $15,445 and $12,244, respectively. Accrued interest was $2,025 and $0, at December
31, 2019 and 2018, respectively. Officer compensation to Josh Flood,
President, accrued for the year ended December 31, 2019 and 2018 was $150,000 and $120,000, respectively. There is no note
and the amounts are unsecured, bear no interest, and are payable on demand. The balance due to Mr. Flood was $630,000 and
$480,000 as of December 31, 2019 and December 31, 2018, respectively. The Company also owed Mr. Flood $15,750 at December 31,
2019 and 2018 for services provided in 2017 in connection with the development of the Company web site. Compensation to Avril James, an associate
of Mr. Scott and employee of the Company accrued for the year ended December 31, 2019 and 2018 was $120,000 and $95,500,
respectively. There is no note and the amounts are unsecured, bear no interest, and are payable on demand. The balance due to
Ms. James was $504,000 and $384,000 as of December 31, 2019 and December 31,2018, respectively. A relative of Josh Flood, CFO, and a relative
of Mr. Scott, CEO, each purchased $10,000 of the April 2019 Note Offering. The terms were identical to the other note purchases.
Both related party convertible notes and accrued interest totaling $600 were converted into common shares during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19</t>
        </is>
      </c>
      <c r="C1" s="2" t="inlineStr">
        <is>
          <t>Dec. 31, 2018</t>
        </is>
      </c>
    </row>
    <row r="2">
      <c r="A2" s="3" t="inlineStr">
        <is>
          <t>Current assets:</t>
        </is>
      </c>
    </row>
    <row r="3">
      <c r="A3" s="4" t="inlineStr">
        <is>
          <t>Cash</t>
        </is>
      </c>
      <c r="B3" s="6" t="n">
        <v>9446</v>
      </c>
      <c r="C3" s="6" t="n">
        <v>2563</v>
      </c>
    </row>
    <row r="4">
      <c r="A4" s="4" t="inlineStr">
        <is>
          <t>Accounts receivable</t>
        </is>
      </c>
      <c r="B4" s="5" t="n">
        <v>245046</v>
      </c>
      <c r="C4" s="5" t="n">
        <v>0</v>
      </c>
    </row>
    <row r="5">
      <c r="A5" s="4" t="inlineStr">
        <is>
          <t>Prepaid insurance</t>
        </is>
      </c>
      <c r="B5" s="5" t="n">
        <v>15600</v>
      </c>
      <c r="C5" s="5" t="n">
        <v>0</v>
      </c>
    </row>
    <row r="6">
      <c r="A6" s="4" t="inlineStr">
        <is>
          <t>Inventory</t>
        </is>
      </c>
      <c r="B6" s="5" t="n">
        <v>4185</v>
      </c>
      <c r="C6" s="5" t="n">
        <v>41770</v>
      </c>
    </row>
    <row r="7">
      <c r="A7" s="4" t="inlineStr">
        <is>
          <t>Total current assets</t>
        </is>
      </c>
      <c r="B7" s="5" t="n">
        <v>274277</v>
      </c>
      <c r="C7" s="5" t="n">
        <v>44333</v>
      </c>
    </row>
    <row r="8">
      <c r="A8" s="4" t="inlineStr">
        <is>
          <t>Equipment, net</t>
        </is>
      </c>
      <c r="B8" s="5" t="n">
        <v>53317</v>
      </c>
      <c r="C8" s="5" t="n">
        <v>8400</v>
      </c>
    </row>
    <row r="9">
      <c r="A9" s="3" t="inlineStr">
        <is>
          <t>Other Assets:</t>
        </is>
      </c>
    </row>
    <row r="10">
      <c r="A10" s="4" t="inlineStr">
        <is>
          <t>Intangible assets, net</t>
        </is>
      </c>
      <c r="B10" s="5" t="n">
        <v>925266</v>
      </c>
      <c r="C10" s="5" t="n">
        <v>0</v>
      </c>
    </row>
    <row r="11">
      <c r="A11" s="4" t="inlineStr">
        <is>
          <t>Goodwill</t>
        </is>
      </c>
      <c r="B11" s="5" t="n">
        <v>828216</v>
      </c>
      <c r="C11" s="5" t="n">
        <v>0</v>
      </c>
    </row>
    <row r="12">
      <c r="A12" s="4" t="inlineStr">
        <is>
          <t>Total assets</t>
        </is>
      </c>
      <c r="B12" s="5" t="n">
        <v>2081076</v>
      </c>
      <c r="C12" s="5" t="n">
        <v>52733</v>
      </c>
    </row>
    <row r="13">
      <c r="A13" s="3" t="inlineStr">
        <is>
          <t>Current Liabilities:</t>
        </is>
      </c>
    </row>
    <row r="14">
      <c r="A14" s="4" t="inlineStr">
        <is>
          <t>Accounts payable and accrued expenses</t>
        </is>
      </c>
      <c r="B14" s="5" t="n">
        <v>500947</v>
      </c>
      <c r="C14" s="5" t="n">
        <v>6720</v>
      </c>
    </row>
    <row r="15">
      <c r="A15" s="4" t="inlineStr">
        <is>
          <t>Deferred revenue</t>
        </is>
      </c>
      <c r="B15" s="5" t="n">
        <v>20483</v>
      </c>
      <c r="C15" s="5" t="n">
        <v>0</v>
      </c>
    </row>
    <row r="16">
      <c r="A16" s="4" t="inlineStr">
        <is>
          <t>Related party payables</t>
        </is>
      </c>
      <c r="B16" s="5" t="n">
        <v>1660250</v>
      </c>
      <c r="C16" s="5" t="n">
        <v>1288250</v>
      </c>
    </row>
    <row r="17">
      <c r="A17" s="4" t="inlineStr">
        <is>
          <t>Related party loans</t>
        </is>
      </c>
      <c r="B17" s="5" t="n">
        <v>372195</v>
      </c>
      <c r="C17" s="5" t="n">
        <v>323563</v>
      </c>
    </row>
    <row r="18">
      <c r="A18" s="4" t="inlineStr">
        <is>
          <t>Convertible notes, net of $363,122 discount</t>
        </is>
      </c>
      <c r="B18" s="5" t="n">
        <v>186878</v>
      </c>
      <c r="C18" s="5" t="n">
        <v>0</v>
      </c>
    </row>
    <row r="19">
      <c r="A19" s="4" t="inlineStr">
        <is>
          <t>Derivative liability</t>
        </is>
      </c>
      <c r="B19" s="5" t="n">
        <v>628932</v>
      </c>
      <c r="C19" s="5" t="n">
        <v>0</v>
      </c>
    </row>
    <row r="20">
      <c r="A20" s="4" t="inlineStr">
        <is>
          <t>Payables to be settled with stock</t>
        </is>
      </c>
      <c r="B20" s="5" t="n">
        <v>9631526</v>
      </c>
      <c r="C20" s="5" t="n">
        <v>0</v>
      </c>
    </row>
    <row r="21">
      <c r="A21" s="4" t="inlineStr">
        <is>
          <t>Total current liabilities</t>
        </is>
      </c>
      <c r="B21" s="5" t="n">
        <v>13001211</v>
      </c>
      <c r="C21" s="5" t="n">
        <v>1618533</v>
      </c>
    </row>
    <row r="22">
      <c r="A22" s="4" t="inlineStr">
        <is>
          <t>Deferred tax liability</t>
        </is>
      </c>
      <c r="B22" s="5" t="n">
        <v>345</v>
      </c>
      <c r="C22" s="5" t="n">
        <v>0</v>
      </c>
    </row>
    <row r="23">
      <c r="A23" s="4" t="inlineStr">
        <is>
          <t>Total Liabilities</t>
        </is>
      </c>
      <c r="B23" s="5" t="n">
        <v>13001556</v>
      </c>
      <c r="C23" s="5" t="n">
        <v>1618533</v>
      </c>
    </row>
    <row r="24">
      <c r="A24" s="4" t="inlineStr">
        <is>
          <t>Commitments and contingencies (refer to Note 11)</t>
        </is>
      </c>
      <c r="B24" s="5" t="n">
        <v>0</v>
      </c>
      <c r="C24" s="5" t="n">
        <v>0</v>
      </c>
    </row>
    <row r="25">
      <c r="A25" s="3" t="inlineStr">
        <is>
          <t>Stockholders' Deficit</t>
        </is>
      </c>
    </row>
    <row r="26">
      <c r="A26" s="4" t="inlineStr">
        <is>
          <t>Preferred stock: $0.001 par value; authorized 50,000,000 shares; no shares issued and outstanding</t>
        </is>
      </c>
      <c r="B26" s="5" t="n">
        <v>0</v>
      </c>
      <c r="C26" s="5" t="n">
        <v>0</v>
      </c>
    </row>
    <row r="27">
      <c r="A27" s="4" t="inlineStr">
        <is>
          <t>Common stock: $0.001 par value; authorized 300,000,000 shares; issued and outstanding: 183,631,052 and 116,410,890 shares at December 31, 2019 and December 31, 2018, respectively</t>
        </is>
      </c>
      <c r="B27" s="5" t="n">
        <v>183631</v>
      </c>
      <c r="C27" s="5" t="n">
        <v>116411</v>
      </c>
    </row>
    <row r="28">
      <c r="A28" s="4" t="inlineStr">
        <is>
          <t>Additional paid in capital</t>
        </is>
      </c>
      <c r="B28" s="5" t="n">
        <v>13040509</v>
      </c>
      <c r="C28" s="5" t="n">
        <v>90281</v>
      </c>
    </row>
    <row r="29">
      <c r="A29" s="4" t="inlineStr">
        <is>
          <t>Accumulated deficit</t>
        </is>
      </c>
      <c r="B29" s="5" t="n">
        <v>-24144620</v>
      </c>
      <c r="C29" s="5" t="n">
        <v>-1772492</v>
      </c>
    </row>
    <row r="30">
      <c r="A30" s="4" t="inlineStr">
        <is>
          <t>Total stockholders' deficit</t>
        </is>
      </c>
      <c r="B30" s="5" t="n">
        <v>-10920480</v>
      </c>
      <c r="C30" s="5" t="n">
        <v>-1565800</v>
      </c>
    </row>
    <row r="31">
      <c r="A31" s="4" t="inlineStr">
        <is>
          <t>Total liabilities and stockholders' deficit</t>
        </is>
      </c>
      <c r="B31" s="6" t="n">
        <v>2081076</v>
      </c>
      <c r="C31" s="6" t="n">
        <v>527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4. Subsequent Events</t>
        </is>
      </c>
      <c r="B1" s="2" t="inlineStr">
        <is>
          <t>12 Months Ended</t>
        </is>
      </c>
    </row>
    <row r="2">
      <c r="B2" s="2" t="inlineStr">
        <is>
          <t>Dec. 31, 2019</t>
        </is>
      </c>
    </row>
    <row r="3">
      <c r="A3" s="3" t="inlineStr">
        <is>
          <t>Subsequent Events [Abstract]</t>
        </is>
      </c>
    </row>
    <row r="4">
      <c r="A4" s="4" t="inlineStr">
        <is>
          <t>Subsequent Events</t>
        </is>
      </c>
      <c r="B4" s="4" t="inlineStr">
        <is>
          <t>Note 14. Subsequent Events New Directors. The Company appointed new members to the Board
of Directors in 2020 and established an Audit Committee. The Company now has seven directors, three of whom, Charles Scott, Greg
Arms and Dr. John Korangy, are not considered independent, and four independent members. Disposition of Clinical and Herbal. Based on the approval received from the Board
of Directors in June 2020, the Company sold the outstanding stock of CHII to Charles Scott for $1,000, based on an independent
valuation report confirming that the equity interest in CHII held by the Company had no value. As part of the transaction, the
Company has assumed responsibility for repaying a line of credit provided by Mr. Scott to the Company and its subsidiaries, with
a balance due on $199,219. The major effect of the transaction will be to remove the current debt of CHII, approximately $1,526,750,
from the consolidated balance sheet of the Company. As part of the process of executing the Share
Exchange Agreement with CHII, an independent valuation of CHII was performed by Centri Valuation Services, LLC, as of June 15,
2020. Based, in part, on this valuation, the terms of the Share Exchange Agreement with CHII are such that, to reflect any difference
between the CHII Valuation and the liabilities being released from the SOLI consolidated financial statements by CHII, Charles
O. Scott will receive consideration in the form of 1,000,000 shares of SOLI common stock, in addition to a payment from SOLI to
Mr. Scott of $50,000, which is due within 90 days of the Closing Date. Upon the closing of the Share Exchange Agreement
with CHII, SOLI’s then President, CFO and Director, Joshua Flood, resigned as an officer and director of SOLI in order to
devote his full-time efforts to running the day to day operations of CHII as its President. Mr. Flood submitted his resignation
in May 2020 effective at the Closing. Upon Mr. Flood’s resignation from SOLI, Charles O. Scott, and the other officers and
directors of SOLI will remain the same, the CFO position was assumed by Charles O. Scott, and our current Director, Gregory Arms
also assumed the position of Interim President of SOLI. New Note Offerings The Company issued new convertible notes from
the second note offering during 2020 in the total amount of $1,450,000 and the second note offering was then closed in May 2020. The Company initiated a third round of convertible
note offerings for up to $1,500,000 in October 2020, with terms identical to the second round of convertible notes. As of the date
of this report, the Company has raised a total of $430,000 from this third note offering. Note conversions Share Issuances On February 25, 2020, the Company issued 21,152,000
shares for a fair value of $3,589,494 to employees as a 2019 bonus. The fair value amount was included in the December 31, 2019
financial statements. At the same time, the Company issued 395,000 shares for a fair value of $67,032 to advisory board service
members for services during 2019. The fair value amount was included in the December 31, 2019 financial statements. On April 14, 2020, the Company entered into
a 1-year agreement with Coral Capital Advisors, LLC which will serve as the Company’s agent for the purpose of general business
advice and the location of an investment bank, and other advisors as needed by the Company. In exchange for these services, the
Company issued 125,000 shares to Coral Capital Advisors, LLC. The shares have a fair value of $72,704 based on the adjusted closing
market price on April 14, 2020. On February 25, 2020, the Company issued 100,000
shares as bonus compensation to one of the medical doctors providing services to the Company through CareClix Network, PC. The
shares were value at market at $16,500. On October 27, 2020, the Company issued
1,000,000 unregistered shares to an unrelated party in a private placement transaction at $0.05 for a total of $50,000. On October 24, 2020, the Company entered
into two agreements with Cicero Transact Group, Inc., a data agreement and a service agreement for marketing services, The service
agreement provided for the issuance of 172,413 shares for marketing services valued at $50,000, which were issued on October 28,
2020. The data agreement provided for the delivery of 3,000,000 targeted marketing leads valued at $0.15 each in exchange for
1,551,724 restricted shares at $0.29 per share, of which 827,587 were issued on October 28, 2020 and the remaining 724,137 shares
will be issued when Cicero produces at least 30,000 additional users on the CareClix web site. The latter shares have not yet
been issued as of the date of this report. On October 28, 2020, the Company issued 10,000,000
restricted shares to Charles O. Scott, Chairman and CEO, as compensation, valued at $3,040,000. On October 28, 2020, the Company issued 250,000
restricted shares as the first installment of shares due to Robert Corjulo under his Employment Agreement. The second and last
installment of 250,000 shares will be issued in 2021. On October 28, 2020, the Company issued 327,906
restricted shares as 2020 bonus compensation to five employees, valued at $300,656 On October 28, 2020, the Company issued 681,814
shares of common stock to Board of Directors members for serving on the Board during 2020. The Company issued 260,503 shares to Board
member and Interim President Greg Arms in connection with his consulting agreement. On October 28, 2020, the Company issued 102,170
restricted shares to Dr. Scott Dattel under his Employment Agreement. On October 28, 2020, the Company issued 551,679
restricted shares to Dr. John Korangy under his Employment Agreement. On October 28, 2020, the Company issued 218,210
restricted shares to Technorely, Inc, an unrelated technology development company, as payment of 20% of its invoices for services
in 2020. Officer Appointments On June 30, 2020, the Company entered
into an Employment Agreement with Dr. Scott Dattel, as Chief Medical Officer of CareClix, Inc. The terms of the agreement
provide for a starting pay rate of $120,000 per year with (50% paid in shares of common stock of Solei Systems issued in
quarterly installments based on the last 5-day trading average price at end of quarter beginning with the first full quarter.
There was a signing bonus of $15,000 worth of common stock of Solei Systems based on the last 5 days of trading of the Second
Quarter, 2020 issued on July 15, 2020. In addition, all direct sales brought in through self-generated leads will pay 10% in
commission directly for the term of the initial contract and 5% for renewing terms. Revenue earned by Dr. Dattel for patient
care through CareClix Network PC, is unrelated to this agreement and will continue independently. Sales commissions may be
paid in common stock of Solei Systems, Inc. On July 31, 2020, the Company appointed
Robert Corjulo as President of CareClix, Inc. The agreement was for two years at an annual salary of $120,000. In addition,
the Company granted him 1,000,000 shares of common stock that vest in quarterly amounts of 250,000 shares on July 31, 2020,
250,000 shares on December 31, 2020, 250,000 shares on March 31, 2021, and 250,000 shares on July 31, 2021. Vesting of shares
is conditional on continued employment. The fair value of the shares issued on July 31, 2020 is $87,500. In November 2020,
the Company and Mr. Corjulo agreed to the termination of his employment effective December 31, 2020. Due to his termination,
the last allotment to vest was the December 31, 2020 allotment and was issued to Mr. Corjulo in January 2020 at a market
price of $87,65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9" customWidth="1" min="1" max="1"/>
    <col width="80" customWidth="1" min="2" max="2"/>
  </cols>
  <sheetData>
    <row r="1">
      <c r="A1" s="1" t="inlineStr">
        <is>
          <t>1. Nature of Business and Significant Accounting Policies (Policies)</t>
        </is>
      </c>
      <c r="B1" s="2" t="inlineStr">
        <is>
          <t>12 Months Ended</t>
        </is>
      </c>
    </row>
    <row r="2">
      <c r="B2" s="2" t="inlineStr">
        <is>
          <t>Dec. 31, 2019</t>
        </is>
      </c>
    </row>
    <row r="3">
      <c r="A3" s="3" t="inlineStr">
        <is>
          <t>Accounting Policies [Abstract]</t>
        </is>
      </c>
    </row>
    <row r="4">
      <c r="A4" s="4" t="inlineStr">
        <is>
          <t>NATURE OF BUSINESS:</t>
        </is>
      </c>
      <c r="B4" s="4" t="inlineStr">
        <is>
          <t>NATURE OF BUSINESS: The Company was organized on October 26, 2004
under the laws of the State of Florida as Eli Enterprises, Inc. The corporate name was changed in 2008 to Solei Systems, Inc. Effective
April 9, 2020, the corporate name was changed to CareClix Holdings, Inc. The Company is a holding company which had
a wholly owned subsidiary, CHII, for the full year ended December 31, 2019 and a second wholly owned subsidiary, CareClix, Inc.
commencing April 11, 2019. CHII is a supplement development company with a proprietary product. CareClix, Inc. is a Virginia corporation
formed by the Company in April 2019 to receive proprietary and patent pending telemedicine operating software acquired by the Company. A majority of the common stock of the Company
is owned by Charles Scott, who controls the shareholder vote as a result. Mr. Scott is also Chairman of the Board of Directors
and Chief Executive Officer. On October 20, 2017, the Company acquired Clinical
&amp; Herbal Innovations, Inc. (CHII) a Georgia corporation, in a share exchange. The transaction was treated as a capital transaction
where the Company was treated as a non-business entity; therefore, the accounting for the merger was identical to that resulting
from a reverse merger except that no goodwill or other intangible assets were recorded. For accounting purposes, CHII was treated
as the accounting acquirer and has been presented as the continuing entity. The historical financial statements are those of CHII
as of October 21, 2017, except for the shareholder equity portion. The financial statements are reported in this Report on a consolidated
basis with the Company along with the financial statements of CareClix, Inc and CHII. In April 2019, the Company acquired the proprietary
CareClix® operating software, and pending patent application for that software, the domain name and trademark for the software
and other assets of KB Medical Systems, LLC, an unrelated company and the developer of the CareClix® operating systems for
telemedicine providers. Under the terms of the acquisition agreement, the Company formed a new, wholly owned subsidiary CareClix,
Inc., to acquire the CareClix® operating software and pending patent and commenced a new operating business with the assets
following the acquisition. One of the two founders of KB Medical, Dr. John Korangy, and one other employee of KB Medical also joined
the Company. Although undertaken as an asset acquisition, in the accompanying financial statements the acquisition has been treated
as a business combination under ASC 805. Following the closing of the acquisition of
the CareClix® software and related assets, Dr. John Korangy was appointed as a member of the Board of Directors of the Company
and as CEO of CareClix, Inc. Commencing April 12, 2019, the primary business
of the Company became telehealth through its wholly-owned subsidiary, CareClix, Inc. The existing business of Clinical and Herbal
Innovations, Inc. remained as the sale and distribution of supplement products through December 31, 2019.</t>
        </is>
      </c>
    </row>
    <row r="5">
      <c r="A5" s="4" t="inlineStr">
        <is>
          <t>BASIS FOR CONSOLIDATION</t>
        </is>
      </c>
      <c r="B5" s="4" t="inlineStr">
        <is>
          <t>BASIS FOR CONSOLIDATION The financial statements and Notes of the Company
were prepared on a consolidated basis with the wholly-owned subsidiaries, Clinical and Herbal Innovations, Inc. and CareClix, Inc.
(as of April 2019) and all intercompany activities were eliminated in the consolidation.</t>
        </is>
      </c>
    </row>
    <row r="6">
      <c r="A6" s="4" t="inlineStr">
        <is>
          <t>ESTIMATES</t>
        </is>
      </c>
      <c r="B6"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impact, among others, the following: allowance for doubtful accounts, inventory obsolescence, the fair value of
share-based payments, and the fair value of derivative liabilities. Actual results could differ materially from those
estimates.</t>
        </is>
      </c>
    </row>
    <row r="7">
      <c r="A7" s="4" t="inlineStr">
        <is>
          <t>CASH AND CASH EQUIVALENTS</t>
        </is>
      </c>
      <c r="B7" s="4" t="inlineStr">
        <is>
          <t>CASH AND CASH EQUIVALENTS We consider highly liquid investments with
maturity of three months or less cash equivalents. There were no cash equivalents as of December 31, 2019 and December 31, 2018.</t>
        </is>
      </c>
    </row>
    <row r="8">
      <c r="A8" s="4" t="inlineStr">
        <is>
          <t>ACCOUNTS RECEIVABLE</t>
        </is>
      </c>
      <c r="B8" s="4" t="inlineStr">
        <is>
          <t>ACCOUNTS RECEIVABLE Accounts receivable are stated at the amount
management expects to collect from outstanding balances. The Company generally does not require collateral to support customer
receivables. The Company provides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As of December 31, 2019, and December
31, 2018, the Company had reserves of $0 and $0, respectively.</t>
        </is>
      </c>
    </row>
    <row r="9">
      <c r="A9" s="4" t="inlineStr">
        <is>
          <t>INVENTORY</t>
        </is>
      </c>
      <c r="B9" s="4" t="inlineStr">
        <is>
          <t xml:space="preserve">INVENTORY Inventory is stated at lower of cost or net
realizable value (on a first in-first out basis). The inventory consisted of finished goods supplements. A total of $29,765 in
inventory was determined to be impaired as of December 31, 2019 leaving an inventory balance of $4,185. The impairment charge is
included in cost of revenues in the statement of operations. Inventory as of December 31, 2019 and December
31, 2018 was $4,185 and $41,770. </t>
        </is>
      </c>
    </row>
    <row r="10">
      <c r="A10" s="4" t="inlineStr">
        <is>
          <t>BUSINESS COMBINATION</t>
        </is>
      </c>
      <c r="B10" s="4" t="inlineStr">
        <is>
          <t>BUSINESS
COMBINATION The
Company accounts for business combinations using the acquisition method in accordance with ASC 805, Business Combinations, which
requires recognition of assets acquired and liabilities assumed, including contingent assets and liabilities, at their respective
fair values on the date of acquisition. Any excess of the purchase consideration over the net fair value of tangible and identified
intangible assets acquired less liabilities assumed is recorded as goodwill. The costs of business acquisitions, including fees
for accounting, legal, professional consulting and valuation specialists, are expensed as incurred within acquisition-related (income)
expenses, net. Purchase price allocations may be preliminary and, during the measurement period not to exceed one year from the
date of acquisition, changes in assumptions and estimates that result in adjustments to the fair value of assets acquired and liabilities
assumed are recorded in the period the adjustments are determined. The
estimated fair value of acquired assets and assumed liabilities are determined primarily using a discounted cash flow approach,
with estimated cash flows discounted at a rate that the Company believes a market participant would determine to be commensurate
with the inherent risks associated with the asset and related estimated cash flow streams.</t>
        </is>
      </c>
    </row>
    <row r="11">
      <c r="A11" s="4" t="inlineStr">
        <is>
          <t>EQUIPMENT, NET</t>
        </is>
      </c>
      <c r="B11" s="4" t="inlineStr">
        <is>
          <t>EQUIPMENT, NET Equipment is stated at cost less depreciation
and is depreciated over their estimated useful lives.
December 31, 2019 December 31, 2018
Equipment $ 71,750 $ 15,750
Less: accumulated depreciation (18,433 ) (7,350 )
Total $ 53,317 $ 8,400 The estimated useful life of equipment
is 5 years. Depreciation for the years ended December 31, 2019 and 2018 was $11,083 and $3,150, respectively.</t>
        </is>
      </c>
    </row>
    <row r="12">
      <c r="A12" s="4" t="inlineStr">
        <is>
          <t>GOODWILL AND INTANGIBLE ASSETS</t>
        </is>
      </c>
      <c r="B12" s="4" t="inlineStr">
        <is>
          <t>GOODWILL AND INTANGIBLE ASSETS Goodwill
represents the excess of the purchase price over the fair value of the net tangible and intangible assets acquired in a business
combination. Goodwill is not amortized but is tested for impairment annually on December 31 or more frequently if events or changes
in circumstances indicate that the asset may be impaired. The Company’s annual goodwill impairment test resulted in no impairment
charges in any of the periods presented in the consolidated financial statements. Other
intangible assets are reviewed for impairment whenever events or changes in circumstances indicate that carrying amounts may not
be recoverable. For long-lived assets to be held and used, the Company recognizes an impairment loss only if its carrying amount
is not recoverable through its undiscounted cash flows and measures the impairment loss based on the difference between the carrying
amount and fair value. There were no impairment losses in 2019.</t>
        </is>
      </c>
    </row>
    <row r="13">
      <c r="A13" s="4" t="inlineStr">
        <is>
          <t>LEASE ACCOUNTING</t>
        </is>
      </c>
      <c r="B13" s="4" t="inlineStr">
        <is>
          <t>LEASE ACCOUNTING In February 2016, the FASB issued ASU
2016-02, Leases, codified as ASC 842 Leases (“ASC 842”). ASC 842 requires leases to be accounted for using a right-of-use
model, which recognizes that, at the date of commencement, a lessee has a financial obligation to make lease payments to the lessor
for the right to use the underlying asset during the lease term. The lessee recognizes a corresponding right-of-use asset related
to this right. Prior to adopting ASC 842, the Company followed the lease accounting guidance as issued in ASC 840, Leases (“ASC
840”) under which the Company classified its leases as operating or capital leases based on evaluation of certain criteria
of the lease agreement. Effective January 1, 2019, the Company adopted ASC 842 . Lease liabilities and their corresponding right-of-use
assets are recorded based on the present value of lease payments over the expected remaining lease term. The Company also applied
the practical expedient which provides an additional transition method which allows entities to elect not to recast comparative
periods presented. The package of practical expedients provided
by ASC 842, allowed the Company to forgo reassessing the following upon adoption of the new standard: (1) whether contracts contain
leases for any expired or existing contracts, (2) the lease classification for any expired or existing leases, and (3) initial
direct costs for any existing or expired leases. In addition, the Company elected an accounting
policy to exclude from the balance sheet the right-of-use assets and lease liabilities related to short-term leases, which are
those leases with a lease term of twelve months or less that do not include an option to purchase the underlying asset that the
Company is reasonably certain to exercise. The standard did not have a material
impact in the Company’s balance sheets or in the statement of operations. During 2019, the Company subleased space in
a commercial property leased by Mr. Scott, the majority shareholder, CEO and Chairman of the Board of the Company. The sublease
had been on a month-to-month basis in years prior to 2019; however, the Company entered into a one year short-term lease for the
property, with no option for renewal or purchase, effective January 1, 2019. As a month-to-month, short-term operating lease with
no variable lease payments or purchase or renewal option, the Company elected not to create a right of use asset or lease liability
and instead reported the short-term lease payments monthly as accrued, as lease expense under the practical expedient.</t>
        </is>
      </c>
    </row>
    <row r="14">
      <c r="A14" s="4" t="inlineStr">
        <is>
          <t>FAIR VALUE OF FINANCIAL INSTRUMENTS</t>
        </is>
      </c>
      <c r="B14" s="4" t="inlineStr">
        <is>
          <t>FAIR VALUE OF FINANCIAL INSTRUMENTS FASB ASC 820 “FAIR VALUE MEASUREMENTS
AND DISCLOSURES,” defines fair value, establishes a framework for measuring fair value in accordance with generally accepted
accounting principles and expands disclosure about fair value measurements. FASB ASC 820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s the reporting entity to develop its own assumptions. Except as noted below under convertible notes
(see Convertible Notes, Note 6), the Company did not have any other assets or liabilities measured at fair market value on a recurring
basis at December 31, 2019 and December 31, 2018. Additionally, the Company did not have any fair value adjustments for assets
or liabilities measured at fair market value on a nonrecurring basis during the years ended December 31, 2019 and 2018. The convertible notes embedded derivative liability
represents the fair value of the conversion option, contingent redemption and contingent interest features. There is no current
observable market for these types of derivatives and, as such, the Company determined the fair value of the derivative liability
using a Black Scholes valuation model. This valuation model considers the Company's future stock price, stock price volatility,
probability of a change of control and the trading information of the Company's common stock into which the notes are or may become
convertible. The Company marks the derivative liability to market at the end of each reporting period due to the conversion price
not being indexed to the Company's own stock. Changes in the fair value of the convertible note embedded derivative liability is
reflected in our consolidated statements of operations as “Change in fair value of derivative liability.” Accordingly, the Company classifies the embedded
derivative liability associated with the convertible notes as level 3 in the fair value hierarchy (see Note 6 Convertible Notes
&amp; Note 7 Derivative Liability).</t>
        </is>
      </c>
    </row>
    <row r="15">
      <c r="A15" s="4" t="inlineStr">
        <is>
          <t>DERIVATIVE INSTRUMENTS</t>
        </is>
      </c>
      <c r="B15" s="4" t="inlineStr">
        <is>
          <t>DERIVATIVE INSTRUMENTS Equity instruments or debt may contain embedded
derivative instruments, such as conversion options, which in certain circumstances may be required to be bifurcated from the associated
host instrument and accounted for separately as a derivative liability instrument. The Company accounts for derivative instruments
under the provisions of ASC Topic 815, “ Derivatives and Hedging” The Company has determined that certain conversion
features embedded in convertible notes are derivatives. Accordingly, the Company has recognized derivative liabilities in connection
with such instruments.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t>
        </is>
      </c>
    </row>
    <row r="16">
      <c r="A16" s="4" t="inlineStr">
        <is>
          <t>REVENUE RECOGNITION</t>
        </is>
      </c>
      <c r="B16" s="4" t="inlineStr">
        <is>
          <t>REVENUE RECOGNITION Under ASC 606 the Company recognizes revenue
when the customer obtains control of promised goods or services, in an amount that reflects the consideration which is expected
to be received in exchange for those goods or services. The Company recognizes revenue following the five-step model prescribed
under ASC 606: (i) identify contract(s) with a customer; (ii) identify the performance obligation(s) in the contract; (iii) determine
the transaction price; (iv) allocate the transaction price to the performance obligation(s) in the contract; and (v) recognize
revenues when (or as) the Company satisfies a performance obligation (i.e., either point in time or over time). The Company measures
revenue based on consideration specified in a contract with a customer, and the Company recognizes revenue when a performance obligation
is satisfied by transferring control over the service to the customer which could occur overtime or at a point in time. A performance obligation is a promise in a
contract to transfer a distinct service to the customer. The transaction price of a contract is allocated to each distinct performance
obligation and recognized as revenue when or as the customer receives the benefit of the performance obligation. Customers typically
receive the benefit of the Company’s services as (or when) they are performed. Substantially all customer contracts provide
that compensation is received for services performed to date. Taxes assessed by a governmental authority that are both imposed
on and concurrent with a specific revenue-producing transaction, that are collected by us from a customer, are excluded from revenue. We generate our revenue primarily from the
use of CareClix software by third parties (Software as a Service or SaaS) and revenues from patient consultations through the CareClix
telemedicine system. The CareClix software system is a cloud-based software system used by both the Company’s internal physician
network and third-party customers (i.e., doctors or healthcare providers) who use the software to service their clients. ASC 606, Revenue from Contracts with
Customers In May 2014, the FASB
issued ASU No. 2014-09, Revenue from Contracts with Customers (Topic 606) Nature of Our Revenue Software as a Service (SaaS) Revenue: The CareClix software system is used by certain
third-party customers (or doctors/healthcare providers) to service their telemedicine clients (or patients) under written service
agreements with CareClix, Inc. Generally, these customers are third-party doctors who are using the SaaS CareClix platform to provide
telemedicine services and virtual consultations to their patients. In consideration for the usage of the platform the customer
remits the fees for the license as indicated within the agreement. This revenue stream consists of the fees for the license of
the SaaS CareClix virtual platform, inclusive of ongoing maintenance and support as detailed within the contract with the customer. Additionally, the Company provides implementation
services to the customer to make the software available for use. The implementation is performed in several phases: i) analyze
phase – requirements gathering session and document; ii) build phase – application configuration, CareClix Anywhere
installation, hardware, alpha review, and training material for end users; iii) certify phase – user acceptance testing;
iv) deploy phase – clinical administrator training, end user training, and agreement on a “go live” date for
the software; and v) end phase – CareClix Professional Services will support the customer in the four weeks after the software
has gone live. After the four-week period, the customer will be in a steady state and will be transitioned to CareClix Support. The Company recognizes the revenue from the
SaaS contracts, as one single performance obligation, which is recognized straight-line over the initial contract term. Implementation of the SaaS contracts is not
a separate performance obligation as it does not transfer the customer any separate and distinct benefit on its own and is therefore
bundled with the recurring fees into one performance obligation. Fees related to the implementation services are deferred until
the go-live date and recognized as revenue over the initial term of the contract. Telemedicine revenue Other customers of CareClix use the CareClix
telemedicine platform directly to service their clients or members and the CareClix software maintains the record of the number
of consultations and other work performed for the customer’s clients, using the CareClix contracted medical doctors, and
CareClix recognizes the revenue when the consultation occurs, in accordance with the written agreement between CareClix and the
customer. Product Sales Clinical and Herbal Innovations sells its
Panoxol™ branded products through third party outlets such as Amazon and through on-line sales through TSYS. Product
sales represent revenue from the sale of products and related shipping fees where the Company is the seller of record.
Product sales and shipping revenues are recorded when the products are shipped, and title passes to customers. Since all of
the sales are on-line sales, collected through third parties, the Company does not invoice customers; rather, product is
shipped and matched with the revenue payments received from the third parties. The Company recognizes revenue following the
five-step model prescribed under ASC 606: 1)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in the context of the contract. If these criteria
are not met the promised services are accounted for as a combined performance obligation. 3) Determine
the transaction price The transaction price is determined based on
the consideration to which the Company will be entitled in exchange for transferring services to the customer. 4)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consideration available
information such as market conditions and internally approved pricing guidelines related to the performance obligations. 5) Recognize
revenue when or as the Company satisfies a performance obligation The Company satisfies performance obligations
either over time or at a point in time. Revenue is recognized at the time the related performance obligation is satisfied by transferring
a promised service to a customer. The Company will recognize revenue over time under the straight-line method of measuring progress
per month over the initial service term of the contract and has identified the services provided as a series in accordance with
the guidance. Disaggregation of Revenue The following table presents our disaggregated
revenues by type of revenue:
Type of Revenue December 31, 2019 December 31, 2018
Software as a Service (SaaS) revenue $ 394,797 $ —
Telemedicine revenue 1,111,154 —
Product sales 15,420 21,022
$ 1,521,371 $ 21,022 The Company had one customer that accounted
for approximately 36% of total revenues for the year ended December 31, 2019. Contract balances The incremental costs of obtaining a
contract with a customer and fulfillment costs are typically not significant to the customer contracts. Any material capitalized
contract costs are amortized, with the expense recognized as an entity transfers the related goods or services to the customer
or expensed over the life of the capitalized assets if the assets fall under the scope of other accounting guidance (i.e., ASC
360 Property, Plant, and Equipment). The Company incurs implementation costs to
fulfill a contract that should be recognized as an asset. The Company will amortize costs to fulfill the contract over the initial
term of the contracts as renewals cannot be reasonably determined at the inception of the customer contract. The Company does not have significant remaining
unfulfilled performance obligations as of December 31, 2019 and does not have contract receivables or contract liabilities.</t>
        </is>
      </c>
    </row>
    <row r="17">
      <c r="A17" s="4" t="inlineStr">
        <is>
          <t>COST OF REVENUE</t>
        </is>
      </c>
      <c r="B17" s="4" t="inlineStr">
        <is>
          <t>COST
OF REVENUE Cost
of revenue consisted of product costs, service costs, an inventory impairment charge and fulfillment fees for supplement sales
through the internet of $40,045 and $9,740 for the year ended December 31, 2019 and the year ended December 31, 2018, respectively.
Additionally, cost of revenues also included contracted services for telehealth sales of $770,658 and $0 for the year ended December
31, 2019 and December 31, 2018, respectively. The Company recognized cost of revenues of $810,703 and $9,740 during the years ended
December 31, 2019 and 2018, respectively.</t>
        </is>
      </c>
    </row>
    <row r="18">
      <c r="A18" s="4" t="inlineStr">
        <is>
          <t>ADVERTISING</t>
        </is>
      </c>
      <c r="B18" s="4" t="inlineStr">
        <is>
          <t>ADVERTISING The Company follows the policy of charging
the costs of advertising to expense as incurred. Advertising expense for the years ended December 31, 2019 and 2018 was $1,412
and $20, respectively.</t>
        </is>
      </c>
    </row>
    <row r="19">
      <c r="A19" s="4" t="inlineStr">
        <is>
          <t>INCOME TAXES</t>
        </is>
      </c>
      <c r="B19" s="4" t="inlineStr">
        <is>
          <t>INCOME TAXES The Company accounts for income taxes under
ASC 740 “ Income Taxes</t>
        </is>
      </c>
    </row>
    <row r="20">
      <c r="A20" s="4" t="inlineStr">
        <is>
          <t>DEVELOPMENT COSTS</t>
        </is>
      </c>
      <c r="B20" s="4" t="inlineStr">
        <is>
          <t>DEVELOPMENT COSTS CareClix, Inc. engages in regular and
continuing development and refining of its proprietary CareClix™ operating software. All of the related development costs
are expensed as incurred. For the year ended December 31, 2019, CareClix incurred approximately $510,499 in development costs,
and $0 for the year ended December 31, 2018.</t>
        </is>
      </c>
    </row>
    <row r="21">
      <c r="A21" s="4" t="inlineStr">
        <is>
          <t>GOING CONCERN ANALYSIS</t>
        </is>
      </c>
      <c r="B21" s="4" t="inlineStr">
        <is>
          <t xml:space="preserve">GOING CONCERN ANALYSIS In evaluating the Company’s ability
to continue as a going concern, management considered the conditions and events that could raise substantial doubt regarding the
Company’s ability to continue as a going concern within 12 months after the Company’s financial statements were issued
(February 16, 2021). Management considered the Company’s current financial condition and liquidity sources, including current
funds available, forecasted future cash flows and the Company’s conditional and unconditional obligations due before February
16, 2022. The Company is subject to a number of risks
similar to those of other Telehealth companies, healthcare consulting companies and subscription based businesses, including its
dependence on outside sources of capital, the Company’s ability to maintain and grow its subscriber base, uncertainty of
generation of revenues and positive cash flow, dependence on key individuals, risks associated with research, development, testing,
and successful protection of intellectual property, and the Company’s susceptibility to infringement on the proprietary rights
of others. The attainment of profitable operations is dependent on future events, including obtaining adequate financing to fulfill
the Company’s growth and operating activities and generating a level of revenues adequate to support the Company’s
cost structure. The Company has experienced net losses
and significant cash outflows from cash used in operating activities over the past years. As of and for the year ended December
31, 2019, the Company had an accumulated deficit of $24,144,620, a net loss of $22,372,128, and cash used in operating activities
of $821,749. As of and for the year ended December 31, 2018, the Company had an accumulated deficit of $1,772,492 a net loss of
$402,659, and cash used in operating activities of $68,054. In the past the Company has financed operations
through loans from an Officer of the Company and two private offerings of convertible debt. The Company also plans to support its
operations by continuing to raise the additional capital until the planned operating results are achieved. The Company business
plan calls for significant expansions of the current business and consideration of potential mergers and additional funding will
be required to support these expansion efforts. The Company is unable to predict the extent
of any future losses or when the Company will become profitable. Any debt financing, if available, may include potential restrictive
covenants that impact the Company’s ability to conduct business. If the Company is unable to raise additional capital when
required or on acceptable terms, the Company may have to (i) significantly scale back its current operations or (ii) relinquish
or otherwise dispose of rights to technologies or products on unfavorable terms. While the Company believes in the viability of
its strategy to commence operations and generate sufficient revenue and in its ability to raise additional funds, there can be
no assurances to that effect. Without raising additional capital there
is substantial doubt about the Company’s ability to continue as a going concern through February 16, 2022. The accompanying
consolidated financial statements have been prepared assuming that the Company will continue as a going concern. This basis of
accounting contemplates the recovery of the Company’s assets and the satisfaction of liabilities in the normal course of
business. A successful transition to attaining profitable operations is dependent upon achieving a level of positive cash flows
adequate to support the Company’s cost structure. </t>
        </is>
      </c>
    </row>
    <row r="22">
      <c r="A22" s="4" t="inlineStr">
        <is>
          <t>RECLASSIFICATIONS</t>
        </is>
      </c>
      <c r="B22" s="4" t="inlineStr">
        <is>
          <t>RECLASSIFICATIONS Certain prior year amounts in the accompanying
consolidated financial statements have been reclassified to conform to the current year’s presentation.</t>
        </is>
      </c>
    </row>
    <row r="23">
      <c r="A23" s="4" t="inlineStr">
        <is>
          <t>RECENT ACCOUNTING PRONOUNCEMENTS</t>
        </is>
      </c>
      <c r="B23" s="4" t="inlineStr">
        <is>
          <t>RECENT ACCOUNTING PRONOUNCEMENTS Financial instruments On January 1, 2019, the Company adopted
FASB ASU No. 2016-01, Financial Instruments – Overall (Subtopic 825-10): Recognition and Measurement of Financial Assets
and Financial Liabilities (“ASU 2016-01”), which updates certain aspects of the recognition, measurement, presentation
and disclosure of financial instruments. Most prominent among the changes in the standard is the requirement for changes in the
fair value of equity investments, with certain exceptions, to be recognized through net income rather than other comprehensive
income The Company adopted the standard effective January 1, 2019. There was no impact on adoption. New
accounting pronouncements not yet adopted In
June 2016, the FASB issued ASU 2016-13, Financial Instruments - Credit Losses (Topic 326): Measurement of Credit Losses on Financial
Instruments. ASU 2016-13 requires the measurement of current expected credit losses for financial assets held at the reporting
date based on historical experience, current conditions and reasonable and supportable forecasts. Adoption of ASU 2016-13 will
require financial institutions and other organizations to use forward-looking information to better formulate their credit loss
estimates. In addition, the ASU amends the accounting for credit losses on available for sale debt securities and purchased financial
assets with credit deterioration. This update will be effective for fiscal years beginning after December 15, 2019, including interim
periods within those fiscal years. The Company expects to implement the provisions of ASU 2016-13 as of January 1, 2020. The Company
is currently evaluating the effect of adopting this ASU on the Company’s financial statements. The Company does not expect
that the adoption of ASU 2016-13 will have a material impact on its results of operations or cash flows. In
August 2018, the FASB issued ASU 2018-13, Disclosure Framework - Changes to the Disclosure Requirements for Fair Value Measurement
(Topic 820). ASU 2018-13 adds, modifies, and removes certain fair value measurement disclosure requirements. ASU 2018-13 is effective
for annual and interim periods beginning after December 15, 2019. Early adoption is permitted. The following are the changes that
will have an immediate disclosure impact for the Company upon adoption of the guidance for fair value measurement: (i) disclosure
of the valuation processes for Level 3 fair value measurements is no longer required, (ii) changes in unrealized gains and losses
for the reporting period included in other comprehensive income (loss) for recurring Level 3 fair value measurements held at the
end of the reporting period is a new disclosure requirement, and (iii) the range and weighted average (or reasonable and rational
method) of significant unobservable inputs used to develop Level 3 fair value measurement is a new disclosure requirement. Other
than updating the applicable disclosures, the adoption of this guidance will not have an impact on the Company’s Consolidated
Financial Statements. In
December 2019, the FASB issued ASU No. 2019-12, Income Taxes (Topic 740) which is intended to simplify the accounting for income
taxes by eliminating certain exceptions and simplifying certain requirements under Topic 740. Updates are related to intraperiod
tax allocation, deferred tax liabilities for equity method investments interim period tax calculations, tax laws or rate changes
in interim periods, and income taxes related to employee stock ownership plans. The guidance for ASU No. 2019-12 becomes effective
on January 2021. Management is currently evaluating the impact of these changes on the Consolidated Financial Statements. In
January 2020, the FASB issued ASU 2020-01, Investments - Equity Securities (Topic 321), Investments - Equity Method and Joint Ventures
(Topic 323), and Derivatives and Hedging (Topic 815) (“ASU 2020-01”), which is intended to clarify the interaction
of the accounting for equity securities under Topic 321 and investments accounted for under the equity method of accounting in
Topic 323 and the accounting for certain forward contracts and purchased options accounted for under Topic 815. ASU 2020-01 is
effective for the Company beginning January 1, 2021. The Company is currently evaluating the effect of adopting this ASU on the
Company’s financial statements. The Company evaluates new pronouncements as issued and
evaluates the effect of adoption on the Company at the time. The Company has determined that recently adopted accounting
pronouncements will not have a material impact on the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1. Nature of Business and Significant Accounting Policies (Tables)</t>
        </is>
      </c>
      <c r="B1" s="2" t="inlineStr">
        <is>
          <t>12 Months Ended</t>
        </is>
      </c>
    </row>
    <row r="2">
      <c r="B2" s="2" t="inlineStr">
        <is>
          <t>Dec. 31, 2019</t>
        </is>
      </c>
    </row>
    <row r="3">
      <c r="A3" s="3" t="inlineStr">
        <is>
          <t>Accounting Policies [Abstract]</t>
        </is>
      </c>
    </row>
    <row r="4">
      <c r="A4" s="4" t="inlineStr">
        <is>
          <t>Schedule of equipment</t>
        </is>
      </c>
      <c r="B4" s="4" t="inlineStr">
        <is>
          <t xml:space="preserve">Equipment is stated at cost less depreciation
and is depreciated over their estimated useful lives.
December 31, 2019 December 31, 2018
Equipment $ 71,750 $ 15,750
Less: accumulated depreciation (18,433 ) (7,350 )
Total $ 53,317 $ 8,400 </t>
        </is>
      </c>
    </row>
    <row r="5">
      <c r="A5" s="4" t="inlineStr">
        <is>
          <t>Schedule of disaggregation of revenue</t>
        </is>
      </c>
      <c r="B5" s="4" t="inlineStr">
        <is>
          <t xml:space="preserve">The following table presents our disaggregated
revenues by type of revenue:
Type of Revenue December 31, 2019 December 31, 2018
Software as a Service (SaaS) revenue $ 394,797 $ —
Telemedicine revenue 1,111,154 —
Product sales 15,420 21,022
$ 1,521,371 $ 21,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2. Restatement (Tables)</t>
        </is>
      </c>
      <c r="B1" s="2" t="inlineStr">
        <is>
          <t>12 Months Ended</t>
        </is>
      </c>
    </row>
    <row r="2">
      <c r="B2" s="2" t="inlineStr">
        <is>
          <t>Dec. 31, 2019</t>
        </is>
      </c>
    </row>
    <row r="3">
      <c r="A3" s="3" t="inlineStr">
        <is>
          <t>Accounting Changes and Error Corrections [Abstract]</t>
        </is>
      </c>
    </row>
    <row r="4">
      <c r="A4" s="4" t="inlineStr">
        <is>
          <t>Schedule of restatement of financial statements</t>
        </is>
      </c>
      <c r="B4" s="4" t="inlineStr">
        <is>
          <t>T he changes made
by the restatement for the three months and six months ended June 30, 2019, and the three months and nine months ended September
30, 2019, are as follows.
As Previously Reported Restated
Three Months ended June 30, 2019 June 30, 2019 June 30, 2019 Restated Impact
(Unaudited) (Unaudited) Increase/(Decrease)
Balance Sheet
Note Premium at fair value $ 1,680,000 $ — $ (1,680,000 )
Note Discount for Derivative liability — (1,672,355 ) (1,672,355 )
Derivative Liability — 2,390,561 2,390,561
$ 1,680,000 $ 718,206 $ (961,794 )
Statement of Operations
Interest premium expense on convertible notes (1,680,000 ) (2,660,445 ) (980,445 )
Gain (Loss) on FMV adjustment to Derivative — 1,942,239 1,942,239
$ (1,680,000 ) $ (718,206 ) $ 961,794
As Previously Reported Restated
Six Months ended June 30, 2019 June 30, 2019 June 30, 2019 Restated Impact
(Unaudited) (Unaudited) Increase/(Decrease)
Balance Sheet
Note Premium at fair value $ 1,680,000 $ — $ (1,680,000 )
Note Discount for Derivative liability — (1,672,355 ) (1,672,355 )
Derivative Liability — 2,390,561 2,390,561
$ 1,680,000 $ 718,206 $ (961,794 )
Statement of Operations
Interest premium expense on convertible notes (1,680,000 ) (2,660,445 ) (980,445 )
Gain (Loss) on FMV adjustment to Derivative — 1,942,239 1,942,239
$ (1,680,000 ) $ (718,206 ) $ 961,794
As Previously Reported Restated
Three Months ended September 30, 2019 September 30, 2019
September 30, 2019 Restated Impact
(Unaudited) (Unaudited) Increase/(Decrease)
Balance Sheet
Note Premium at fair value $ 1,680,000 $ (1,551,161 ) $ (3,231,161 )
Derivative Liability — 2,918,799 2,918,799
$ 1,680,000 $ 1,367,638 $ (312,362 )
Statement of Operations
Interest Premium expense on convertible note — (120,694 ) (120,694 )
Gain (Loss) on FMV adjustment to Derivative — (721,262 ) (721,262 )
$ — $ (841,956 ) $ (841,956 )
As Previously Reported Restated
Nine Months ended September 30, 2019 September 30, 2019
September 30, 2019 Restated Impact
(Unaudited) (Unaudited) Increase/(Decrease)
Balance Sheet
Note Premium at fair value $ 1,680,000 $ (1,551,161 ) $ (3,231,161 )
Derivative Liability — 2,918,799 2,918,799
$ 1,680,000 $ 1,367,638 $ (312,362 )
Statement of Operations
Interest Premium expense on convertible note — $ (2,781,139 ) (2,781,139 )
Gain (Loss) on FMV adjustment to Derivative — 1,220,977 1,220,977
$ $ (1,560,162 ) $ (1,560,162 ) Consolidated Balance Sheets as of June 30, 2019 (As previously
reported and restated)
As Previously Reported Restated
June 30, 2019 June 30, 2019 Restated Impact
(Unaudited) (Unaudited) Difference
Assets
Current assets:
Cash $ 385,211 $ 385,776 (A) $ 565
Accounts receivable, net 280,151 356,498 (B) 76,347
Prepaid expenses — 13,899 (C) 13,899
Inventory 38,833 38,833 —
Total current assets 704,195 795,006 90,811
Fixed assets, net of depreciation 76,533 76,533 —
Other assets
Intangible assets, net of amortization 1,735,814 1,735,814 —
Goodwill 50,000 50,000 —
Total Other Assets 1,785,814 1,785,814 —
Total Assets $ 2,566,542 $ 2,657,353 $ 90,811
Liabilities
Current liabilities
Accounts payable 9,490 12,198 (D) 2,708
Accrued interest 21,527 21,527 —
Accrued expenses 88,790 88,790 —
Convertible Notes 1,680,000 1,680,000 —
Note Premium at fair value 1,680,000 — (F) (1,680,000 )
Note discount for derivative liability — (1,672,355 )(F) (1,672,355 )
Derivative liability — 2,390,561 (F) 2,390,561
Balance due on acquisition 900,000 900,000 —
Deferred revenue — 11,900 (E) 11,900
Related Party Loans 372,195 372,195 —
Related Parties Payables 1,447,250 1,447,250 —
Total Liabilities $ 6,199,252 $ 5,252,066 $ (947,186 )
Stockholders’ Deficit
Preferred stock, $0.001 par value, 50,000,000 shares authorized; no shares issued and outstanding
Common Stock, $0.001 par value, 300,000,000 shares authorized;
103,804 103,804 —
Additional Paid in Capital 102,888 102,888 —
Accumulated Deficit (3,839,402 ) (2,801,405 ) 1,037,997
Total Stockholders' Deficit (3,632,710 ) (2,594,713 ) 1,037,997
Total Liabilities and Stockholders' Deficit $ 2,566,542 $ 2,657,353 $ 90,811 In addition to the
changes in account balances resulting from the restated items, other amounts were also recorded. These amounts were due primarily
to timing differences in expenses or revenues inappropriately recorded in the wrong accounting periods. These amounts were identified
as part of the audit of the financial statements for the year ended December 31, 2019 and did not represents a substantial change
to the financial statements; however, since the Company is restating its financial statements for the two periods, these timing
differences are reflected in the restated financial statements, with the reason for the additional changes outlined below. Note
(A) The increase in the cash balance of $565 resulted from the double counting of a paid expense, that was incorrectly recorded in the as previously reported balance as of June 30, 2019.
(B) The increase in accounts receivable of $76,347 resulted from an accrual of revenue that was incorrectly recognized in the incorrect period. Restated and recognized in the period in which the revenue was earned.
(C) The increase in prepaid expense of $13,899 resulted from previously incorrectly expensing insurance in the statement of operations. Restated and recorded as a prepaid asset and recognized to the statement of operation over its term.
(D) The increase in accounts payable of $2,708 resulted from a purchase accrual being recognized in an incorrect period. Restated to reflect the expense in correct accounting period.
(E) The increase in deferred revenue of $11,900 resulted from implementation revenue fees, previously recognized as revenue in the statement of operations.
(F) Restatement related to the incorrect accounting treatment for derivative liability refer to Change in Accounting of Convertible Note section above. The changes resulting from the restatement items and the additional
timing differences are reflected in the below Statements of Operations for the three and six months ended June 30, 2019. Consolidated statements of operations for the three and six months
ended June 30, 2019 (as previously reported and restated)
3 Months Ended 6 Months Ended
June 30, 2019 June 30, 2019 June 30, 2019 June 30, 2019
As Previously Reported Restated As Previously Reported Restated
Revenues, net of returns $ 438,842 $ 502,689 $ 443,193 $ 507,040
Cost of Revenue (286,012 ) (237,203 ) (288,563 ) (239,753 )
Gross Profit 152,830 265,486 154,630 267,287
General, selling and administrative expenses
Officer salaries 30,000 30,000 60,000 60,000
Rent and Management fees 25,500 25,500 51,000 51,000
Payroll expense 107,155 99,240 107,155 99,240
Consulting expenses 74,845 74,845 114,842 114,842
Professional fees 26,250 16,250 47,150 36,150
Other expenses 126,780 186,185 135,496 190,865
Total expenses 390,530 432,020 515,643 552,097
Operating loss $ (237,700 ) $ (166,534 ) $ (361,013 ) $ (284,810 )
Nonoperating income (expenses)
Interest income 2,340 2,340 2,340 2,340
Interest expense (24,847 ) (24,847 ) (28,237 ) (28,237 )
Interest premium expense on convertible notes (1,680,000 ) — (1,680,000 ) —
Amortization of debt discount (2,660,445 ) (2,660,445 )
Gain (Loss) on FMV adjustment to Derivative — 1,942,239 — 1,942,239
Total nonoperating income (expenses) (1,702,507 ) (740,713 ) (1,705,897 ) (744,103 )
Net loss $ (1,940,207 ) $ (907,247 ) $ (2,066,910 ) $ (1,028,913 )
Net loss per share, basic and diluted $ (0.02 ) $ (0.01 ) $ (0.02 ) $ (0.01 )
Weighted Average number of shares of common stock outstanding- Basic 103,804,390 115,164,093 103,804,390 115,780,565 Consolidated Balance Sheets as of September 30, 2019 (as previously
reported and restated)
As Previously Reported Restated
September 30, 2019 September 30, 2019
Restated Impact
(Unaudited) (Unaudited) Difference
Assets
Current assets:
Cash $ 135,927 $ 137,237 (A) $ 1,310
Accounts receivable, net 239,661 310,774 (B) 71,113
Prepaid expenses — 10,022 (C) 10,022
Inventory 36,749 36,749 —
Total current assets 412,337 494,782 82,445
Fixed assets net of depreciation 72,533 72,533 —
Other assets
Intangible assets, net of amortization 1,736,454 1,736,454 —
Total Assets $ 2,221,324 $ 2,303,769 $ 82,445
Liabilities
Current liabilities
Accounts payable 67,954 53,529 (D) (14,425 )
Accrued interest 67,112 43,887 (23,225 )
Accrued expenses 91,815 91,815 —
Convertible Notes 1,680,000 1,580,000 (100,000 )
Note Premium at fair value 1,680,000 (1,551,661 )(F) (3,231,661 )
Derivative Liability — 2,918,799 (F) 2,918,799
Deferred revenue — 33,268 (E) 33,268
Related Party Loans 372,195 372,195 —
Related Parties Payables 1,526,750 1,526,750 —
Stock issuable as compensation 25,000 25,000 —
Stock issuable for acquisition 900,000 900,000 —
Total Liabilities $ 6,410,826 $ 5,993,582 $ (417,244 )
Stockholders’ Deficit
Preferred stock, $0.001 par value, 50,000,000 shares authorized;
Common Stock, $0.001 par value, 300,000,000 shares authorized; 104,869,821 shares issued and outstanding
at September 30, 2019 103,804 104,869 1,065
Additional Paid in Capital 102,888 397,817 294,929
Accumulated Deficit (4,396,194 ) (4,192,499 ) 203,695
Total Stockholders' Deficit (4,189,502 ) (3,689,813 ) 499,689
Total Liabilities and Stockholders' Deficit $ 2,221,324 $ 2,303,769 $ 82,445
Note
(A) The increase in the cash balance of $1,310 resulted from the double counting of a paid expense, that was incorrectly recorded in the as previously reported balance as of September 30, 2019.
(B) The increase in accounts receivable of $71,113 resulted from an accrual of revenue that was incorrectly recognized in the incorrect period. Restated and recognized in the period in which the revenue was earned.
(C) The increase in prepaid expense of $10,022 resulted from previously incorrectly expensing insurance in the statement of operations. Restated and recorded as a prepaid asset and recognized to the statement of operation over its term.
(D) The increase in accounts payable of $14,425 resulted from a purchase accrual being recognized in an incorrect period. Restated to reflect the expense in correct accounting period.
(E) The increase in deferred revenue of $33,268 resulted from implementation revenue fees, previously recognized as revenue in the statement of operations. Restated as deferred revenue and recognized over the term of the contract.
(F) Restatement related to the incorrect accounting for derivative liability refer to Change in Accounting of Convertible Note section above. The changes resulting from the restatement
items and the timing differences are reflected in the below Statements of Operations for the three and nine months ended September
30, 2019. Consolidated statements of operations for the three and nine
months ended September 30, 2019 (as previously reported and restated)
3 Months Ended 9 Months Ended
September 30, 2019 September 30, 2019 September 30, 2019 September 30, 2019
As Previously Reported Restated As Previously Reported Restated
Revenues, net of returns $ 531,836 $ 500,343 $ 975,030 $ 1,007,383
Cost of Revenue (349,386 ) (278,610 ) (637,950 ) (518,383 )
Gross Profit 182,450 221,733 337,080 489,000
General, selling and administrative expenses
Officer salaries 30,000 30,000 90,000 90,000
Rent and Management fees 25,500 25,500 76,500 76,500
Payroll expense 107,709 107,616 214,864 206,856
Consulting expenses 95,053 170,356 209,895 285,198
Professional fees 51,075 41,325 98,225 72,475
Other expenses 381,019 367,443 516,515 563,288
Total expenses 690,356 742,240 1,205,999 1,294,317
Operating loss (507,906 ) (520,507 ) (868,919 ) (805,317 )
Nonoperating income (expenses)
Interest income 134 134 2,474 2,474
Interest expense (49,020 ) (28,765 ) (1,757,257 ) (57,002 )
Amortization of debt discount — (120,694 ) — (2,781,139 )
Gain (Loss) on FMV adjustment to Derivative — (721,262 ) — 1,220,977
Total nonoperating income (expenses) (48,886 ) (870,587 ) (1,754,783 ) (1,614,690 )
Net loss $ (556,792 ) $ (1,391,094 ) $ (2,623,702 ) $ (2,420,007 )
Net loss per share, basic and diluted $ (0.01 ) $ (0.01 ) $ (0.03 ) (0.02 )
Average number of shares of common stock outstanding 103,804,390 116,410,890 103,804,390 111,746,947 Consolidated cash flow statements for the six months ended June
30, 2019 (as previously reported and restated)
Six Months Ended June 30, 2019
As Previously Reported Restated
CASH FLOWS FROM OPERATING ACTIVITIES
Net loss $ (2,066,910 ) $ (1,028,913 )
Adjustments to reconcile net loss to net cash used in operating activities:
Depreciation and amortization 46,053 46,053
Premium on convertible notes 1,680,000 —
Gain or loss on fair value adjustment of derivative — (1,942,239 )
Amortization of debt discount — 2,660,445
Change in operating assets and liabilities:
Inventory 2,936 2,937
Prepaid insurance — (13,899 )
Deferred revenue — 11,900
(Decrease) in accounts payable (12,980 ) 5,478
Increase in related party payables 174,750 207,632
Increase in accrued expenses 88,790 88,790
Increase in accrued interest 21,527 21,527
(Increase) in accounts receivable (280,151 ) (356,498 )
Net cash used in operating activities (345,985 ) (296,787 )
CASH FLOWS FROM INVESTING ACTIVITIES:
Cash paid for acquisition (1,000,000 ) (1,000,000 )
Net cash used in investing activities (1,000,000 ) (1,000,000 )
CASH FLOWS FROM FINANCING ACTIVITIES
Proceeds of convertible notes 1,680,000 1,680,000
Proceeds from related parties 49,820 —
Net cash provided by financing activities 1,729,820 1,680,000
Net increase in cash $ 383,835 $ 383,213
Cash, beginning of period 2,563 2,563
Cash, end of period 385,211 385,776
Consolidated Cash flow statements for the nine months ended September
30, 2019 (as previously reported and restated)
Nine Months Ended September 30, 2019
As Previously Reported Restated
CASH FLOWS FROM OPERATING ACTIVITIES
Net loss $ (2,623,702 ) $ (2,420,007 )
Adjustments to reconcile net loss to net cash used in operating activities:
Depreciation and amortization 99,413 99,413
Premium on convertible notes 1,680,000 —
Gain or loss on fair value adjustment of derivative — (1,220,977 )
Amortization of debt discount — 2,781,139
Stock compensation 25,000 25,000
Change in operating assets and liabilities:
Prepaid insurance — (10,022 )
Inventory 5,021 5,021
Deferred revenue — 33,268
Accounts payable and accrued expenses 220,161 185,481
Related party payables 238,500 287,132
Accounts receivable (239,661 ) (310,774 )
Net cash used in operating activities (595,268 ) (545,326 )
CASH FLOWS FROM INVESTING ACTIVITIES:
Cash paid for acquisition (1,000,000 ) (1,000,000 )
Net cash used in investing activities (1,000,000 ) (1,000,000 )
CASH FLOWS FROM FINANCING ACTIVITIES
Proceeds of convertible notes 1,680,000 1,680,000
Proceeds from related party loan 48,632 —
Net cash provided by financing activities 1,728,632 1,680,000
Net increase in cash $ 133,364 $ 134,674
Cash, beginning of period 2,563 2,563
Cash, end of period 135,927 137,237
Statement of Stockholders’ Deficit for the periods ended
June 30, 2019 and September 30, 2019 (as previously reported and as restated)
Additional
Common Paid-in Accumulated
Shares Amount Capital Deficit Total
As Previously Reported
Balance, March 31, 2019 116,410,890 $ 116,411 $ 90,281 $ (1,899,195 ) $ (1,692,503 )
Net Loss — — — (1,940,207 ) (1,940,207 )
Cancellation of shares (12,606,500 ) (12,607 ) 12,607 — —
Balance, June 30, 2019 103,804,390 $ 103,804 $ 102,888 $ (3,839,402 ) $ (3,632,710 )
Restatement Impacts
Balance, March 31, 2019 116,410,890 $ 116,411 $ 90,281 $ (1,894,158 ) $ (1,687,466 )
Net Loss (A) — — — (907,247 ) (907,247 )
Cancellation of shares (12,606,500 ) (12,607 ) 12,607 — —
Balance, June 30, 2019 103,804,390 103,804 102,888 (2,801,405 ) (2,594,713 )
As Previously Reported
Balance, June 30, 2019 103,804,390 $ 103,804 $ 102,888 $ (3,839,402 ) $ (3,632,710 )
Net Loss — — — (556,792 ) (556,792 )
Balance, September 30, 2019 103,804,390 $ 103,804 $ 102,888 $ (4,396,194 ) $ (4,189,502 )
Restatement Impacts
Balance, June 30, 2019 103,804,390 $ 103,804 $ 102,888 $ (2,801,405 ) $ (2,594,713 )
Net Loss (A) — — — (1,391,094 ) (1,391,094 )
Shares issued for convertible notes 1,065,431 1,065 101,905 — 102,970
Derivative conversion (B) — — 193,024 — 193,024
Balance, September 30, 2019 104,869,821 $ 104,869 $ 397,817 $ (4,192,499 ) $ (3,689,813 )
Note
(A) The restated accumulated deficit balance is primarily as a result of incorrect accounting for the convertible notes and acquisition related depreciation and amortization expenses. Additionally, various expenses and revenues were incorrectly recorded in the wrong accounting periods, (refer to Change in accounting of convertible note section) .
(B) The restated additional paid in capital balance is as a result of the incorrect accounting treatment for the derivative liability associated with the Company’s convertible notes, (refer to Change in accounting of convertible note sec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3. Business Combinations (Tables)</t>
        </is>
      </c>
      <c r="B1" s="2" t="inlineStr">
        <is>
          <t>12 Months Ended</t>
        </is>
      </c>
    </row>
    <row r="2">
      <c r="B2" s="2" t="inlineStr">
        <is>
          <t>Dec. 31, 2019</t>
        </is>
      </c>
    </row>
    <row r="3">
      <c r="A3" s="3" t="inlineStr">
        <is>
          <t>Business Combinations [Abstract]</t>
        </is>
      </c>
    </row>
    <row r="4">
      <c r="A4" s="4" t="inlineStr">
        <is>
          <t>Schedule of assets and liabilities assumed</t>
        </is>
      </c>
      <c r="B4" s="4" t="inlineStr">
        <is>
          <t xml:space="preserve">The initial allocation was as follows:
CareClix Software $ 1,500,000
Computer Equipment $ 50,000
Furniture and equipment $ 3,000
Medical Equipment $ 27,000
Patent application and rights thereto $ 50,000
CareClix domain name (CareClix.com) $ 100,000
CareClix trademark and trade name $ 120,000
Goodwill $ 50,000
Total Assets acquired $ 1,900,000 As part of the review of its financial
statements and preparation for the audit of its financial results for the fiscal year ended December 31, 2019, the Company retained
the services of an independent valuation firm to review the valuations and allocations. As a result of that independent review,
the Company has reallocated the total acquisition price as follows:
Tangible assets $ 56,000
Technology $ 936,591
Trade names and trademarks $ 66,899
Customer relationships $ 12,294
Assembled workforce $ 100,100
Goodwill $ 728,116
Total Assets acquired $ 1,90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4. Intangible Assets (Tables)</t>
        </is>
      </c>
      <c r="B1" s="2" t="inlineStr">
        <is>
          <t>12 Months Ended</t>
        </is>
      </c>
    </row>
    <row r="2">
      <c r="B2" s="2" t="inlineStr">
        <is>
          <t>Dec. 31, 2019</t>
        </is>
      </c>
    </row>
    <row r="3">
      <c r="A3" s="3" t="inlineStr">
        <is>
          <t>Goodwill and Intangible Assets Disclosure [Abstract]</t>
        </is>
      </c>
    </row>
    <row r="4">
      <c r="A4" s="4" t="inlineStr">
        <is>
          <t>Schedule of expected useful lives</t>
        </is>
      </c>
      <c r="B4" s="4" t="inlineStr">
        <is>
          <t>The fair value allocated to the definite lived
assets is depreciated over their expected useful life, Expected Useful lives for each category of intangible asset are as follows:
Definite-Lived Intangible Assets Expected Useful life
Technology 8 years
Customer Relationships 11 years
Tradenames and Trademark 9 years</t>
        </is>
      </c>
    </row>
    <row r="5">
      <c r="A5" s="4" t="inlineStr">
        <is>
          <t>Schedule of intangible assets</t>
        </is>
      </c>
      <c r="B5" s="4" t="inlineStr">
        <is>
          <t xml:space="preserve">Intangible assets are comprised of the following items:
December 31, 2019
Gross Value Accumulated Amortization Net Carrying Value
Technology $ 936,591 $ (84,356 ) $ 852,235
Customer relationships 12,294 (805 ) 11,489
Tradenames and Trademarks 66,899 (5,357 ) 61,542
Total other intangible assets $ 1,015,784 $ (90,518 ) $ 925,266
Goodwill 828,216 — 828,216
Total $ 1,844,000 $ (90,518 ) $ 1,753,4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5. Accounts Payable and Accrued Expenses (Tables)</t>
        </is>
      </c>
      <c r="B1" s="2" t="inlineStr">
        <is>
          <t>12 Months Ended</t>
        </is>
      </c>
    </row>
    <row r="2">
      <c r="B2" s="2" t="inlineStr">
        <is>
          <t>Dec. 31, 2019</t>
        </is>
      </c>
    </row>
    <row r="3">
      <c r="A3" s="3" t="inlineStr">
        <is>
          <t>Payables and Accruals [Abstract]</t>
        </is>
      </c>
    </row>
    <row r="4">
      <c r="A4" s="4" t="inlineStr">
        <is>
          <t>Schedule of accounts payable and accrued expenses</t>
        </is>
      </c>
      <c r="B4" s="4" t="inlineStr">
        <is>
          <t xml:space="preserve">December 31,
2019 2018
Trade Accounts Payable $ 301,401 $ 6,720
Payroll Taxes 78,625 —
Doctor Wages 103,074 —
Accrued Other 3,318 —
Accrued Interest 14,529 —
Total $ 500,947 $ 6,7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7. Derivative Liability (Tables)</t>
        </is>
      </c>
      <c r="B1" s="2" t="inlineStr">
        <is>
          <t>12 Months Ended</t>
        </is>
      </c>
    </row>
    <row r="2">
      <c r="B2" s="2" t="inlineStr">
        <is>
          <t>Dec. 31, 2019</t>
        </is>
      </c>
    </row>
    <row r="3">
      <c r="A3" s="3" t="inlineStr">
        <is>
          <t>Derivative Instruments and Hedging Activities Disclosure [Abstract]</t>
        </is>
      </c>
    </row>
    <row r="4">
      <c r="A4" s="4" t="inlineStr">
        <is>
          <t>Schedule of inputs and assumptions</t>
        </is>
      </c>
      <c r="B4" s="4" t="inlineStr">
        <is>
          <t xml:space="preserve">The following inputs and assumptions were used
to value the derivative liability outstanding during the years ended December 31, 2019:
Expected volatility 220 %
Risk free rate 1.55 %
Expected term (in years) 0.25
Stock Price $ 0.21
Strike Price $ 0.094 </t>
        </is>
      </c>
    </row>
    <row r="5">
      <c r="A5" s="4" t="inlineStr">
        <is>
          <t>Schedule of derivative liability</t>
        </is>
      </c>
      <c r="B5" s="4" t="inlineStr">
        <is>
          <t xml:space="preserve">A summary of the activity of the derivative
liability is shown below:
Balance, December 31, 2018 $ —
New derivatives 4,332,800
Conversions (2,350,768 )
Mark to Market adjustment (1,353,100 )
Balance, December 31, 2019 $ 628,9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8. Payables to be settled with stock (Tables)</t>
        </is>
      </c>
      <c r="B1" s="2" t="inlineStr">
        <is>
          <t>12 Months Ended</t>
        </is>
      </c>
    </row>
    <row r="2">
      <c r="B2" s="2" t="inlineStr">
        <is>
          <t>Dec. 31, 2019</t>
        </is>
      </c>
    </row>
    <row r="3">
      <c r="A3" s="3" t="inlineStr">
        <is>
          <t>Long-term Debt, Unclassified [Abstract]</t>
        </is>
      </c>
    </row>
    <row r="4">
      <c r="A4" s="4" t="inlineStr">
        <is>
          <t>Schedule of payables to be settled with stock</t>
        </is>
      </c>
      <c r="B4" s="4" t="inlineStr">
        <is>
          <t xml:space="preserve">Shares December 31, 2019
Shares accrued under an Employment Agreement 18,000,000 $ 5,940,000
Shares issued as year-end bonuses to employees 21,152,000 3,589,494
Shares issued to Advisory Board 395,000 67,032
Shares issued as compensation 150,669 35,000
39,697,669 $ 9,631,5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9. Stockholders' Equity (Tables)</t>
        </is>
      </c>
      <c r="B1" s="2" t="inlineStr">
        <is>
          <t>12 Months Ended</t>
        </is>
      </c>
    </row>
    <row r="2">
      <c r="B2" s="2" t="inlineStr">
        <is>
          <t>Dec. 31, 2019</t>
        </is>
      </c>
    </row>
    <row r="3">
      <c r="A3" s="3" t="inlineStr">
        <is>
          <t>Equity [Abstract]</t>
        </is>
      </c>
    </row>
    <row r="4">
      <c r="A4" s="4" t="inlineStr">
        <is>
          <t>Schedule of stock compensation expense</t>
        </is>
      </c>
      <c r="B4" s="4" t="inlineStr">
        <is>
          <t xml:space="preserve">The stock compensation expense for 2019 can
be summarized as follows:
Purpose Shares Value
Shares issued under Employment Agreement 6,534,188 $ 2,156,282
Shares accrued under Employment Agreement 18,000,000 5,940,000
Shares issued as start-up bonuses to employees 57,670,000 6,339,300
Shares issued as year-end bonuses to employees 21,152,000 3,589,494
Shares issued for Advisory Board 395,000 67,032
Shares issued to Consultant for service provided 150,669 35,000
Total 103,901,857 $ 18,127,1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19</t>
        </is>
      </c>
      <c r="C1" s="2" t="inlineStr">
        <is>
          <t>Dec. 31, 2018</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300000000</v>
      </c>
      <c r="C8" s="5" t="n">
        <v>300000000</v>
      </c>
    </row>
    <row r="9">
      <c r="A9" s="4" t="inlineStr">
        <is>
          <t>Common stock, shares issued</t>
        </is>
      </c>
      <c r="B9" s="5" t="n">
        <v>183631052</v>
      </c>
      <c r="C9" s="5" t="n">
        <v>116410890</v>
      </c>
    </row>
    <row r="10">
      <c r="A10" s="4" t="inlineStr">
        <is>
          <t>Common stock, shares outstanding</t>
        </is>
      </c>
      <c r="B10" s="5" t="n">
        <v>183631052</v>
      </c>
      <c r="C10" s="5" t="n">
        <v>1164108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10. Income Taxes (Tables)</t>
        </is>
      </c>
      <c r="B1" s="2" t="inlineStr">
        <is>
          <t>12 Months Ended</t>
        </is>
      </c>
    </row>
    <row r="2">
      <c r="B2" s="2" t="inlineStr">
        <is>
          <t>Dec. 31, 2019</t>
        </is>
      </c>
    </row>
    <row r="3">
      <c r="A3" s="3" t="inlineStr">
        <is>
          <t>Income Tax Disclosure [Abstract]</t>
        </is>
      </c>
    </row>
    <row r="4">
      <c r="A4" s="4" t="inlineStr">
        <is>
          <t>Schedule of deferred tax assets</t>
        </is>
      </c>
      <c r="B4" s="4" t="inlineStr">
        <is>
          <t xml:space="preserve">The components of the Company’s deferred
tax assets and liabilities as of December 31, 2019 and 2018 are as follows:
2019 2018
Deferred tax assets
Restricted stock $ 4,639,655 $ —
Right to use lease liability 52,510 —
Intangible assets 8,938 —
Net operating loss carryforward 838,693 372,223
Total deferred tax assets 5,539,796 372,223
Deferred tax liabilities
Unrealized gain (348,288 ) —
Goodwill (9,371 ) —
Right to use lease asset (52,510 ) —
Fixed assets (18 ) —
Total deferred tax liabilities (410,187 ) —
Subtotal 5,129,609 372,223
Valuation allowance (5,129,954 ) (372,223 )
Net deferred tax asset / (liability) $ (345 ) $ — </t>
        </is>
      </c>
    </row>
    <row r="5">
      <c r="A5" s="4" t="inlineStr">
        <is>
          <t>Schedule of reconciliation of taxes</t>
        </is>
      </c>
      <c r="B5" s="4" t="inlineStr">
        <is>
          <t xml:space="preserve">The income tax expense (benefit) differs from
the expense (benefit) that would result from applying federal statutory rates to loss before income taxes as follows:
For the Years Ended December 31,
2019 2018
Amount Rate Amount Rate
Expected federal statutory income tax $ (4,698,074 ) 21.0 % $ (84,558 ) 21.0 %
State income taxes, net of federal benefits (872,212 ) 3.9 % (19,086 ) 4.7 %
Nondeductible interest 833,843 (-3.7)% — —
Change in valuation allowance 4,736,788 (21.2 )% 103,644 (25.7 )%
Income tax expense (benefit) $ 345 0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12. General and Administrative Expenses (Tables)</t>
        </is>
      </c>
      <c r="B1" s="2" t="inlineStr">
        <is>
          <t>12 Months Ended</t>
        </is>
      </c>
    </row>
    <row r="2">
      <c r="B2" s="2" t="inlineStr">
        <is>
          <t>Dec. 31, 2019</t>
        </is>
      </c>
    </row>
    <row r="3">
      <c r="A3" s="3" t="inlineStr">
        <is>
          <t>General and Administrative Expense [Abstract]</t>
        </is>
      </c>
    </row>
    <row r="4">
      <c r="A4" s="4" t="inlineStr">
        <is>
          <t>Schedule of general and administrative expenses</t>
        </is>
      </c>
      <c r="B4" s="4" t="inlineStr">
        <is>
          <t xml:space="preserve">Years Ended December 31,
2019 2018
Salaries and benefits $ 590,344 $ 120,000
Software development expenses 510,499 —
Professional expenses 465,445 171,992
Other expenses 700,110 109,705
Total $ 2,266,398 $ 401,6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 Nature of Business and Significant Accounting Policies (Details - Equipment, net) - USD ($)</t>
        </is>
      </c>
      <c r="B1" s="2" t="inlineStr">
        <is>
          <t>Dec. 31, 2019</t>
        </is>
      </c>
      <c r="C1" s="2" t="inlineStr">
        <is>
          <t>Dec. 31, 2018</t>
        </is>
      </c>
    </row>
    <row r="2">
      <c r="A2" s="3" t="inlineStr">
        <is>
          <t>Accounting Policies [Abstract]</t>
        </is>
      </c>
    </row>
    <row r="3">
      <c r="A3" s="4" t="inlineStr">
        <is>
          <t>Equipment</t>
        </is>
      </c>
      <c r="B3" s="6" t="n">
        <v>71750</v>
      </c>
      <c r="C3" s="6" t="n">
        <v>15750</v>
      </c>
    </row>
    <row r="4">
      <c r="A4" s="4" t="inlineStr">
        <is>
          <t>Less: accumulated depreciation</t>
        </is>
      </c>
      <c r="B4" s="5" t="n">
        <v>-18433</v>
      </c>
      <c r="C4" s="5" t="n">
        <v>-7350</v>
      </c>
    </row>
    <row r="5">
      <c r="A5" s="4" t="inlineStr">
        <is>
          <t>Total</t>
        </is>
      </c>
      <c r="B5" s="6" t="n">
        <v>53317</v>
      </c>
      <c r="C5" s="6" t="n">
        <v>84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 Nature of Business and Significant Accounting Policies (Details - Disaggregation of Revenue) - USD ($)</t>
        </is>
      </c>
      <c r="B1" s="2" t="inlineStr">
        <is>
          <t>12 Months Ended</t>
        </is>
      </c>
    </row>
    <row r="2">
      <c r="B2" s="2" t="inlineStr">
        <is>
          <t>Dec. 31, 2019</t>
        </is>
      </c>
      <c r="C2" s="2" t="inlineStr">
        <is>
          <t>Dec. 31, 2018</t>
        </is>
      </c>
    </row>
    <row r="3">
      <c r="A3" s="4" t="inlineStr">
        <is>
          <t>Revenues, net of returns</t>
        </is>
      </c>
      <c r="B3" s="6" t="n">
        <v>1521371</v>
      </c>
      <c r="C3" s="6" t="n">
        <v>21022</v>
      </c>
    </row>
    <row r="4">
      <c r="A4" s="4" t="inlineStr">
        <is>
          <t>SaaS [Member]</t>
        </is>
      </c>
    </row>
    <row r="5">
      <c r="A5" s="4" t="inlineStr">
        <is>
          <t>Revenues, net of returns</t>
        </is>
      </c>
      <c r="B5" s="5" t="n">
        <v>394797</v>
      </c>
      <c r="C5" s="5" t="n">
        <v>0</v>
      </c>
    </row>
    <row r="6">
      <c r="A6" s="4" t="inlineStr">
        <is>
          <t>Telemedicine [Member]</t>
        </is>
      </c>
    </row>
    <row r="7">
      <c r="A7" s="4" t="inlineStr">
        <is>
          <t>Revenues, net of returns</t>
        </is>
      </c>
      <c r="B7" s="5" t="n">
        <v>1111154</v>
      </c>
      <c r="C7" s="5" t="n">
        <v>0</v>
      </c>
    </row>
    <row r="8">
      <c r="A8" s="4" t="inlineStr">
        <is>
          <t>Product Sales [Member]</t>
        </is>
      </c>
    </row>
    <row r="9">
      <c r="A9" s="4" t="inlineStr">
        <is>
          <t>Revenues, net of returns</t>
        </is>
      </c>
      <c r="B9" s="6" t="n">
        <v>15420</v>
      </c>
      <c r="C9" s="6" t="n">
        <v>2102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 Nature of Business and Significant Accounting Policies (Details Narrative) - USD ($)</t>
        </is>
      </c>
      <c r="B1" s="2" t="inlineStr">
        <is>
          <t>12 Months Ended</t>
        </is>
      </c>
    </row>
    <row r="2">
      <c r="B2" s="2" t="inlineStr">
        <is>
          <t>Dec. 31, 2019</t>
        </is>
      </c>
      <c r="C2" s="2" t="inlineStr">
        <is>
          <t>Dec. 31, 2018</t>
        </is>
      </c>
    </row>
    <row r="3">
      <c r="A3" s="4" t="inlineStr">
        <is>
          <t>Cash equivalents</t>
        </is>
      </c>
      <c r="B3" s="6" t="n">
        <v>0</v>
      </c>
      <c r="C3" s="6" t="n">
        <v>0</v>
      </c>
    </row>
    <row r="4">
      <c r="A4" s="4" t="inlineStr">
        <is>
          <t>Allowance for doubtful accounts</t>
        </is>
      </c>
      <c r="B4" s="5" t="n">
        <v>0</v>
      </c>
      <c r="C4" s="5" t="n">
        <v>0</v>
      </c>
    </row>
    <row r="5">
      <c r="A5" s="4" t="inlineStr">
        <is>
          <t>Impairment of inventory</t>
        </is>
      </c>
      <c r="B5" s="5" t="n">
        <v>29765</v>
      </c>
      <c r="C5" s="5" t="n">
        <v>0</v>
      </c>
    </row>
    <row r="6">
      <c r="A6" s="4" t="inlineStr">
        <is>
          <t>Inventory</t>
        </is>
      </c>
      <c r="B6" s="6" t="n">
        <v>4185</v>
      </c>
      <c r="C6" s="5" t="n">
        <v>41770</v>
      </c>
    </row>
    <row r="7">
      <c r="A7" s="4" t="inlineStr">
        <is>
          <t>Equipment, estimated useful life</t>
        </is>
      </c>
      <c r="B7" s="4" t="inlineStr">
        <is>
          <t>5 years</t>
        </is>
      </c>
    </row>
    <row r="8">
      <c r="A8" s="4" t="inlineStr">
        <is>
          <t>Depreciation and amortization</t>
        </is>
      </c>
      <c r="B8" s="6" t="n">
        <v>11083</v>
      </c>
      <c r="C8" s="5" t="n">
        <v>3150</v>
      </c>
    </row>
    <row r="9">
      <c r="A9" s="4" t="inlineStr">
        <is>
          <t>Impairment of goodwill and intangible assets</t>
        </is>
      </c>
      <c r="B9" s="5" t="n">
        <v>0</v>
      </c>
    </row>
    <row r="10">
      <c r="A10" s="4" t="inlineStr">
        <is>
          <t>Performance obligations</t>
        </is>
      </c>
      <c r="B10" s="5" t="n">
        <v>0</v>
      </c>
    </row>
    <row r="11">
      <c r="A11" s="4" t="inlineStr">
        <is>
          <t>Cost of revenue</t>
        </is>
      </c>
      <c r="B11" s="5" t="n">
        <v>810703</v>
      </c>
      <c r="C11" s="5" t="n">
        <v>9740</v>
      </c>
    </row>
    <row r="12">
      <c r="A12" s="4" t="inlineStr">
        <is>
          <t>Advertising expense</t>
        </is>
      </c>
      <c r="B12" s="5" t="n">
        <v>1412</v>
      </c>
      <c r="C12" s="5" t="n">
        <v>20</v>
      </c>
    </row>
    <row r="13">
      <c r="A13" s="4" t="inlineStr">
        <is>
          <t>Valuation allowances</t>
        </is>
      </c>
      <c r="B13" s="5" t="n">
        <v>345</v>
      </c>
    </row>
    <row r="14">
      <c r="A14" s="4" t="inlineStr">
        <is>
          <t>Research and development</t>
        </is>
      </c>
      <c r="B14" s="5" t="n">
        <v>510499</v>
      </c>
      <c r="C14" s="5" t="n">
        <v>0</v>
      </c>
    </row>
    <row r="15">
      <c r="A15" s="4" t="inlineStr">
        <is>
          <t>Accumulated deficit</t>
        </is>
      </c>
      <c r="B15" s="5" t="n">
        <v>-24144620</v>
      </c>
      <c r="C15" s="5" t="n">
        <v>-1772492</v>
      </c>
    </row>
    <row r="16">
      <c r="A16" s="4" t="inlineStr">
        <is>
          <t>Net loss</t>
        </is>
      </c>
      <c r="B16" s="5" t="n">
        <v>-22372128</v>
      </c>
      <c r="C16" s="5" t="n">
        <v>-402659</v>
      </c>
    </row>
    <row r="17">
      <c r="A17" s="4" t="inlineStr">
        <is>
          <t>Cash used in operating activities</t>
        </is>
      </c>
      <c r="B17" s="5" t="n">
        <v>-821749</v>
      </c>
      <c r="C17" s="5" t="n">
        <v>-68054</v>
      </c>
    </row>
    <row r="18">
      <c r="A18" s="4" t="inlineStr">
        <is>
          <t>Product, Services and Inventory [Member]</t>
        </is>
      </c>
    </row>
    <row r="19">
      <c r="A19" s="4" t="inlineStr">
        <is>
          <t>Cost of revenue</t>
        </is>
      </c>
      <c r="B19" s="5" t="n">
        <v>40045</v>
      </c>
      <c r="C19" s="5" t="n">
        <v>9740</v>
      </c>
    </row>
    <row r="20">
      <c r="A20" s="4" t="inlineStr">
        <is>
          <t>Telehealth Sales [Member]</t>
        </is>
      </c>
    </row>
    <row r="21">
      <c r="A21" s="4" t="inlineStr">
        <is>
          <t>Cost of revenue</t>
        </is>
      </c>
      <c r="B21" s="6" t="n">
        <v>770658</v>
      </c>
      <c r="C21" s="6" t="n">
        <v>0</v>
      </c>
    </row>
    <row r="22">
      <c r="A22" s="4" t="inlineStr">
        <is>
          <t>Revenues [Member] | One Customer [Member]</t>
        </is>
      </c>
    </row>
    <row r="23">
      <c r="A23" s="4" t="inlineStr">
        <is>
          <t>Concentration risk, percentage</t>
        </is>
      </c>
      <c r="B23" s="4" t="inlineStr">
        <is>
          <t>36.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65" customWidth="1" min="1" max="1"/>
    <col width="80" customWidth="1" min="2" max="2"/>
    <col width="13" customWidth="1" min="3" max="3"/>
    <col width="14" customWidth="1" min="4" max="4"/>
    <col width="13" customWidth="1" min="5" max="5"/>
    <col width="15" customWidth="1" min="6" max="6"/>
    <col width="13" customWidth="1" min="7" max="7"/>
    <col width="15" customWidth="1" min="8" max="8"/>
    <col width="13" customWidth="1" min="9" max="9"/>
    <col width="16" customWidth="1" min="10" max="10"/>
    <col width="14" customWidth="1" min="11" max="11"/>
  </cols>
  <sheetData>
    <row r="1">
      <c r="A1" s="1" t="inlineStr">
        <is>
          <t>2. Restatement (Details - Balance Sheet and Operation) - USD ($)</t>
        </is>
      </c>
      <c r="B1" s="2" t="inlineStr">
        <is>
          <t>3 Months Ended</t>
        </is>
      </c>
      <c r="F1" s="2" t="inlineStr">
        <is>
          <t>6 Months Ended</t>
        </is>
      </c>
      <c r="H1" s="2" t="inlineStr">
        <is>
          <t>9 Months Ended</t>
        </is>
      </c>
      <c r="J1" s="2" t="inlineStr">
        <is>
          <t>12 Months Ended</t>
        </is>
      </c>
    </row>
    <row r="2">
      <c r="B2" s="2" t="inlineStr">
        <is>
          <t>Sep. 30, 2019</t>
        </is>
      </c>
      <c r="D2" s="2" t="inlineStr">
        <is>
          <t>Jun. 30, 2019</t>
        </is>
      </c>
      <c r="F2" s="2" t="inlineStr">
        <is>
          <t>Jun. 30, 2019</t>
        </is>
      </c>
      <c r="H2" s="2" t="inlineStr">
        <is>
          <t>Sep. 30, 2019</t>
        </is>
      </c>
      <c r="J2" s="2" t="inlineStr">
        <is>
          <t>Dec. 31, 2019</t>
        </is>
      </c>
      <c r="K2" s="2" t="inlineStr">
        <is>
          <t>Dec. 31, 2018</t>
        </is>
      </c>
    </row>
    <row r="3">
      <c r="A3" s="3" t="inlineStr">
        <is>
          <t>Balance Sheet</t>
        </is>
      </c>
    </row>
    <row r="4">
      <c r="A4" s="4" t="inlineStr">
        <is>
          <t>Note Premium at fair value</t>
        </is>
      </c>
      <c r="B4" s="6" t="n">
        <v>1680000</v>
      </c>
      <c r="D4" s="6" t="n">
        <v>1680000</v>
      </c>
      <c r="F4" s="6" t="n">
        <v>1680000</v>
      </c>
      <c r="H4" s="6" t="n">
        <v>1680000</v>
      </c>
    </row>
    <row r="5">
      <c r="A5" s="3" t="inlineStr">
        <is>
          <t>Statement of Operations</t>
        </is>
      </c>
    </row>
    <row r="6">
      <c r="A6" s="4" t="inlineStr">
        <is>
          <t>Interest premium expense on convertible notes</t>
        </is>
      </c>
      <c r="B6" s="5" t="n">
        <v>-1680000</v>
      </c>
      <c r="D6" s="5" t="n">
        <v>-1680000</v>
      </c>
      <c r="J6" s="6" t="n">
        <v>-2652800</v>
      </c>
    </row>
    <row r="7">
      <c r="A7" s="4" t="inlineStr">
        <is>
          <t>Gain (Loss) on FMV adjustment to Derivative</t>
        </is>
      </c>
      <c r="J7" s="6" t="n">
        <v>1353100</v>
      </c>
      <c r="K7" s="6" t="n">
        <v>0</v>
      </c>
    </row>
    <row r="8">
      <c r="A8" s="4" t="inlineStr">
        <is>
          <t>As Previously Reported [Member]</t>
        </is>
      </c>
    </row>
    <row r="9">
      <c r="A9" s="3" t="inlineStr">
        <is>
          <t>Balance Sheet</t>
        </is>
      </c>
    </row>
    <row r="10">
      <c r="A10" s="4" t="inlineStr">
        <is>
          <t>Note Premium at fair value</t>
        </is>
      </c>
      <c r="B10" s="5" t="n">
        <v>1680000</v>
      </c>
      <c r="D10" s="5" t="n">
        <v>1680000</v>
      </c>
      <c r="F10" s="5" t="n">
        <v>1680000</v>
      </c>
      <c r="H10" s="5" t="n">
        <v>1680000</v>
      </c>
    </row>
    <row r="11">
      <c r="A11" s="4" t="inlineStr">
        <is>
          <t>Note Discount for Derivative liability</t>
        </is>
      </c>
      <c r="D11" s="5" t="n">
        <v>0</v>
      </c>
      <c r="F11" s="5" t="n">
        <v>0</v>
      </c>
    </row>
    <row r="12">
      <c r="A12" s="4" t="inlineStr">
        <is>
          <t>Derivative Liability</t>
        </is>
      </c>
      <c r="B12" s="5" t="n">
        <v>0</v>
      </c>
      <c r="D12" s="5" t="n">
        <v>0</v>
      </c>
      <c r="F12" s="5" t="n">
        <v>0</v>
      </c>
      <c r="H12" s="5" t="n">
        <v>0</v>
      </c>
    </row>
    <row r="13">
      <c r="A13" s="4" t="inlineStr">
        <is>
          <t>Total</t>
        </is>
      </c>
      <c r="B13" s="5" t="n">
        <v>1680000</v>
      </c>
      <c r="D13" s="5" t="n">
        <v>1680000</v>
      </c>
      <c r="F13" s="5" t="n">
        <v>1680000</v>
      </c>
      <c r="H13" s="5" t="n">
        <v>1680000</v>
      </c>
    </row>
    <row r="14">
      <c r="A14" s="3" t="inlineStr">
        <is>
          <t>Statement of Operations</t>
        </is>
      </c>
    </row>
    <row r="15">
      <c r="A15" s="4" t="inlineStr">
        <is>
          <t>Interest premium expense on convertible notes</t>
        </is>
      </c>
      <c r="B15" s="5" t="n">
        <v>0</v>
      </c>
      <c r="D15" s="5" t="n">
        <v>-1680000</v>
      </c>
      <c r="F15" s="5" t="n">
        <v>-1680000</v>
      </c>
      <c r="H15" s="5" t="n">
        <v>0</v>
      </c>
    </row>
    <row r="16">
      <c r="A16" s="4" t="inlineStr">
        <is>
          <t>Gain (Loss) on FMV adjustment to Derivative</t>
        </is>
      </c>
      <c r="B16" s="5" t="n">
        <v>0</v>
      </c>
      <c r="D16" s="5" t="n">
        <v>0</v>
      </c>
      <c r="F16" s="5" t="n">
        <v>0</v>
      </c>
      <c r="H16" s="5" t="n">
        <v>0</v>
      </c>
    </row>
    <row r="17">
      <c r="A17" s="4" t="inlineStr">
        <is>
          <t>Total</t>
        </is>
      </c>
      <c r="B17" s="5" t="n">
        <v>0</v>
      </c>
      <c r="D17" s="5" t="n">
        <v>-1680000</v>
      </c>
      <c r="F17" s="5" t="n">
        <v>-1680000</v>
      </c>
      <c r="H17" s="5" t="n">
        <v>0</v>
      </c>
    </row>
    <row r="18">
      <c r="A18" s="4" t="inlineStr">
        <is>
          <t>Restated [Member]</t>
        </is>
      </c>
    </row>
    <row r="19">
      <c r="A19" s="3" t="inlineStr">
        <is>
          <t>Balance Sheet</t>
        </is>
      </c>
    </row>
    <row r="20">
      <c r="A20" s="4" t="inlineStr">
        <is>
          <t>Note Premium at fair value</t>
        </is>
      </c>
      <c r="B20" s="5" t="n">
        <v>-1551161</v>
      </c>
      <c r="C20" s="4" t="inlineStr">
        <is>
          <t>[1]</t>
        </is>
      </c>
      <c r="D20" s="5" t="n">
        <v>0</v>
      </c>
      <c r="E20" s="4" t="inlineStr">
        <is>
          <t>[2]</t>
        </is>
      </c>
      <c r="F20" s="5" t="n">
        <v>0</v>
      </c>
      <c r="G20" s="4" t="inlineStr">
        <is>
          <t>[2]</t>
        </is>
      </c>
      <c r="H20" s="5" t="n">
        <v>-1551161</v>
      </c>
      <c r="I20" s="4" t="inlineStr">
        <is>
          <t>[1]</t>
        </is>
      </c>
    </row>
    <row r="21">
      <c r="A21" s="4" t="inlineStr">
        <is>
          <t>Note Discount for Derivative liability</t>
        </is>
      </c>
      <c r="D21" s="5" t="n">
        <v>-1672355</v>
      </c>
      <c r="F21" s="5" t="n">
        <v>-1672355</v>
      </c>
    </row>
    <row r="22">
      <c r="A22" s="4" t="inlineStr">
        <is>
          <t>Derivative Liability</t>
        </is>
      </c>
      <c r="B22" s="5" t="n">
        <v>2918799</v>
      </c>
      <c r="D22" s="5" t="n">
        <v>2390561</v>
      </c>
      <c r="F22" s="5" t="n">
        <v>2390561</v>
      </c>
      <c r="H22" s="5" t="n">
        <v>2918799</v>
      </c>
    </row>
    <row r="23">
      <c r="A23" s="4" t="inlineStr">
        <is>
          <t>Total</t>
        </is>
      </c>
      <c r="B23" s="5" t="n">
        <v>1367638</v>
      </c>
      <c r="D23" s="5" t="n">
        <v>718206</v>
      </c>
      <c r="F23" s="5" t="n">
        <v>718206</v>
      </c>
      <c r="H23" s="5" t="n">
        <v>1367638</v>
      </c>
    </row>
    <row r="24">
      <c r="A24" s="3" t="inlineStr">
        <is>
          <t>Statement of Operations</t>
        </is>
      </c>
    </row>
    <row r="25">
      <c r="A25" s="4" t="inlineStr">
        <is>
          <t>Interest premium expense on convertible notes</t>
        </is>
      </c>
      <c r="B25" s="5" t="n">
        <v>-120694</v>
      </c>
      <c r="D25" s="5" t="n">
        <v>-2660445</v>
      </c>
      <c r="F25" s="5" t="n">
        <v>-2660445</v>
      </c>
      <c r="H25" s="5" t="n">
        <v>-2781139</v>
      </c>
    </row>
    <row r="26">
      <c r="A26" s="4" t="inlineStr">
        <is>
          <t>Gain (Loss) on FMV adjustment to Derivative</t>
        </is>
      </c>
      <c r="B26" s="5" t="n">
        <v>-721262</v>
      </c>
      <c r="D26" s="5" t="n">
        <v>1942239</v>
      </c>
      <c r="F26" s="5" t="n">
        <v>1942239</v>
      </c>
      <c r="H26" s="5" t="n">
        <v>1220977</v>
      </c>
    </row>
    <row r="27">
      <c r="A27" s="4" t="inlineStr">
        <is>
          <t>Total</t>
        </is>
      </c>
      <c r="B27" s="5" t="n">
        <v>-841956</v>
      </c>
      <c r="D27" s="5" t="n">
        <v>-718206</v>
      </c>
      <c r="F27" s="5" t="n">
        <v>-718206</v>
      </c>
      <c r="H27" s="5" t="n">
        <v>-1560162</v>
      </c>
    </row>
    <row r="28">
      <c r="A28" s="4" t="inlineStr">
        <is>
          <t>Restated Impact Difference [Member]</t>
        </is>
      </c>
    </row>
    <row r="29">
      <c r="A29" s="3" t="inlineStr">
        <is>
          <t>Balance Sheet</t>
        </is>
      </c>
    </row>
    <row r="30">
      <c r="A30" s="4" t="inlineStr">
        <is>
          <t>Note Premium at fair value</t>
        </is>
      </c>
      <c r="B30" s="5" t="n">
        <v>-3231161</v>
      </c>
      <c r="D30" s="5" t="n">
        <v>-1680000</v>
      </c>
      <c r="F30" s="5" t="n">
        <v>-1680000</v>
      </c>
      <c r="H30" s="5" t="n">
        <v>-3231161</v>
      </c>
    </row>
    <row r="31">
      <c r="A31" s="4" t="inlineStr">
        <is>
          <t>Note Discount for Derivative liability</t>
        </is>
      </c>
      <c r="D31" s="5" t="n">
        <v>-1672355</v>
      </c>
      <c r="F31" s="5" t="n">
        <v>-1672355</v>
      </c>
    </row>
    <row r="32">
      <c r="A32" s="4" t="inlineStr">
        <is>
          <t>Derivative Liability</t>
        </is>
      </c>
      <c r="B32" s="5" t="n">
        <v>2918799</v>
      </c>
      <c r="D32" s="5" t="n">
        <v>2390561</v>
      </c>
      <c r="F32" s="5" t="n">
        <v>2390561</v>
      </c>
      <c r="H32" s="5" t="n">
        <v>2918799</v>
      </c>
    </row>
    <row r="33">
      <c r="A33" s="4" t="inlineStr">
        <is>
          <t>Total</t>
        </is>
      </c>
      <c r="B33" s="5" t="n">
        <v>-312362</v>
      </c>
      <c r="D33" s="5" t="n">
        <v>-961794</v>
      </c>
      <c r="F33" s="5" t="n">
        <v>-961794</v>
      </c>
      <c r="H33" s="5" t="n">
        <v>-312362</v>
      </c>
    </row>
    <row r="34">
      <c r="A34" s="3" t="inlineStr">
        <is>
          <t>Statement of Operations</t>
        </is>
      </c>
    </row>
    <row r="35">
      <c r="A35" s="4" t="inlineStr">
        <is>
          <t>Interest premium expense on convertible notes</t>
        </is>
      </c>
      <c r="B35" s="5" t="n">
        <v>-120694</v>
      </c>
      <c r="D35" s="5" t="n">
        <v>-980445</v>
      </c>
      <c r="F35" s="5" t="n">
        <v>-980445</v>
      </c>
      <c r="H35" s="5" t="n">
        <v>-2781139</v>
      </c>
    </row>
    <row r="36">
      <c r="A36" s="4" t="inlineStr">
        <is>
          <t>Gain (Loss) on FMV adjustment to Derivative</t>
        </is>
      </c>
      <c r="B36" s="5" t="n">
        <v>-721262</v>
      </c>
      <c r="D36" s="5" t="n">
        <v>1942239</v>
      </c>
      <c r="F36" s="5" t="n">
        <v>1942239</v>
      </c>
      <c r="H36" s="5" t="n">
        <v>1220977</v>
      </c>
    </row>
    <row r="37">
      <c r="A37" s="4" t="inlineStr">
        <is>
          <t>Total</t>
        </is>
      </c>
      <c r="B37" s="6" t="n">
        <v>-841956</v>
      </c>
      <c r="D37" s="6" t="n">
        <v>961794</v>
      </c>
      <c r="F37" s="6" t="n">
        <v>961794</v>
      </c>
      <c r="H37" s="6" t="n">
        <v>-1560162</v>
      </c>
    </row>
    <row r="38"/>
    <row r="39">
      <c r="A39" s="4" t="inlineStr">
        <is>
          <t>[1]</t>
        </is>
      </c>
      <c r="B39" s="4" t="inlineStr">
        <is>
          <t>Restatement related to the incorrect accounting for derivative liability refer to Change in Accounting of Convertible Note section above.</t>
        </is>
      </c>
    </row>
    <row r="40">
      <c r="A40" s="4" t="inlineStr">
        <is>
          <t>[2]</t>
        </is>
      </c>
      <c r="B40" s="4" t="inlineStr">
        <is>
          <t>Restatement related to the incorrect accounting treatment for derivative liability refer to Change in Accounting of Convertible Note section above.</t>
        </is>
      </c>
    </row>
  </sheetData>
  <mergeCells count="12">
    <mergeCell ref="A1:A2"/>
    <mergeCell ref="B1:E1"/>
    <mergeCell ref="F1:G1"/>
    <mergeCell ref="H1:I1"/>
    <mergeCell ref="J1:K1"/>
    <mergeCell ref="B2:C2"/>
    <mergeCell ref="D2:E2"/>
    <mergeCell ref="F2:G2"/>
    <mergeCell ref="H2:I2"/>
    <mergeCell ref="A38:K38"/>
    <mergeCell ref="B39:K39"/>
    <mergeCell ref="B40:K40"/>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4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4" customWidth="1" min="8" max="8"/>
    <col width="14" customWidth="1" min="9" max="9"/>
  </cols>
  <sheetData>
    <row r="1">
      <c r="A1" s="1" t="inlineStr">
        <is>
          <t>2. Restatement (Details - Consolidated Balance Sheets) - USD ($)</t>
        </is>
      </c>
      <c r="B1" s="2" t="inlineStr">
        <is>
          <t>Dec. 31, 2019</t>
        </is>
      </c>
      <c r="C1" s="2" t="inlineStr">
        <is>
          <t>Sep. 30, 2019</t>
        </is>
      </c>
      <c r="E1" s="2" t="inlineStr">
        <is>
          <t>Jun. 30, 2019</t>
        </is>
      </c>
      <c r="G1" s="2" t="inlineStr">
        <is>
          <t>Mar. 31, 2019</t>
        </is>
      </c>
      <c r="H1" s="2" t="inlineStr">
        <is>
          <t>Dec. 31, 2018</t>
        </is>
      </c>
      <c r="I1" s="2" t="inlineStr">
        <is>
          <t>Dec. 31, 2017</t>
        </is>
      </c>
    </row>
    <row r="2">
      <c r="A2" s="3" t="inlineStr">
        <is>
          <t>Current assets:</t>
        </is>
      </c>
    </row>
    <row r="3">
      <c r="A3" s="4" t="inlineStr">
        <is>
          <t>Cash</t>
        </is>
      </c>
      <c r="B3" s="6" t="n">
        <v>9446</v>
      </c>
      <c r="H3" s="6" t="n">
        <v>2563</v>
      </c>
    </row>
    <row r="4">
      <c r="A4" s="4" t="inlineStr">
        <is>
          <t>Accounts receivable, net</t>
        </is>
      </c>
      <c r="B4" s="5" t="n">
        <v>245046</v>
      </c>
      <c r="H4" s="5" t="n">
        <v>0</v>
      </c>
    </row>
    <row r="5">
      <c r="A5" s="4" t="inlineStr">
        <is>
          <t>Inventory</t>
        </is>
      </c>
      <c r="B5" s="5" t="n">
        <v>4185</v>
      </c>
      <c r="H5" s="5" t="n">
        <v>41770</v>
      </c>
    </row>
    <row r="6">
      <c r="A6" s="4" t="inlineStr">
        <is>
          <t>Total current assets</t>
        </is>
      </c>
      <c r="B6" s="5" t="n">
        <v>274277</v>
      </c>
      <c r="H6" s="5" t="n">
        <v>44333</v>
      </c>
    </row>
    <row r="7">
      <c r="A7" s="4" t="inlineStr">
        <is>
          <t>Fixed assets, net of depreciation</t>
        </is>
      </c>
      <c r="B7" s="5" t="n">
        <v>53317</v>
      </c>
      <c r="H7" s="5" t="n">
        <v>8400</v>
      </c>
    </row>
    <row r="8">
      <c r="A8" s="3" t="inlineStr">
        <is>
          <t>Other Assets:</t>
        </is>
      </c>
    </row>
    <row r="9">
      <c r="A9" s="4" t="inlineStr">
        <is>
          <t>Intangible assets, net of amortization</t>
        </is>
      </c>
      <c r="B9" s="5" t="n">
        <v>1753482</v>
      </c>
    </row>
    <row r="10">
      <c r="A10" s="4" t="inlineStr">
        <is>
          <t>Goodwill</t>
        </is>
      </c>
      <c r="B10" s="5" t="n">
        <v>828216</v>
      </c>
      <c r="H10" s="5" t="n">
        <v>0</v>
      </c>
    </row>
    <row r="11">
      <c r="A11" s="4" t="inlineStr">
        <is>
          <t>Total assets</t>
        </is>
      </c>
      <c r="B11" s="5" t="n">
        <v>2081076</v>
      </c>
      <c r="H11" s="5" t="n">
        <v>52733</v>
      </c>
    </row>
    <row r="12">
      <c r="A12" s="3" t="inlineStr">
        <is>
          <t>Current Liabilities:</t>
        </is>
      </c>
    </row>
    <row r="13">
      <c r="A13" s="4" t="inlineStr">
        <is>
          <t>Accrued interest</t>
        </is>
      </c>
      <c r="B13" s="5" t="n">
        <v>14529</v>
      </c>
      <c r="H13" s="5" t="n">
        <v>0</v>
      </c>
    </row>
    <row r="14">
      <c r="A14" s="4" t="inlineStr">
        <is>
          <t>Convertible notes</t>
        </is>
      </c>
      <c r="B14" s="5" t="n">
        <v>186878</v>
      </c>
      <c r="H14" s="5" t="n">
        <v>0</v>
      </c>
    </row>
    <row r="15">
      <c r="A15" s="4" t="inlineStr">
        <is>
          <t>Note Premium at fair value</t>
        </is>
      </c>
      <c r="C15" s="6" t="n">
        <v>1680000</v>
      </c>
      <c r="E15" s="6" t="n">
        <v>1680000</v>
      </c>
    </row>
    <row r="16">
      <c r="A16" s="4" t="inlineStr">
        <is>
          <t>Derivative liability</t>
        </is>
      </c>
      <c r="B16" s="5" t="n">
        <v>628932</v>
      </c>
      <c r="H16" s="5" t="n">
        <v>0</v>
      </c>
    </row>
    <row r="17">
      <c r="A17" s="4" t="inlineStr">
        <is>
          <t>Deferred revenue</t>
        </is>
      </c>
      <c r="B17" s="5" t="n">
        <v>20483</v>
      </c>
      <c r="H17" s="5" t="n">
        <v>0</v>
      </c>
    </row>
    <row r="18">
      <c r="A18" s="4" t="inlineStr">
        <is>
          <t>Related party loans</t>
        </is>
      </c>
      <c r="B18" s="5" t="n">
        <v>372195</v>
      </c>
      <c r="H18" s="5" t="n">
        <v>323563</v>
      </c>
    </row>
    <row r="19">
      <c r="A19" s="4" t="inlineStr">
        <is>
          <t>Related party payables</t>
        </is>
      </c>
      <c r="B19" s="5" t="n">
        <v>1660250</v>
      </c>
      <c r="H19" s="5" t="n">
        <v>1288250</v>
      </c>
    </row>
    <row r="20">
      <c r="A20" s="4" t="inlineStr">
        <is>
          <t>Total Liabilities</t>
        </is>
      </c>
      <c r="B20" s="5" t="n">
        <v>13001556</v>
      </c>
      <c r="H20" s="5" t="n">
        <v>1618533</v>
      </c>
    </row>
    <row r="21">
      <c r="A21" s="3" t="inlineStr">
        <is>
          <t>Stockholders' Deficit</t>
        </is>
      </c>
    </row>
    <row r="22">
      <c r="A22" s="4" t="inlineStr">
        <is>
          <t>Common Stock, $0.001 par value, 300,000,000 shares authorized; 103,804,390 shares issued and outstanding</t>
        </is>
      </c>
      <c r="B22" s="5" t="n">
        <v>183631</v>
      </c>
      <c r="H22" s="5" t="n">
        <v>116411</v>
      </c>
    </row>
    <row r="23">
      <c r="A23" s="4" t="inlineStr">
        <is>
          <t>Preferred stock, $0.001 par value, 50,000,000 shares authorized; no shares issued and outstanding</t>
        </is>
      </c>
      <c r="B23" s="5" t="n">
        <v>0</v>
      </c>
      <c r="H23" s="5" t="n">
        <v>0</v>
      </c>
    </row>
    <row r="24">
      <c r="A24" s="4" t="inlineStr">
        <is>
          <t>Additional paid in capital</t>
        </is>
      </c>
      <c r="B24" s="5" t="n">
        <v>13040509</v>
      </c>
      <c r="H24" s="5" t="n">
        <v>90281</v>
      </c>
    </row>
    <row r="25">
      <c r="A25" s="4" t="inlineStr">
        <is>
          <t>Accumulated deficit</t>
        </is>
      </c>
      <c r="B25" s="5" t="n">
        <v>-24144620</v>
      </c>
      <c r="H25" s="5" t="n">
        <v>-1772492</v>
      </c>
    </row>
    <row r="26">
      <c r="A26" s="4" t="inlineStr">
        <is>
          <t>Total stockholders' deficit</t>
        </is>
      </c>
      <c r="B26" s="5" t="n">
        <v>-10920480</v>
      </c>
      <c r="H26" s="5" t="n">
        <v>-1565800</v>
      </c>
      <c r="I26" s="6" t="n">
        <v>-1163141</v>
      </c>
    </row>
    <row r="27">
      <c r="A27" s="4" t="inlineStr">
        <is>
          <t>Total liabilities and stockholders' deficit</t>
        </is>
      </c>
      <c r="B27" s="6" t="n">
        <v>2081076</v>
      </c>
      <c r="H27" s="6" t="n">
        <v>52733</v>
      </c>
    </row>
    <row r="28">
      <c r="A28" s="4" t="inlineStr">
        <is>
          <t>As Previously Reported [Member]</t>
        </is>
      </c>
    </row>
    <row r="29">
      <c r="A29" s="3" t="inlineStr">
        <is>
          <t>Current assets:</t>
        </is>
      </c>
    </row>
    <row r="30">
      <c r="A30" s="4" t="inlineStr">
        <is>
          <t>Cash</t>
        </is>
      </c>
      <c r="C30" s="5" t="n">
        <v>135927</v>
      </c>
      <c r="E30" s="5" t="n">
        <v>385211</v>
      </c>
    </row>
    <row r="31">
      <c r="A31" s="4" t="inlineStr">
        <is>
          <t>Accounts receivable, net</t>
        </is>
      </c>
      <c r="C31" s="5" t="n">
        <v>239661</v>
      </c>
      <c r="E31" s="5" t="n">
        <v>280151</v>
      </c>
    </row>
    <row r="32">
      <c r="A32" s="4" t="inlineStr">
        <is>
          <t>Prepaid expenses</t>
        </is>
      </c>
      <c r="C32" s="5" t="n">
        <v>0</v>
      </c>
      <c r="E32" s="5" t="n">
        <v>0</v>
      </c>
    </row>
    <row r="33">
      <c r="A33" s="4" t="inlineStr">
        <is>
          <t>Inventory</t>
        </is>
      </c>
      <c r="C33" s="5" t="n">
        <v>36749</v>
      </c>
      <c r="E33" s="5" t="n">
        <v>38833</v>
      </c>
    </row>
    <row r="34">
      <c r="A34" s="4" t="inlineStr">
        <is>
          <t>Total current assets</t>
        </is>
      </c>
      <c r="C34" s="5" t="n">
        <v>412337</v>
      </c>
      <c r="E34" s="5" t="n">
        <v>704195</v>
      </c>
    </row>
    <row r="35">
      <c r="A35" s="4" t="inlineStr">
        <is>
          <t>Fixed assets, net of depreciation</t>
        </is>
      </c>
      <c r="C35" s="5" t="n">
        <v>72533</v>
      </c>
      <c r="E35" s="5" t="n">
        <v>76533</v>
      </c>
    </row>
    <row r="36">
      <c r="A36" s="3" t="inlineStr">
        <is>
          <t>Other Assets:</t>
        </is>
      </c>
    </row>
    <row r="37">
      <c r="A37" s="4" t="inlineStr">
        <is>
          <t>Intangible assets, net of amortization</t>
        </is>
      </c>
      <c r="C37" s="5" t="n">
        <v>1736454</v>
      </c>
      <c r="E37" s="5" t="n">
        <v>1735814</v>
      </c>
    </row>
    <row r="38">
      <c r="A38" s="4" t="inlineStr">
        <is>
          <t>Goodwill</t>
        </is>
      </c>
      <c r="E38" s="5" t="n">
        <v>50000</v>
      </c>
    </row>
    <row r="39">
      <c r="A39" s="4" t="inlineStr">
        <is>
          <t>Total Other Assets</t>
        </is>
      </c>
      <c r="E39" s="5" t="n">
        <v>1785814</v>
      </c>
    </row>
    <row r="40">
      <c r="A40" s="4" t="inlineStr">
        <is>
          <t>Total assets</t>
        </is>
      </c>
      <c r="C40" s="5" t="n">
        <v>2221324</v>
      </c>
      <c r="E40" s="5" t="n">
        <v>2566542</v>
      </c>
    </row>
    <row r="41">
      <c r="A41" s="3" t="inlineStr">
        <is>
          <t>Current Liabilities:</t>
        </is>
      </c>
    </row>
    <row r="42">
      <c r="A42" s="4" t="inlineStr">
        <is>
          <t>Accounts payable</t>
        </is>
      </c>
      <c r="C42" s="5" t="n">
        <v>67954</v>
      </c>
      <c r="E42" s="5" t="n">
        <v>9490</v>
      </c>
    </row>
    <row r="43">
      <c r="A43" s="4" t="inlineStr">
        <is>
          <t>Accrued interest</t>
        </is>
      </c>
      <c r="C43" s="5" t="n">
        <v>67112</v>
      </c>
      <c r="E43" s="5" t="n">
        <v>21527</v>
      </c>
    </row>
    <row r="44">
      <c r="A44" s="4" t="inlineStr">
        <is>
          <t>Accrued expenses</t>
        </is>
      </c>
      <c r="C44" s="5" t="n">
        <v>91815</v>
      </c>
      <c r="E44" s="5" t="n">
        <v>88790</v>
      </c>
    </row>
    <row r="45">
      <c r="A45" s="4" t="inlineStr">
        <is>
          <t>Convertible notes</t>
        </is>
      </c>
      <c r="C45" s="5" t="n">
        <v>1680000</v>
      </c>
      <c r="E45" s="5" t="n">
        <v>1680000</v>
      </c>
    </row>
    <row r="46">
      <c r="A46" s="4" t="inlineStr">
        <is>
          <t>Note Premium at fair value</t>
        </is>
      </c>
      <c r="C46" s="5" t="n">
        <v>1680000</v>
      </c>
      <c r="E46" s="5" t="n">
        <v>1680000</v>
      </c>
    </row>
    <row r="47">
      <c r="A47" s="4" t="inlineStr">
        <is>
          <t>Note discount for derivative liability</t>
        </is>
      </c>
      <c r="E47" s="5" t="n">
        <v>0</v>
      </c>
    </row>
    <row r="48">
      <c r="A48" s="4" t="inlineStr">
        <is>
          <t>Derivative liability</t>
        </is>
      </c>
      <c r="C48" s="5" t="n">
        <v>0</v>
      </c>
      <c r="E48" s="5" t="n">
        <v>0</v>
      </c>
    </row>
    <row r="49">
      <c r="A49" s="4" t="inlineStr">
        <is>
          <t>Balance due on acquisition</t>
        </is>
      </c>
      <c r="E49" s="5" t="n">
        <v>900000</v>
      </c>
    </row>
    <row r="50">
      <c r="A50" s="4" t="inlineStr">
        <is>
          <t>Deferred revenue</t>
        </is>
      </c>
      <c r="C50" s="5" t="n">
        <v>0</v>
      </c>
      <c r="E50" s="5" t="n">
        <v>0</v>
      </c>
    </row>
    <row r="51">
      <c r="A51" s="4" t="inlineStr">
        <is>
          <t>Related party loans</t>
        </is>
      </c>
      <c r="C51" s="5" t="n">
        <v>372195</v>
      </c>
      <c r="E51" s="5" t="n">
        <v>372195</v>
      </c>
    </row>
    <row r="52">
      <c r="A52" s="4" t="inlineStr">
        <is>
          <t>Related party payables</t>
        </is>
      </c>
      <c r="C52" s="5" t="n">
        <v>1526750</v>
      </c>
      <c r="E52" s="5" t="n">
        <v>1447250</v>
      </c>
    </row>
    <row r="53">
      <c r="A53" s="4" t="inlineStr">
        <is>
          <t>Stock issuable as compensation</t>
        </is>
      </c>
      <c r="C53" s="5" t="n">
        <v>25000</v>
      </c>
    </row>
    <row r="54">
      <c r="A54" s="4" t="inlineStr">
        <is>
          <t>Stock issuable for acquisition</t>
        </is>
      </c>
      <c r="C54" s="5" t="n">
        <v>900000</v>
      </c>
    </row>
    <row r="55">
      <c r="A55" s="4" t="inlineStr">
        <is>
          <t>Total Liabilities</t>
        </is>
      </c>
      <c r="C55" s="5" t="n">
        <v>6410826</v>
      </c>
      <c r="E55" s="5" t="n">
        <v>6199252</v>
      </c>
    </row>
    <row r="56">
      <c r="A56" s="3" t="inlineStr">
        <is>
          <t>Stockholders' Deficit</t>
        </is>
      </c>
    </row>
    <row r="57">
      <c r="A57" s="4" t="inlineStr">
        <is>
          <t>Common Stock, $0.001 par value, 300,000,000 shares authorized; 103,804,390 shares issued and outstanding</t>
        </is>
      </c>
      <c r="C57" s="5" t="n">
        <v>0</v>
      </c>
      <c r="E57" s="5" t="n">
        <v>0</v>
      </c>
    </row>
    <row r="58">
      <c r="A58" s="4" t="inlineStr">
        <is>
          <t>Preferred stock, $0.001 par value, 50,000,000 shares authorized; no shares issued and outstanding</t>
        </is>
      </c>
      <c r="C58" s="5" t="n">
        <v>103804</v>
      </c>
      <c r="E58" s="5" t="n">
        <v>103804</v>
      </c>
    </row>
    <row r="59">
      <c r="A59" s="4" t="inlineStr">
        <is>
          <t>Additional paid in capital</t>
        </is>
      </c>
      <c r="C59" s="5" t="n">
        <v>102888</v>
      </c>
      <c r="E59" s="5" t="n">
        <v>102888</v>
      </c>
    </row>
    <row r="60">
      <c r="A60" s="4" t="inlineStr">
        <is>
          <t>Accumulated deficit</t>
        </is>
      </c>
      <c r="C60" s="5" t="n">
        <v>-4396194</v>
      </c>
      <c r="E60" s="5" t="n">
        <v>-3839402</v>
      </c>
    </row>
    <row r="61">
      <c r="A61" s="4" t="inlineStr">
        <is>
          <t>Total stockholders' deficit</t>
        </is>
      </c>
      <c r="C61" s="5" t="n">
        <v>-4189502</v>
      </c>
      <c r="E61" s="5" t="n">
        <v>-3632710</v>
      </c>
      <c r="G61" s="6" t="n">
        <v>-1692503</v>
      </c>
    </row>
    <row r="62">
      <c r="A62" s="4" t="inlineStr">
        <is>
          <t>Total liabilities and stockholders' deficit</t>
        </is>
      </c>
      <c r="C62" s="5" t="n">
        <v>2221324</v>
      </c>
      <c r="E62" s="5" t="n">
        <v>2566542</v>
      </c>
    </row>
    <row r="63">
      <c r="A63" s="4" t="inlineStr">
        <is>
          <t>Restated [Member]</t>
        </is>
      </c>
    </row>
    <row r="64">
      <c r="A64" s="3" t="inlineStr">
        <is>
          <t>Current assets:</t>
        </is>
      </c>
    </row>
    <row r="65">
      <c r="A65" s="4" t="inlineStr">
        <is>
          <t>Cash</t>
        </is>
      </c>
      <c r="C65" s="5" t="n">
        <v>137237</v>
      </c>
      <c r="D65" s="4" t="inlineStr">
        <is>
          <t>[1]</t>
        </is>
      </c>
      <c r="E65" s="5" t="n">
        <v>385776</v>
      </c>
      <c r="F65" s="4" t="inlineStr">
        <is>
          <t>[2]</t>
        </is>
      </c>
    </row>
    <row r="66">
      <c r="A66" s="4" t="inlineStr">
        <is>
          <t>Accounts receivable, net</t>
        </is>
      </c>
      <c r="C66" s="5" t="n">
        <v>310774</v>
      </c>
      <c r="D66" s="4" t="inlineStr">
        <is>
          <t>[3]</t>
        </is>
      </c>
      <c r="E66" s="5" t="n">
        <v>356498</v>
      </c>
      <c r="F66" s="4" t="inlineStr">
        <is>
          <t>[4]</t>
        </is>
      </c>
    </row>
    <row r="67">
      <c r="A67" s="4" t="inlineStr">
        <is>
          <t>Prepaid expenses</t>
        </is>
      </c>
      <c r="C67" s="5" t="n">
        <v>10022</v>
      </c>
      <c r="D67" s="4" t="inlineStr">
        <is>
          <t>[5]</t>
        </is>
      </c>
      <c r="E67" s="5" t="n">
        <v>13899</v>
      </c>
      <c r="F67" s="4" t="inlineStr">
        <is>
          <t>[6]</t>
        </is>
      </c>
    </row>
    <row r="68">
      <c r="A68" s="4" t="inlineStr">
        <is>
          <t>Inventory</t>
        </is>
      </c>
      <c r="C68" s="5" t="n">
        <v>36749</v>
      </c>
      <c r="E68" s="5" t="n">
        <v>38833</v>
      </c>
    </row>
    <row r="69">
      <c r="A69" s="4" t="inlineStr">
        <is>
          <t>Total current assets</t>
        </is>
      </c>
      <c r="C69" s="5" t="n">
        <v>494782</v>
      </c>
      <c r="E69" s="5" t="n">
        <v>795006</v>
      </c>
    </row>
    <row r="70">
      <c r="A70" s="4" t="inlineStr">
        <is>
          <t>Fixed assets, net of depreciation</t>
        </is>
      </c>
      <c r="C70" s="5" t="n">
        <v>72533</v>
      </c>
      <c r="E70" s="5" t="n">
        <v>76533</v>
      </c>
    </row>
    <row r="71">
      <c r="A71" s="3" t="inlineStr">
        <is>
          <t>Other Assets:</t>
        </is>
      </c>
    </row>
    <row r="72">
      <c r="A72" s="4" t="inlineStr">
        <is>
          <t>Intangible assets, net of amortization</t>
        </is>
      </c>
      <c r="C72" s="5" t="n">
        <v>1736454</v>
      </c>
      <c r="E72" s="5" t="n">
        <v>1735814</v>
      </c>
    </row>
    <row r="73">
      <c r="A73" s="4" t="inlineStr">
        <is>
          <t>Goodwill</t>
        </is>
      </c>
      <c r="E73" s="5" t="n">
        <v>50000</v>
      </c>
    </row>
    <row r="74">
      <c r="A74" s="4" t="inlineStr">
        <is>
          <t>Total Other Assets</t>
        </is>
      </c>
      <c r="E74" s="5" t="n">
        <v>1785814</v>
      </c>
    </row>
    <row r="75">
      <c r="A75" s="4" t="inlineStr">
        <is>
          <t>Total assets</t>
        </is>
      </c>
      <c r="C75" s="5" t="n">
        <v>2303769</v>
      </c>
      <c r="E75" s="5" t="n">
        <v>2657353</v>
      </c>
    </row>
    <row r="76">
      <c r="A76" s="3" t="inlineStr">
        <is>
          <t>Current Liabilities:</t>
        </is>
      </c>
    </row>
    <row r="77">
      <c r="A77" s="4" t="inlineStr">
        <is>
          <t>Accounts payable</t>
        </is>
      </c>
      <c r="C77" s="5" t="n">
        <v>53529</v>
      </c>
      <c r="D77" s="4" t="inlineStr">
        <is>
          <t>[7]</t>
        </is>
      </c>
      <c r="E77" s="5" t="n">
        <v>12198</v>
      </c>
      <c r="F77" s="4" t="inlineStr">
        <is>
          <t>[8]</t>
        </is>
      </c>
    </row>
    <row r="78">
      <c r="A78" s="4" t="inlineStr">
        <is>
          <t>Accrued interest</t>
        </is>
      </c>
      <c r="C78" s="5" t="n">
        <v>43887</v>
      </c>
      <c r="E78" s="5" t="n">
        <v>21527</v>
      </c>
    </row>
    <row r="79">
      <c r="A79" s="4" t="inlineStr">
        <is>
          <t>Accrued expenses</t>
        </is>
      </c>
      <c r="C79" s="5" t="n">
        <v>91815</v>
      </c>
      <c r="E79" s="5" t="n">
        <v>88790</v>
      </c>
    </row>
    <row r="80">
      <c r="A80" s="4" t="inlineStr">
        <is>
          <t>Convertible notes</t>
        </is>
      </c>
      <c r="C80" s="5" t="n">
        <v>1580000</v>
      </c>
      <c r="E80" s="5" t="n">
        <v>1680000</v>
      </c>
    </row>
    <row r="81">
      <c r="A81" s="4" t="inlineStr">
        <is>
          <t>Note Premium at fair value</t>
        </is>
      </c>
      <c r="C81" s="5" t="n">
        <v>-1551161</v>
      </c>
      <c r="D81" s="4" t="inlineStr">
        <is>
          <t>[9]</t>
        </is>
      </c>
      <c r="E81" s="5" t="n">
        <v>0</v>
      </c>
      <c r="F81" s="4" t="inlineStr">
        <is>
          <t>[10]</t>
        </is>
      </c>
    </row>
    <row r="82">
      <c r="A82" s="4" t="inlineStr">
        <is>
          <t>Note discount for derivative liability</t>
        </is>
      </c>
      <c r="E82" s="5" t="n">
        <v>-1672355</v>
      </c>
    </row>
    <row r="83">
      <c r="A83" s="4" t="inlineStr">
        <is>
          <t>Derivative liability</t>
        </is>
      </c>
      <c r="C83" s="5" t="n">
        <v>2918799</v>
      </c>
      <c r="D83" s="4" t="inlineStr">
        <is>
          <t>[9]</t>
        </is>
      </c>
      <c r="E83" s="5" t="n">
        <v>2390561</v>
      </c>
      <c r="F83" s="4" t="inlineStr">
        <is>
          <t>[10]</t>
        </is>
      </c>
    </row>
    <row r="84">
      <c r="A84" s="4" t="inlineStr">
        <is>
          <t>Balance due on acquisition</t>
        </is>
      </c>
      <c r="E84" s="5" t="n">
        <v>900000</v>
      </c>
    </row>
    <row r="85">
      <c r="A85" s="4" t="inlineStr">
        <is>
          <t>Deferred revenue</t>
        </is>
      </c>
      <c r="C85" s="5" t="n">
        <v>33268</v>
      </c>
      <c r="D85" s="4" t="inlineStr">
        <is>
          <t>[11]</t>
        </is>
      </c>
      <c r="E85" s="5" t="n">
        <v>11900</v>
      </c>
      <c r="F85" s="4" t="inlineStr">
        <is>
          <t>[12]</t>
        </is>
      </c>
    </row>
    <row r="86">
      <c r="A86" s="4" t="inlineStr">
        <is>
          <t>Related party loans</t>
        </is>
      </c>
      <c r="C86" s="5" t="n">
        <v>372195</v>
      </c>
      <c r="E86" s="5" t="n">
        <v>372195</v>
      </c>
    </row>
    <row r="87">
      <c r="A87" s="4" t="inlineStr">
        <is>
          <t>Related party payables</t>
        </is>
      </c>
      <c r="C87" s="5" t="n">
        <v>1526750</v>
      </c>
      <c r="E87" s="5" t="n">
        <v>1447250</v>
      </c>
    </row>
    <row r="88">
      <c r="A88" s="4" t="inlineStr">
        <is>
          <t>Stock issuable as compensation</t>
        </is>
      </c>
      <c r="C88" s="5" t="n">
        <v>25000</v>
      </c>
    </row>
    <row r="89">
      <c r="A89" s="4" t="inlineStr">
        <is>
          <t>Stock issuable for acquisition</t>
        </is>
      </c>
      <c r="C89" s="5" t="n">
        <v>900000</v>
      </c>
    </row>
    <row r="90">
      <c r="A90" s="4" t="inlineStr">
        <is>
          <t>Total Liabilities</t>
        </is>
      </c>
      <c r="C90" s="5" t="n">
        <v>5993582</v>
      </c>
      <c r="E90" s="5" t="n">
        <v>5252066</v>
      </c>
    </row>
    <row r="91">
      <c r="A91" s="3" t="inlineStr">
        <is>
          <t>Stockholders' Deficit</t>
        </is>
      </c>
    </row>
    <row r="92">
      <c r="A92" s="4" t="inlineStr">
        <is>
          <t>Common Stock, $0.001 par value, 300,000,000 shares authorized; 103,804,390 shares issued and outstanding</t>
        </is>
      </c>
      <c r="C92" s="5" t="n">
        <v>0</v>
      </c>
      <c r="E92" s="5" t="n">
        <v>0</v>
      </c>
    </row>
    <row r="93">
      <c r="A93" s="4" t="inlineStr">
        <is>
          <t>Preferred stock, $0.001 par value, 50,000,000 shares authorized; no shares issued and outstanding</t>
        </is>
      </c>
      <c r="C93" s="5" t="n">
        <v>104869</v>
      </c>
      <c r="E93" s="5" t="n">
        <v>103804</v>
      </c>
    </row>
    <row r="94">
      <c r="A94" s="4" t="inlineStr">
        <is>
          <t>Additional paid in capital</t>
        </is>
      </c>
      <c r="C94" s="5" t="n">
        <v>397817</v>
      </c>
      <c r="E94" s="5" t="n">
        <v>102888</v>
      </c>
    </row>
    <row r="95">
      <c r="A95" s="4" t="inlineStr">
        <is>
          <t>Accumulated deficit</t>
        </is>
      </c>
      <c r="C95" s="5" t="n">
        <v>-4192499</v>
      </c>
      <c r="E95" s="5" t="n">
        <v>-2801405</v>
      </c>
    </row>
    <row r="96">
      <c r="A96" s="4" t="inlineStr">
        <is>
          <t>Total stockholders' deficit</t>
        </is>
      </c>
      <c r="C96" s="5" t="n">
        <v>-3689813</v>
      </c>
      <c r="E96" s="5" t="n">
        <v>-2594713</v>
      </c>
      <c r="G96" s="6" t="n">
        <v>-1687466</v>
      </c>
    </row>
    <row r="97">
      <c r="A97" s="4" t="inlineStr">
        <is>
          <t>Total liabilities and stockholders' deficit</t>
        </is>
      </c>
      <c r="C97" s="5" t="n">
        <v>2303769</v>
      </c>
      <c r="E97" s="5" t="n">
        <v>2657353</v>
      </c>
    </row>
    <row r="98">
      <c r="A98" s="4" t="inlineStr">
        <is>
          <t>Restated Impact Difference [Member]</t>
        </is>
      </c>
    </row>
    <row r="99">
      <c r="A99" s="3" t="inlineStr">
        <is>
          <t>Current assets:</t>
        </is>
      </c>
    </row>
    <row r="100">
      <c r="A100" s="4" t="inlineStr">
        <is>
          <t>Cash</t>
        </is>
      </c>
      <c r="C100" s="5" t="n">
        <v>1310</v>
      </c>
      <c r="E100" s="5" t="n">
        <v>565</v>
      </c>
    </row>
    <row r="101">
      <c r="A101" s="4" t="inlineStr">
        <is>
          <t>Accounts receivable, net</t>
        </is>
      </c>
      <c r="C101" s="5" t="n">
        <v>71113</v>
      </c>
      <c r="E101" s="5" t="n">
        <v>76347</v>
      </c>
    </row>
    <row r="102">
      <c r="A102" s="4" t="inlineStr">
        <is>
          <t>Prepaid expenses</t>
        </is>
      </c>
      <c r="C102" s="5" t="n">
        <v>10022</v>
      </c>
      <c r="E102" s="5" t="n">
        <v>13899</v>
      </c>
    </row>
    <row r="103">
      <c r="A103" s="4" t="inlineStr">
        <is>
          <t>Inventory</t>
        </is>
      </c>
      <c r="C103" s="5" t="n">
        <v>0</v>
      </c>
      <c r="E103" s="5" t="n">
        <v>0</v>
      </c>
    </row>
    <row r="104">
      <c r="A104" s="4" t="inlineStr">
        <is>
          <t>Total current assets</t>
        </is>
      </c>
      <c r="C104" s="5" t="n">
        <v>82445</v>
      </c>
      <c r="E104" s="5" t="n">
        <v>90811</v>
      </c>
    </row>
    <row r="105">
      <c r="A105" s="4" t="inlineStr">
        <is>
          <t>Fixed assets, net of depreciation</t>
        </is>
      </c>
      <c r="C105" s="5" t="n">
        <v>0</v>
      </c>
      <c r="E105" s="5" t="n">
        <v>0</v>
      </c>
    </row>
    <row r="106">
      <c r="A106" s="3" t="inlineStr">
        <is>
          <t>Other Assets:</t>
        </is>
      </c>
    </row>
    <row r="107">
      <c r="A107" s="4" t="inlineStr">
        <is>
          <t>Intangible assets, net of amortization</t>
        </is>
      </c>
      <c r="C107" s="5" t="n">
        <v>0</v>
      </c>
      <c r="E107" s="5" t="n">
        <v>0</v>
      </c>
    </row>
    <row r="108">
      <c r="A108" s="4" t="inlineStr">
        <is>
          <t>Goodwill</t>
        </is>
      </c>
      <c r="E108" s="5" t="n">
        <v>0</v>
      </c>
    </row>
    <row r="109">
      <c r="A109" s="4" t="inlineStr">
        <is>
          <t>Total Other Assets</t>
        </is>
      </c>
      <c r="E109" s="5" t="n">
        <v>0</v>
      </c>
    </row>
    <row r="110">
      <c r="A110" s="4" t="inlineStr">
        <is>
          <t>Total assets</t>
        </is>
      </c>
      <c r="C110" s="5" t="n">
        <v>82445</v>
      </c>
      <c r="E110" s="5" t="n">
        <v>90811</v>
      </c>
    </row>
    <row r="111">
      <c r="A111" s="3" t="inlineStr">
        <is>
          <t>Current Liabilities:</t>
        </is>
      </c>
    </row>
    <row r="112">
      <c r="A112" s="4" t="inlineStr">
        <is>
          <t>Accounts payable</t>
        </is>
      </c>
      <c r="C112" s="5" t="n">
        <v>-14425</v>
      </c>
      <c r="E112" s="5" t="n">
        <v>2708</v>
      </c>
    </row>
    <row r="113">
      <c r="A113" s="4" t="inlineStr">
        <is>
          <t>Accrued interest</t>
        </is>
      </c>
      <c r="C113" s="5" t="n">
        <v>-23225</v>
      </c>
      <c r="E113" s="5" t="n">
        <v>0</v>
      </c>
    </row>
    <row r="114">
      <c r="A114" s="4" t="inlineStr">
        <is>
          <t>Accrued expenses</t>
        </is>
      </c>
      <c r="C114" s="5" t="n">
        <v>0</v>
      </c>
      <c r="E114" s="5" t="n">
        <v>0</v>
      </c>
    </row>
    <row r="115">
      <c r="A115" s="4" t="inlineStr">
        <is>
          <t>Convertible notes</t>
        </is>
      </c>
      <c r="C115" s="5" t="n">
        <v>-100000</v>
      </c>
      <c r="E115" s="5" t="n">
        <v>0</v>
      </c>
    </row>
    <row r="116">
      <c r="A116" s="4" t="inlineStr">
        <is>
          <t>Note Premium at fair value</t>
        </is>
      </c>
      <c r="C116" s="5" t="n">
        <v>-3231161</v>
      </c>
      <c r="E116" s="5" t="n">
        <v>-1680000</v>
      </c>
    </row>
    <row r="117">
      <c r="A117" s="4" t="inlineStr">
        <is>
          <t>Note discount for derivative liability</t>
        </is>
      </c>
      <c r="E117" s="5" t="n">
        <v>-1672355</v>
      </c>
    </row>
    <row r="118">
      <c r="A118" s="4" t="inlineStr">
        <is>
          <t>Derivative liability</t>
        </is>
      </c>
      <c r="C118" s="5" t="n">
        <v>2918799</v>
      </c>
      <c r="E118" s="5" t="n">
        <v>2390561</v>
      </c>
    </row>
    <row r="119">
      <c r="A119" s="4" t="inlineStr">
        <is>
          <t>Balance due on acquisition</t>
        </is>
      </c>
      <c r="E119" s="5" t="n">
        <v>0</v>
      </c>
    </row>
    <row r="120">
      <c r="A120" s="4" t="inlineStr">
        <is>
          <t>Deferred revenue</t>
        </is>
      </c>
      <c r="C120" s="5" t="n">
        <v>33268</v>
      </c>
      <c r="E120" s="5" t="n">
        <v>11900</v>
      </c>
    </row>
    <row r="121">
      <c r="A121" s="4" t="inlineStr">
        <is>
          <t>Related party loans</t>
        </is>
      </c>
      <c r="C121" s="5" t="n">
        <v>0</v>
      </c>
      <c r="E121" s="5" t="n">
        <v>0</v>
      </c>
    </row>
    <row r="122">
      <c r="A122" s="4" t="inlineStr">
        <is>
          <t>Related party payables</t>
        </is>
      </c>
      <c r="C122" s="5" t="n">
        <v>0</v>
      </c>
      <c r="E122" s="5" t="n">
        <v>0</v>
      </c>
    </row>
    <row r="123">
      <c r="A123" s="4" t="inlineStr">
        <is>
          <t>Stock issuable as compensation</t>
        </is>
      </c>
      <c r="C123" s="5" t="n">
        <v>0</v>
      </c>
    </row>
    <row r="124">
      <c r="A124" s="4" t="inlineStr">
        <is>
          <t>Stock issuable for acquisition</t>
        </is>
      </c>
      <c r="C124" s="5" t="n">
        <v>0</v>
      </c>
    </row>
    <row r="125">
      <c r="A125" s="4" t="inlineStr">
        <is>
          <t>Total Liabilities</t>
        </is>
      </c>
      <c r="C125" s="5" t="n">
        <v>-417244</v>
      </c>
      <c r="E125" s="5" t="n">
        <v>-947186</v>
      </c>
    </row>
    <row r="126">
      <c r="A126" s="3" t="inlineStr">
        <is>
          <t>Stockholders' Deficit</t>
        </is>
      </c>
    </row>
    <row r="127">
      <c r="A127" s="4" t="inlineStr">
        <is>
          <t>Common Stock, $0.001 par value, 300,000,000 shares authorized; 103,804,390 shares issued and outstanding</t>
        </is>
      </c>
      <c r="C127" s="5" t="n">
        <v>0</v>
      </c>
      <c r="E127" s="5" t="n">
        <v>0</v>
      </c>
    </row>
    <row r="128">
      <c r="A128" s="4" t="inlineStr">
        <is>
          <t>Preferred stock, $0.001 par value, 50,000,000 shares authorized; no shares issued and outstanding</t>
        </is>
      </c>
      <c r="C128" s="5" t="n">
        <v>1065</v>
      </c>
      <c r="E128" s="5" t="n">
        <v>0</v>
      </c>
    </row>
    <row r="129">
      <c r="A129" s="4" t="inlineStr">
        <is>
          <t>Additional paid in capital</t>
        </is>
      </c>
      <c r="C129" s="5" t="n">
        <v>294929</v>
      </c>
      <c r="E129" s="5" t="n">
        <v>0</v>
      </c>
    </row>
    <row r="130">
      <c r="A130" s="4" t="inlineStr">
        <is>
          <t>Accumulated deficit</t>
        </is>
      </c>
      <c r="C130" s="5" t="n">
        <v>203695</v>
      </c>
      <c r="E130" s="5" t="n">
        <v>1037997</v>
      </c>
    </row>
    <row r="131">
      <c r="A131" s="4" t="inlineStr">
        <is>
          <t>Total stockholders' deficit</t>
        </is>
      </c>
      <c r="C131" s="5" t="n">
        <v>499689</v>
      </c>
      <c r="E131" s="5" t="n">
        <v>1037997</v>
      </c>
    </row>
    <row r="132">
      <c r="A132" s="4" t="inlineStr">
        <is>
          <t>Total liabilities and stockholders' deficit</t>
        </is>
      </c>
      <c r="C132" s="6" t="n">
        <v>82445</v>
      </c>
      <c r="E132" s="6" t="n">
        <v>90811</v>
      </c>
    </row>
    <row r="133"/>
    <row r="134">
      <c r="A134" s="4" t="inlineStr">
        <is>
          <t>[1]</t>
        </is>
      </c>
      <c r="B134" s="4" t="inlineStr">
        <is>
          <t>The increase in the cash balance of $1,310 resulted from the double counting of a paid expense, that was incorrectly recorded in the as previously reported balance as of September 30, 2019.</t>
        </is>
      </c>
    </row>
    <row r="135">
      <c r="A135" s="4" t="inlineStr">
        <is>
          <t>[2]</t>
        </is>
      </c>
      <c r="B135" s="4" t="inlineStr">
        <is>
          <t>The increase in the cash balance of $565 resulted from the double counting of a paid expense, that was incorrectly recorded in the as previously reported balance as of June 30, 2019.</t>
        </is>
      </c>
    </row>
    <row r="136">
      <c r="A136" s="4" t="inlineStr">
        <is>
          <t>[3]</t>
        </is>
      </c>
      <c r="B136" s="4" t="inlineStr">
        <is>
          <t>The increase in accounts receivable of $71,113 resulted from an accrual of revenue that was incorrectly recognized in the incorrect period. Restated and recognized in the period in which the revenue was earned.</t>
        </is>
      </c>
    </row>
    <row r="137">
      <c r="A137" s="4" t="inlineStr">
        <is>
          <t>[4]</t>
        </is>
      </c>
      <c r="B137" s="4" t="inlineStr">
        <is>
          <t>The increase in accounts receivable of $76,347 resulted from an accrual of revenue that was incorrectly recognized in the incorrect period. Restated and recognized in the period in which the revenue was earned.</t>
        </is>
      </c>
    </row>
    <row r="138">
      <c r="A138" s="4" t="inlineStr">
        <is>
          <t>[5]</t>
        </is>
      </c>
      <c r="B138" s="4" t="inlineStr">
        <is>
          <t>The increase in prepaid expense of $10,022 resulted from previously incorrectly expensing insurance in the statement of operations. Restated and recorded as a prepaid asset and recognized to the statement of operation over its term.</t>
        </is>
      </c>
    </row>
    <row r="139">
      <c r="A139" s="4" t="inlineStr">
        <is>
          <t>[6]</t>
        </is>
      </c>
      <c r="B139" s="4" t="inlineStr">
        <is>
          <t>The increase in prepaid expense of $13,899 resulted from previously incorrectly expensing insurance in the statement of operations. Restated and recorded as a prepaid asset and recognized to the statement of operation over its term.</t>
        </is>
      </c>
    </row>
    <row r="140">
      <c r="A140" s="4" t="inlineStr">
        <is>
          <t>[7]</t>
        </is>
      </c>
      <c r="B140" s="4" t="inlineStr">
        <is>
          <t>The increase in accounts payable of $14,425 resulted from a purchase accrual being recognized in an incorrect period. Restated to reflect the expense in correct accounting period.</t>
        </is>
      </c>
    </row>
    <row r="141">
      <c r="A141" s="4" t="inlineStr">
        <is>
          <t>[8]</t>
        </is>
      </c>
      <c r="B141" s="4" t="inlineStr">
        <is>
          <t>The increase in accounts payable of $2,708 resulted from a purchase accrual being recognized in an incorrect period. Restated to reflect the expense in correct accounting period.</t>
        </is>
      </c>
    </row>
    <row r="142">
      <c r="A142" s="4" t="inlineStr">
        <is>
          <t>[9]</t>
        </is>
      </c>
      <c r="B142" s="4" t="inlineStr">
        <is>
          <t>Restatement related to the incorrect accounting for derivative liability refer to Change in Accounting of Convertible Note section above.</t>
        </is>
      </c>
    </row>
    <row r="143">
      <c r="A143" s="4" t="inlineStr">
        <is>
          <t>[10]</t>
        </is>
      </c>
      <c r="B143" s="4" t="inlineStr">
        <is>
          <t>Restatement related to the incorrect accounting treatment for derivative liability refer to Change in Accounting of Convertible Note section above.</t>
        </is>
      </c>
    </row>
    <row r="144">
      <c r="A144" s="4" t="inlineStr">
        <is>
          <t>[11]</t>
        </is>
      </c>
      <c r="B144" s="4" t="inlineStr">
        <is>
          <t>The increase in deferred revenue of $33,268 resulted from implementation revenue fees, previously recognized as revenue in the statement of operations. Restated as deferred revenue and recognized over the term of the contract.</t>
        </is>
      </c>
    </row>
    <row r="145">
      <c r="A145" s="4" t="inlineStr">
        <is>
          <t>[12]</t>
        </is>
      </c>
      <c r="B145" s="4" t="inlineStr">
        <is>
          <t>The increase in deferred revenue of $11,900 resulted from implementation revenue fees, previously recognized as revenue in the statement of operations.</t>
        </is>
      </c>
    </row>
  </sheetData>
  <mergeCells count="15">
    <mergeCell ref="C1:D1"/>
    <mergeCell ref="E1:F1"/>
    <mergeCell ref="A133:I133"/>
    <mergeCell ref="B134:I134"/>
    <mergeCell ref="B135:I135"/>
    <mergeCell ref="B136:I136"/>
    <mergeCell ref="B137:I137"/>
    <mergeCell ref="B138:I138"/>
    <mergeCell ref="B139:I139"/>
    <mergeCell ref="B140:I140"/>
    <mergeCell ref="B141:I141"/>
    <mergeCell ref="B142:I142"/>
    <mergeCell ref="B143:I143"/>
    <mergeCell ref="B144:I144"/>
    <mergeCell ref="B145:I145"/>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75" customWidth="1" min="1" max="1"/>
    <col width="80" customWidth="1" min="2" max="2"/>
    <col width="13" customWidth="1" min="3" max="3"/>
    <col width="14" customWidth="1" min="4" max="4"/>
    <col width="13" customWidth="1" min="5" max="5"/>
    <col width="15" customWidth="1" min="6" max="6"/>
    <col width="15" customWidth="1" min="7" max="7"/>
    <col width="16" customWidth="1" min="8" max="8"/>
    <col width="14" customWidth="1" min="9" max="9"/>
  </cols>
  <sheetData>
    <row r="1">
      <c r="A1" s="1" t="inlineStr">
        <is>
          <t>2. Restatement (Details - Consolidated statements of operations) - USD ($)</t>
        </is>
      </c>
      <c r="B1" s="2" t="inlineStr">
        <is>
          <t>3 Months Ended</t>
        </is>
      </c>
      <c r="F1" s="2" t="inlineStr">
        <is>
          <t>6 Months Ended</t>
        </is>
      </c>
      <c r="G1" s="2" t="inlineStr">
        <is>
          <t>9 Months Ended</t>
        </is>
      </c>
      <c r="H1" s="2" t="inlineStr">
        <is>
          <t>12 Months Ended</t>
        </is>
      </c>
    </row>
    <row r="2">
      <c r="B2" s="2" t="inlineStr">
        <is>
          <t>Sep. 30, 2019</t>
        </is>
      </c>
      <c r="D2" s="2" t="inlineStr">
        <is>
          <t>Jun. 30, 2019</t>
        </is>
      </c>
      <c r="F2" s="2" t="inlineStr">
        <is>
          <t>Jun. 30, 2019</t>
        </is>
      </c>
      <c r="G2" s="2" t="inlineStr">
        <is>
          <t>Sep. 30, 2019</t>
        </is>
      </c>
      <c r="H2" s="2" t="inlineStr">
        <is>
          <t>Dec. 31, 2019</t>
        </is>
      </c>
      <c r="I2" s="2" t="inlineStr">
        <is>
          <t>Dec. 31, 2018</t>
        </is>
      </c>
    </row>
    <row r="3">
      <c r="A3" s="4" t="inlineStr">
        <is>
          <t>Revenues, net of returns</t>
        </is>
      </c>
      <c r="H3" s="6" t="n">
        <v>1521371</v>
      </c>
      <c r="I3" s="6" t="n">
        <v>21022</v>
      </c>
    </row>
    <row r="4">
      <c r="A4" s="4" t="inlineStr">
        <is>
          <t>Cost of Revenue</t>
        </is>
      </c>
      <c r="H4" s="5" t="n">
        <v>-810703</v>
      </c>
      <c r="I4" s="5" t="n">
        <v>-9740</v>
      </c>
    </row>
    <row r="5">
      <c r="A5" s="4" t="inlineStr">
        <is>
          <t>Gross profit</t>
        </is>
      </c>
      <c r="H5" s="5" t="n">
        <v>710668</v>
      </c>
      <c r="I5" s="5" t="n">
        <v>11282</v>
      </c>
    </row>
    <row r="6">
      <c r="A6" s="3" t="inlineStr">
        <is>
          <t>General, selling and Administrative expenses</t>
        </is>
      </c>
    </row>
    <row r="7">
      <c r="A7" s="4" t="inlineStr">
        <is>
          <t>Payroll expense</t>
        </is>
      </c>
      <c r="H7" s="5" t="n">
        <v>590344</v>
      </c>
      <c r="I7" s="5" t="n">
        <v>120000</v>
      </c>
    </row>
    <row r="8">
      <c r="A8" s="4" t="inlineStr">
        <is>
          <t>Professional fees</t>
        </is>
      </c>
      <c r="H8" s="5" t="n">
        <v>465445</v>
      </c>
      <c r="I8" s="5" t="n">
        <v>171992</v>
      </c>
    </row>
    <row r="9">
      <c r="A9" s="4" t="inlineStr">
        <is>
          <t>Total expenses</t>
        </is>
      </c>
      <c r="H9" s="5" t="n">
        <v>2266398</v>
      </c>
      <c r="I9" s="5" t="n">
        <v>401697</v>
      </c>
    </row>
    <row r="10">
      <c r="A10" s="4" t="inlineStr">
        <is>
          <t>Operating loss</t>
        </is>
      </c>
      <c r="H10" s="5" t="n">
        <v>-19682838</v>
      </c>
      <c r="I10" s="5" t="n">
        <v>-390415</v>
      </c>
    </row>
    <row r="11">
      <c r="A11" s="3" t="inlineStr">
        <is>
          <t>Nonoperating income (expense)</t>
        </is>
      </c>
    </row>
    <row r="12">
      <c r="A12" s="4" t="inlineStr">
        <is>
          <t>Interest income</t>
        </is>
      </c>
      <c r="H12" s="5" t="n">
        <v>2852</v>
      </c>
      <c r="I12" s="5" t="n">
        <v>0</v>
      </c>
    </row>
    <row r="13">
      <c r="A13" s="4" t="inlineStr">
        <is>
          <t>Interest Expense</t>
        </is>
      </c>
      <c r="H13" s="5" t="n">
        <v>-75219</v>
      </c>
      <c r="I13" s="5" t="n">
        <v>-12244</v>
      </c>
    </row>
    <row r="14">
      <c r="A14" s="4" t="inlineStr">
        <is>
          <t>Amortization of debt discount</t>
        </is>
      </c>
      <c r="H14" s="5" t="n">
        <v>-3969678</v>
      </c>
      <c r="I14" s="5" t="n">
        <v>0</v>
      </c>
    </row>
    <row r="15">
      <c r="A15" s="4" t="inlineStr">
        <is>
          <t>Gain (Loss) on FMV adjustment to Derivative</t>
        </is>
      </c>
      <c r="H15" s="5" t="n">
        <v>1353100</v>
      </c>
      <c r="I15" s="5" t="n">
        <v>0</v>
      </c>
    </row>
    <row r="16">
      <c r="A16" s="4" t="inlineStr">
        <is>
          <t>Total nonoperating income (expenses)</t>
        </is>
      </c>
      <c r="H16" s="5" t="n">
        <v>-2688945</v>
      </c>
      <c r="I16" s="5" t="n">
        <v>-12244</v>
      </c>
    </row>
    <row r="17">
      <c r="A17" s="4" t="inlineStr">
        <is>
          <t>Net loss</t>
        </is>
      </c>
      <c r="H17" s="6" t="n">
        <v>-22372128</v>
      </c>
      <c r="I17" s="6" t="n">
        <v>-402659</v>
      </c>
    </row>
    <row r="18">
      <c r="A18" s="4" t="inlineStr">
        <is>
          <t>Net loss per share, basic and diluted</t>
        </is>
      </c>
      <c r="H18" s="8" t="n">
        <v>-0.18</v>
      </c>
      <c r="I18" s="6" t="n">
        <v>0</v>
      </c>
    </row>
    <row r="19">
      <c r="A19" s="4" t="inlineStr">
        <is>
          <t>Weighted Average number of shares of common stock outstanding- Basic</t>
        </is>
      </c>
      <c r="H19" s="5" t="n">
        <v>121221276</v>
      </c>
      <c r="I19" s="5" t="n">
        <v>116410890</v>
      </c>
    </row>
    <row r="20">
      <c r="A20" s="4" t="inlineStr">
        <is>
          <t>As Previously Reported [Member]</t>
        </is>
      </c>
    </row>
    <row r="21">
      <c r="A21" s="4" t="inlineStr">
        <is>
          <t>Revenues, net of returns</t>
        </is>
      </c>
      <c r="B21" s="6" t="n">
        <v>531836</v>
      </c>
      <c r="D21" s="6" t="n">
        <v>438842</v>
      </c>
      <c r="F21" s="6" t="n">
        <v>443193</v>
      </c>
      <c r="G21" s="6" t="n">
        <v>975030</v>
      </c>
    </row>
    <row r="22">
      <c r="A22" s="4" t="inlineStr">
        <is>
          <t>Cost of Revenue</t>
        </is>
      </c>
      <c r="B22" s="5" t="n">
        <v>-349386</v>
      </c>
      <c r="D22" s="5" t="n">
        <v>-286012</v>
      </c>
      <c r="F22" s="5" t="n">
        <v>-288563</v>
      </c>
      <c r="G22" s="5" t="n">
        <v>-637950</v>
      </c>
    </row>
    <row r="23">
      <c r="A23" s="4" t="inlineStr">
        <is>
          <t>Gross profit</t>
        </is>
      </c>
      <c r="B23" s="5" t="n">
        <v>182450</v>
      </c>
      <c r="D23" s="5" t="n">
        <v>152830</v>
      </c>
      <c r="F23" s="5" t="n">
        <v>154630</v>
      </c>
      <c r="G23" s="5" t="n">
        <v>337080</v>
      </c>
    </row>
    <row r="24">
      <c r="A24" s="3" t="inlineStr">
        <is>
          <t>General, selling and Administrative expenses</t>
        </is>
      </c>
    </row>
    <row r="25">
      <c r="A25" s="4" t="inlineStr">
        <is>
          <t>Officer salaries</t>
        </is>
      </c>
      <c r="B25" s="5" t="n">
        <v>30000</v>
      </c>
      <c r="D25" s="5" t="n">
        <v>30000</v>
      </c>
      <c r="F25" s="5" t="n">
        <v>60000</v>
      </c>
      <c r="G25" s="5" t="n">
        <v>90000</v>
      </c>
    </row>
    <row r="26">
      <c r="A26" s="4" t="inlineStr">
        <is>
          <t>Rent and management fees</t>
        </is>
      </c>
      <c r="B26" s="5" t="n">
        <v>25500</v>
      </c>
      <c r="D26" s="5" t="n">
        <v>25500</v>
      </c>
      <c r="F26" s="5" t="n">
        <v>51000</v>
      </c>
      <c r="G26" s="5" t="n">
        <v>76500</v>
      </c>
    </row>
    <row r="27">
      <c r="A27" s="4" t="inlineStr">
        <is>
          <t>Payroll expense</t>
        </is>
      </c>
      <c r="B27" s="5" t="n">
        <v>107709</v>
      </c>
      <c r="D27" s="5" t="n">
        <v>107155</v>
      </c>
      <c r="F27" s="5" t="n">
        <v>107155</v>
      </c>
      <c r="G27" s="5" t="n">
        <v>214864</v>
      </c>
    </row>
    <row r="28">
      <c r="A28" s="4" t="inlineStr">
        <is>
          <t>Consulting expenses</t>
        </is>
      </c>
      <c r="B28" s="5" t="n">
        <v>95053</v>
      </c>
      <c r="D28" s="5" t="n">
        <v>74845</v>
      </c>
      <c r="F28" s="5" t="n">
        <v>114842</v>
      </c>
      <c r="G28" s="5" t="n">
        <v>209895</v>
      </c>
    </row>
    <row r="29">
      <c r="A29" s="4" t="inlineStr">
        <is>
          <t>Professional fees</t>
        </is>
      </c>
      <c r="B29" s="5" t="n">
        <v>51075</v>
      </c>
      <c r="D29" s="5" t="n">
        <v>26250</v>
      </c>
      <c r="F29" s="5" t="n">
        <v>47150</v>
      </c>
      <c r="G29" s="5" t="n">
        <v>98225</v>
      </c>
    </row>
    <row r="30">
      <c r="A30" s="4" t="inlineStr">
        <is>
          <t>Other expenses</t>
        </is>
      </c>
      <c r="B30" s="5" t="n">
        <v>381019</v>
      </c>
      <c r="D30" s="5" t="n">
        <v>126780</v>
      </c>
      <c r="F30" s="5" t="n">
        <v>135496</v>
      </c>
      <c r="G30" s="5" t="n">
        <v>516515</v>
      </c>
    </row>
    <row r="31">
      <c r="A31" s="4" t="inlineStr">
        <is>
          <t>Total expenses</t>
        </is>
      </c>
      <c r="B31" s="5" t="n">
        <v>690356</v>
      </c>
      <c r="D31" s="5" t="n">
        <v>390530</v>
      </c>
      <c r="F31" s="5" t="n">
        <v>515643</v>
      </c>
      <c r="G31" s="5" t="n">
        <v>1205999</v>
      </c>
    </row>
    <row r="32">
      <c r="A32" s="4" t="inlineStr">
        <is>
          <t>Operating loss</t>
        </is>
      </c>
      <c r="B32" s="5" t="n">
        <v>-507906</v>
      </c>
      <c r="D32" s="5" t="n">
        <v>-237700</v>
      </c>
      <c r="F32" s="5" t="n">
        <v>-361013</v>
      </c>
      <c r="G32" s="5" t="n">
        <v>-868919</v>
      </c>
    </row>
    <row r="33">
      <c r="A33" s="3" t="inlineStr">
        <is>
          <t>Nonoperating income (expense)</t>
        </is>
      </c>
    </row>
    <row r="34">
      <c r="A34" s="4" t="inlineStr">
        <is>
          <t>Interest income</t>
        </is>
      </c>
      <c r="B34" s="5" t="n">
        <v>134</v>
      </c>
      <c r="D34" s="5" t="n">
        <v>2340</v>
      </c>
      <c r="F34" s="5" t="n">
        <v>2340</v>
      </c>
      <c r="G34" s="5" t="n">
        <v>2474</v>
      </c>
    </row>
    <row r="35">
      <c r="A35" s="4" t="inlineStr">
        <is>
          <t>Interest Expense</t>
        </is>
      </c>
      <c r="B35" s="5" t="n">
        <v>-49020</v>
      </c>
      <c r="D35" s="5" t="n">
        <v>-24847</v>
      </c>
      <c r="F35" s="5" t="n">
        <v>-28237</v>
      </c>
      <c r="G35" s="5" t="n">
        <v>-1757257</v>
      </c>
    </row>
    <row r="36">
      <c r="A36" s="4" t="inlineStr">
        <is>
          <t>Interest premium expense on convertible notes</t>
        </is>
      </c>
      <c r="D36" s="5" t="n">
        <v>-1680000</v>
      </c>
      <c r="F36" s="5" t="n">
        <v>-1680000</v>
      </c>
    </row>
    <row r="37">
      <c r="A37" s="4" t="inlineStr">
        <is>
          <t>Amortization of debt discount</t>
        </is>
      </c>
      <c r="B37" s="5" t="n">
        <v>0</v>
      </c>
      <c r="D37" s="5" t="n">
        <v>0</v>
      </c>
      <c r="F37" s="5" t="n">
        <v>0</v>
      </c>
      <c r="G37" s="5" t="n">
        <v>0</v>
      </c>
    </row>
    <row r="38">
      <c r="A38" s="4" t="inlineStr">
        <is>
          <t>Gain (Loss) on FMV adjustment to Derivative</t>
        </is>
      </c>
      <c r="B38" s="5" t="n">
        <v>0</v>
      </c>
      <c r="D38" s="5" t="n">
        <v>0</v>
      </c>
      <c r="F38" s="5" t="n">
        <v>0</v>
      </c>
      <c r="G38" s="5" t="n">
        <v>0</v>
      </c>
    </row>
    <row r="39">
      <c r="A39" s="4" t="inlineStr">
        <is>
          <t>Total nonoperating income (expenses)</t>
        </is>
      </c>
      <c r="B39" s="5" t="n">
        <v>-48886</v>
      </c>
      <c r="D39" s="5" t="n">
        <v>-1702507</v>
      </c>
      <c r="F39" s="5" t="n">
        <v>-1705897</v>
      </c>
      <c r="G39" s="5" t="n">
        <v>-1754783</v>
      </c>
    </row>
    <row r="40">
      <c r="A40" s="4" t="inlineStr">
        <is>
          <t>Net loss</t>
        </is>
      </c>
      <c r="B40" s="6" t="n">
        <v>-556792</v>
      </c>
      <c r="D40" s="6" t="n">
        <v>-1940207</v>
      </c>
      <c r="F40" s="6" t="n">
        <v>-2066910</v>
      </c>
      <c r="G40" s="6" t="n">
        <v>-2623702</v>
      </c>
    </row>
    <row r="41">
      <c r="A41" s="4" t="inlineStr">
        <is>
          <t>Net loss per share, basic and diluted</t>
        </is>
      </c>
      <c r="B41" s="8" t="n">
        <v>-0.01</v>
      </c>
      <c r="D41" s="8" t="n">
        <v>-0.02</v>
      </c>
      <c r="F41" s="8" t="n">
        <v>-0.02</v>
      </c>
      <c r="G41" s="8" t="n">
        <v>-0.03</v>
      </c>
    </row>
    <row r="42">
      <c r="A42" s="4" t="inlineStr">
        <is>
          <t>Weighted Average number of shares of common stock outstanding- Basic</t>
        </is>
      </c>
      <c r="B42" s="5" t="n">
        <v>103804390</v>
      </c>
      <c r="D42" s="5" t="n">
        <v>103804390</v>
      </c>
      <c r="F42" s="5" t="n">
        <v>103804390</v>
      </c>
      <c r="G42" s="5" t="n">
        <v>103804390</v>
      </c>
    </row>
    <row r="43">
      <c r="A43" s="4" t="inlineStr">
        <is>
          <t>Restated [Member]</t>
        </is>
      </c>
    </row>
    <row r="44">
      <c r="A44" s="4" t="inlineStr">
        <is>
          <t>Revenues, net of returns</t>
        </is>
      </c>
      <c r="B44" s="6" t="n">
        <v>500343</v>
      </c>
      <c r="D44" s="6" t="n">
        <v>502689</v>
      </c>
      <c r="F44" s="6" t="n">
        <v>507040</v>
      </c>
      <c r="G44" s="6" t="n">
        <v>1007383</v>
      </c>
    </row>
    <row r="45">
      <c r="A45" s="4" t="inlineStr">
        <is>
          <t>Cost of Revenue</t>
        </is>
      </c>
      <c r="B45" s="5" t="n">
        <v>-278610</v>
      </c>
      <c r="D45" s="5" t="n">
        <v>-237203</v>
      </c>
      <c r="F45" s="5" t="n">
        <v>-239753</v>
      </c>
      <c r="G45" s="5" t="n">
        <v>-518383</v>
      </c>
    </row>
    <row r="46">
      <c r="A46" s="4" t="inlineStr">
        <is>
          <t>Gross profit</t>
        </is>
      </c>
      <c r="B46" s="5" t="n">
        <v>221733</v>
      </c>
      <c r="D46" s="5" t="n">
        <v>265486</v>
      </c>
      <c r="F46" s="5" t="n">
        <v>267287</v>
      </c>
      <c r="G46" s="5" t="n">
        <v>489000</v>
      </c>
    </row>
    <row r="47">
      <c r="A47" s="3" t="inlineStr">
        <is>
          <t>General, selling and Administrative expenses</t>
        </is>
      </c>
    </row>
    <row r="48">
      <c r="A48" s="4" t="inlineStr">
        <is>
          <t>Officer salaries</t>
        </is>
      </c>
      <c r="B48" s="5" t="n">
        <v>30000</v>
      </c>
      <c r="D48" s="5" t="n">
        <v>30000</v>
      </c>
      <c r="F48" s="5" t="n">
        <v>60000</v>
      </c>
      <c r="G48" s="5" t="n">
        <v>90000</v>
      </c>
    </row>
    <row r="49">
      <c r="A49" s="4" t="inlineStr">
        <is>
          <t>Rent and management fees</t>
        </is>
      </c>
      <c r="B49" s="5" t="n">
        <v>25500</v>
      </c>
      <c r="D49" s="5" t="n">
        <v>25500</v>
      </c>
      <c r="F49" s="5" t="n">
        <v>51000</v>
      </c>
      <c r="G49" s="5" t="n">
        <v>76500</v>
      </c>
    </row>
    <row r="50">
      <c r="A50" s="4" t="inlineStr">
        <is>
          <t>Payroll expense</t>
        </is>
      </c>
      <c r="B50" s="5" t="n">
        <v>107616</v>
      </c>
      <c r="D50" s="5" t="n">
        <v>99240</v>
      </c>
      <c r="F50" s="5" t="n">
        <v>99240</v>
      </c>
      <c r="G50" s="5" t="n">
        <v>206856</v>
      </c>
    </row>
    <row r="51">
      <c r="A51" s="4" t="inlineStr">
        <is>
          <t>Consulting expenses</t>
        </is>
      </c>
      <c r="B51" s="5" t="n">
        <v>170356</v>
      </c>
      <c r="D51" s="5" t="n">
        <v>74845</v>
      </c>
      <c r="F51" s="5" t="n">
        <v>114842</v>
      </c>
      <c r="G51" s="5" t="n">
        <v>285198</v>
      </c>
    </row>
    <row r="52">
      <c r="A52" s="4" t="inlineStr">
        <is>
          <t>Professional fees</t>
        </is>
      </c>
      <c r="B52" s="5" t="n">
        <v>41325</v>
      </c>
      <c r="D52" s="5" t="n">
        <v>16250</v>
      </c>
      <c r="F52" s="5" t="n">
        <v>36150</v>
      </c>
      <c r="G52" s="5" t="n">
        <v>72475</v>
      </c>
    </row>
    <row r="53">
      <c r="A53" s="4" t="inlineStr">
        <is>
          <t>Other expenses</t>
        </is>
      </c>
      <c r="B53" s="5" t="n">
        <v>367443</v>
      </c>
      <c r="D53" s="5" t="n">
        <v>186185</v>
      </c>
      <c r="F53" s="5" t="n">
        <v>190865</v>
      </c>
      <c r="G53" s="5" t="n">
        <v>563288</v>
      </c>
    </row>
    <row r="54">
      <c r="A54" s="4" t="inlineStr">
        <is>
          <t>Total expenses</t>
        </is>
      </c>
      <c r="B54" s="5" t="n">
        <v>742240</v>
      </c>
      <c r="D54" s="5" t="n">
        <v>432020</v>
      </c>
      <c r="F54" s="5" t="n">
        <v>552097</v>
      </c>
      <c r="G54" s="5" t="n">
        <v>1294317</v>
      </c>
    </row>
    <row r="55">
      <c r="A55" s="4" t="inlineStr">
        <is>
          <t>Operating loss</t>
        </is>
      </c>
      <c r="B55" s="5" t="n">
        <v>-520507</v>
      </c>
      <c r="D55" s="5" t="n">
        <v>-166534</v>
      </c>
      <c r="F55" s="5" t="n">
        <v>-284810</v>
      </c>
      <c r="G55" s="5" t="n">
        <v>-805317</v>
      </c>
    </row>
    <row r="56">
      <c r="A56" s="3" t="inlineStr">
        <is>
          <t>Nonoperating income (expense)</t>
        </is>
      </c>
    </row>
    <row r="57">
      <c r="A57" s="4" t="inlineStr">
        <is>
          <t>Interest income</t>
        </is>
      </c>
      <c r="B57" s="5" t="n">
        <v>134</v>
      </c>
      <c r="D57" s="5" t="n">
        <v>2340</v>
      </c>
      <c r="F57" s="5" t="n">
        <v>2340</v>
      </c>
      <c r="G57" s="5" t="n">
        <v>2474</v>
      </c>
    </row>
    <row r="58">
      <c r="A58" s="4" t="inlineStr">
        <is>
          <t>Interest Expense</t>
        </is>
      </c>
      <c r="B58" s="5" t="n">
        <v>-28765</v>
      </c>
      <c r="D58" s="5" t="n">
        <v>-24847</v>
      </c>
      <c r="F58" s="5" t="n">
        <v>-28237</v>
      </c>
      <c r="G58" s="5" t="n">
        <v>-57002</v>
      </c>
    </row>
    <row r="59">
      <c r="A59" s="4" t="inlineStr">
        <is>
          <t>Interest premium expense on convertible notes</t>
        </is>
      </c>
      <c r="D59" s="5" t="n">
        <v>0</v>
      </c>
      <c r="F59" s="5" t="n">
        <v>0</v>
      </c>
    </row>
    <row r="60">
      <c r="A60" s="4" t="inlineStr">
        <is>
          <t>Amortization of debt discount</t>
        </is>
      </c>
      <c r="B60" s="5" t="n">
        <v>-120694</v>
      </c>
      <c r="D60" s="5" t="n">
        <v>-2660445</v>
      </c>
      <c r="F60" s="5" t="n">
        <v>-2660445</v>
      </c>
      <c r="G60" s="5" t="n">
        <v>-2781139</v>
      </c>
    </row>
    <row r="61">
      <c r="A61" s="4" t="inlineStr">
        <is>
          <t>Gain (Loss) on FMV adjustment to Derivative</t>
        </is>
      </c>
      <c r="B61" s="5" t="n">
        <v>-721262</v>
      </c>
      <c r="D61" s="5" t="n">
        <v>1942239</v>
      </c>
      <c r="F61" s="5" t="n">
        <v>1942239</v>
      </c>
      <c r="G61" s="5" t="n">
        <v>1220977</v>
      </c>
    </row>
    <row r="62">
      <c r="A62" s="4" t="inlineStr">
        <is>
          <t>Total nonoperating income (expenses)</t>
        </is>
      </c>
      <c r="B62" s="5" t="n">
        <v>-870587</v>
      </c>
      <c r="D62" s="5" t="n">
        <v>-740713</v>
      </c>
      <c r="F62" s="5" t="n">
        <v>-744103</v>
      </c>
      <c r="G62" s="5" t="n">
        <v>-1614690</v>
      </c>
    </row>
    <row r="63">
      <c r="A63" s="4" t="inlineStr">
        <is>
          <t>Net loss</t>
        </is>
      </c>
      <c r="B63" s="6" t="n">
        <v>-1391094</v>
      </c>
      <c r="C63" s="4" t="inlineStr">
        <is>
          <t>[1]</t>
        </is>
      </c>
      <c r="D63" s="6" t="n">
        <v>-907247</v>
      </c>
      <c r="E63" s="4" t="inlineStr">
        <is>
          <t>[1]</t>
        </is>
      </c>
      <c r="F63" s="6" t="n">
        <v>-1028913</v>
      </c>
      <c r="G63" s="6" t="n">
        <v>-2420007</v>
      </c>
    </row>
    <row r="64">
      <c r="A64" s="4" t="inlineStr">
        <is>
          <t>Net loss per share, basic and diluted</t>
        </is>
      </c>
      <c r="B64" s="8" t="n">
        <v>-0.01</v>
      </c>
      <c r="D64" s="8" t="n">
        <v>-0.01</v>
      </c>
      <c r="F64" s="8" t="n">
        <v>-0.01</v>
      </c>
      <c r="G64" s="8" t="n">
        <v>-0.02</v>
      </c>
    </row>
    <row r="65">
      <c r="A65" s="4" t="inlineStr">
        <is>
          <t>Weighted Average number of shares of common stock outstanding- Basic</t>
        </is>
      </c>
      <c r="B65" s="5" t="n">
        <v>116410890</v>
      </c>
      <c r="D65" s="5" t="n">
        <v>115164093</v>
      </c>
      <c r="F65" s="5" t="n">
        <v>115780565</v>
      </c>
      <c r="G65" s="5" t="n">
        <v>111746947</v>
      </c>
    </row>
    <row r="66"/>
    <row r="67">
      <c r="A67" s="4" t="inlineStr">
        <is>
          <t>[1]</t>
        </is>
      </c>
      <c r="B67" s="4" t="inlineStr">
        <is>
          <t>The restated accumulated deficit balance is primarily as a result of incorrect accounting for the convertible notes and acquisition related depreciation and amortization expenses. Additionally, various expenses and revenues were incorrectly recorded in the wrong accounting periods, (refer to Change in accounting of convertible note section).</t>
        </is>
      </c>
    </row>
  </sheetData>
  <mergeCells count="7">
    <mergeCell ref="A1:A2"/>
    <mergeCell ref="B1:E1"/>
    <mergeCell ref="H1:I1"/>
    <mergeCell ref="B2:C2"/>
    <mergeCell ref="D2:E2"/>
    <mergeCell ref="A66:I66"/>
    <mergeCell ref="B67:I67"/>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89"/>
  <sheetViews>
    <sheetView workbookViewId="0">
      <selection activeCell="A1" sqref="A1"/>
    </sheetView>
  </sheetViews>
  <sheetFormatPr baseColWidth="8" defaultRowHeight="15"/>
  <cols>
    <col width="76" customWidth="1" min="1" max="1"/>
    <col width="80" customWidth="1" min="2" max="2"/>
    <col width="15" customWidth="1" min="3" max="3"/>
    <col width="13" customWidth="1" min="4" max="4"/>
    <col width="14" customWidth="1" min="5" max="5"/>
    <col width="13" customWidth="1" min="6" max="6"/>
    <col width="15" customWidth="1" min="7" max="7"/>
    <col width="15" customWidth="1" min="8" max="8"/>
    <col width="16" customWidth="1" min="9" max="9"/>
    <col width="14" customWidth="1" min="10" max="10"/>
  </cols>
  <sheetData>
    <row r="1">
      <c r="A1" s="1" t="inlineStr">
        <is>
          <t>2. Restatement (Details - Consolidated cash flow statements) - USD ($)</t>
        </is>
      </c>
      <c r="B1" s="2" t="inlineStr">
        <is>
          <t>1 Months Ended</t>
        </is>
      </c>
      <c r="C1" s="2" t="inlineStr">
        <is>
          <t>3 Months Ended</t>
        </is>
      </c>
      <c r="G1" s="2" t="inlineStr">
        <is>
          <t>6 Months Ended</t>
        </is>
      </c>
      <c r="H1" s="2" t="inlineStr">
        <is>
          <t>9 Months Ended</t>
        </is>
      </c>
      <c r="I1" s="2" t="inlineStr">
        <is>
          <t>12 Months Ended</t>
        </is>
      </c>
    </row>
    <row r="2">
      <c r="B2" s="2" t="inlineStr">
        <is>
          <t>Apr. 30, 2019</t>
        </is>
      </c>
      <c r="C2" s="2" t="inlineStr">
        <is>
          <t>Sep. 30, 2019</t>
        </is>
      </c>
      <c r="E2" s="2" t="inlineStr">
        <is>
          <t>Jun. 30, 2019</t>
        </is>
      </c>
      <c r="G2" s="2" t="inlineStr">
        <is>
          <t>Jun. 30, 2019</t>
        </is>
      </c>
      <c r="H2" s="2" t="inlineStr">
        <is>
          <t>Sep. 30, 2019</t>
        </is>
      </c>
      <c r="I2" s="2" t="inlineStr">
        <is>
          <t>Dec. 31, 2019</t>
        </is>
      </c>
      <c r="J2" s="2" t="inlineStr">
        <is>
          <t>Dec. 31, 2018</t>
        </is>
      </c>
    </row>
    <row r="3">
      <c r="A3" s="3" t="inlineStr">
        <is>
          <t>CASH FLOWS FROM OPERATING ACTIVITIES</t>
        </is>
      </c>
    </row>
    <row r="4">
      <c r="A4" s="4" t="inlineStr">
        <is>
          <t>Net loss</t>
        </is>
      </c>
      <c r="I4" s="6" t="n">
        <v>-22372128</v>
      </c>
      <c r="J4" s="6" t="n">
        <v>-402659</v>
      </c>
    </row>
    <row r="5">
      <c r="A5" s="3" t="inlineStr">
        <is>
          <t>Adjustments to reconcile net loss to net cash used in operating activities:</t>
        </is>
      </c>
    </row>
    <row r="6">
      <c r="A6" s="4" t="inlineStr">
        <is>
          <t>Depreciation and amortization</t>
        </is>
      </c>
      <c r="I6" s="5" t="n">
        <v>101601</v>
      </c>
      <c r="J6" s="5" t="n">
        <v>3150</v>
      </c>
    </row>
    <row r="7">
      <c r="A7" s="4" t="inlineStr">
        <is>
          <t>Gain or loss on fair value adjustment of derivative</t>
        </is>
      </c>
      <c r="I7" s="5" t="n">
        <v>-1353100</v>
      </c>
      <c r="J7" s="5" t="n">
        <v>0</v>
      </c>
    </row>
    <row r="8">
      <c r="A8" s="4" t="inlineStr">
        <is>
          <t>Amortization of debt discount</t>
        </is>
      </c>
      <c r="I8" s="5" t="n">
        <v>3969678</v>
      </c>
      <c r="J8" s="5" t="n">
        <v>0</v>
      </c>
    </row>
    <row r="9">
      <c r="A9" s="4" t="inlineStr">
        <is>
          <t>Stock-based compensation</t>
        </is>
      </c>
      <c r="I9" s="5" t="n">
        <v>18127108</v>
      </c>
      <c r="J9" s="5" t="n">
        <v>0</v>
      </c>
    </row>
    <row r="10">
      <c r="A10" s="3" t="inlineStr">
        <is>
          <t>Change in operating assets and liabilities:</t>
        </is>
      </c>
    </row>
    <row r="11">
      <c r="A11" s="4" t="inlineStr">
        <is>
          <t>Inventory</t>
        </is>
      </c>
      <c r="I11" s="5" t="n">
        <v>7820</v>
      </c>
      <c r="J11" s="5" t="n">
        <v>6235</v>
      </c>
    </row>
    <row r="12">
      <c r="A12" s="4" t="inlineStr">
        <is>
          <t>Prepaid insurance</t>
        </is>
      </c>
      <c r="I12" s="5" t="n">
        <v>-15600</v>
      </c>
      <c r="J12" s="5" t="n">
        <v>0</v>
      </c>
    </row>
    <row r="13">
      <c r="A13" s="4" t="inlineStr">
        <is>
          <t>Deferred revenue</t>
        </is>
      </c>
      <c r="I13" s="5" t="n">
        <v>20483</v>
      </c>
      <c r="J13" s="5" t="n">
        <v>0</v>
      </c>
    </row>
    <row r="14">
      <c r="A14" s="4" t="inlineStr">
        <is>
          <t>Accounts payable and accrued expenses</t>
        </is>
      </c>
      <c r="I14" s="5" t="n">
        <v>535325</v>
      </c>
      <c r="J14" s="5" t="n">
        <v>6720</v>
      </c>
    </row>
    <row r="15">
      <c r="A15" s="4" t="inlineStr">
        <is>
          <t>Increase in related party payables</t>
        </is>
      </c>
      <c r="I15" s="5" t="n">
        <v>372000</v>
      </c>
      <c r="J15" s="5" t="n">
        <v>318500</v>
      </c>
    </row>
    <row r="16">
      <c r="A16" s="4" t="inlineStr">
        <is>
          <t>(Increase) in accounts receivable</t>
        </is>
      </c>
      <c r="I16" s="5" t="n">
        <v>-256007</v>
      </c>
      <c r="J16" s="5" t="n">
        <v>0</v>
      </c>
    </row>
    <row r="17">
      <c r="A17" s="4" t="inlineStr">
        <is>
          <t>Net cash used in operating activities</t>
        </is>
      </c>
      <c r="I17" s="5" t="n">
        <v>-821749</v>
      </c>
      <c r="J17" s="5" t="n">
        <v>-68054</v>
      </c>
    </row>
    <row r="18">
      <c r="A18" s="3" t="inlineStr">
        <is>
          <t>CASH FLOWS FROM INVESTING ACTIVITIES:</t>
        </is>
      </c>
    </row>
    <row r="19">
      <c r="A19" s="4" t="inlineStr">
        <is>
          <t>Cash paid for acquisition</t>
        </is>
      </c>
      <c r="I19" s="5" t="n">
        <v>-1000000</v>
      </c>
      <c r="J19" s="5" t="n">
        <v>0</v>
      </c>
    </row>
    <row r="20">
      <c r="A20" s="4" t="inlineStr">
        <is>
          <t>Net Cash used in investing activities</t>
        </is>
      </c>
      <c r="I20" s="5" t="n">
        <v>-1000000</v>
      </c>
      <c r="J20" s="5" t="n">
        <v>0</v>
      </c>
    </row>
    <row r="21">
      <c r="A21" s="3" t="inlineStr">
        <is>
          <t>CASH FLOWS FROM FINANCING ACTIVITIES</t>
        </is>
      </c>
    </row>
    <row r="22">
      <c r="A22" s="4" t="inlineStr">
        <is>
          <t>Proceeds of convertible notes</t>
        </is>
      </c>
      <c r="B22" s="6" t="n">
        <v>1680000</v>
      </c>
      <c r="I22" s="5" t="n">
        <v>1780000</v>
      </c>
      <c r="J22" s="5" t="n">
        <v>0</v>
      </c>
    </row>
    <row r="23">
      <c r="A23" s="4" t="inlineStr">
        <is>
          <t>Proceeds from related parties</t>
        </is>
      </c>
      <c r="I23" s="5" t="n">
        <v>48632</v>
      </c>
      <c r="J23" s="5" t="n">
        <v>63279</v>
      </c>
    </row>
    <row r="24">
      <c r="A24" s="4" t="inlineStr">
        <is>
          <t>Net cash provided by financing activities</t>
        </is>
      </c>
      <c r="I24" s="5" t="n">
        <v>1828632</v>
      </c>
      <c r="J24" s="5" t="n">
        <v>63279</v>
      </c>
    </row>
    <row r="25">
      <c r="A25" s="4" t="inlineStr">
        <is>
          <t>Net increase in cash</t>
        </is>
      </c>
      <c r="I25" s="5" t="n">
        <v>6883</v>
      </c>
      <c r="J25" s="5" t="n">
        <v>-4775</v>
      </c>
    </row>
    <row r="26">
      <c r="A26" s="4" t="inlineStr">
        <is>
          <t>Cash, beginning of period</t>
        </is>
      </c>
      <c r="G26" s="6" t="n">
        <v>2563</v>
      </c>
      <c r="H26" s="6" t="n">
        <v>2563</v>
      </c>
      <c r="I26" s="5" t="n">
        <v>2563</v>
      </c>
      <c r="J26" s="5" t="n">
        <v>7338</v>
      </c>
    </row>
    <row r="27">
      <c r="A27" s="4" t="inlineStr">
        <is>
          <t>Cash, end of period</t>
        </is>
      </c>
      <c r="I27" s="5" t="n">
        <v>9446</v>
      </c>
      <c r="J27" s="5" t="n">
        <v>2563</v>
      </c>
    </row>
    <row r="28">
      <c r="A28" s="4" t="inlineStr">
        <is>
          <t>As Previously Reported [Member]</t>
        </is>
      </c>
    </row>
    <row r="29">
      <c r="A29" s="3" t="inlineStr">
        <is>
          <t>CASH FLOWS FROM OPERATING ACTIVITIES</t>
        </is>
      </c>
    </row>
    <row r="30">
      <c r="A30" s="4" t="inlineStr">
        <is>
          <t>Net loss</t>
        </is>
      </c>
      <c r="C30" s="6" t="n">
        <v>-556792</v>
      </c>
      <c r="E30" s="6" t="n">
        <v>-1940207</v>
      </c>
      <c r="G30" s="5" t="n">
        <v>-2066910</v>
      </c>
      <c r="H30" s="5" t="n">
        <v>-2623702</v>
      </c>
    </row>
    <row r="31">
      <c r="A31" s="3" t="inlineStr">
        <is>
          <t>Adjustments to reconcile net loss to net cash used in operating activities:</t>
        </is>
      </c>
    </row>
    <row r="32">
      <c r="A32" s="4" t="inlineStr">
        <is>
          <t>Depreciation and amortization</t>
        </is>
      </c>
      <c r="G32" s="5" t="n">
        <v>46053</v>
      </c>
      <c r="H32" s="5" t="n">
        <v>99413</v>
      </c>
    </row>
    <row r="33">
      <c r="A33" s="4" t="inlineStr">
        <is>
          <t>Premium on convertible notes</t>
        </is>
      </c>
      <c r="G33" s="5" t="n">
        <v>1680000</v>
      </c>
      <c r="H33" s="5" t="n">
        <v>1680000</v>
      </c>
    </row>
    <row r="34">
      <c r="A34" s="4" t="inlineStr">
        <is>
          <t>Gain or loss on fair value adjustment of derivative</t>
        </is>
      </c>
      <c r="C34" s="5" t="n">
        <v>0</v>
      </c>
      <c r="E34" s="5" t="n">
        <v>0</v>
      </c>
      <c r="G34" s="5" t="n">
        <v>0</v>
      </c>
      <c r="H34" s="5" t="n">
        <v>0</v>
      </c>
    </row>
    <row r="35">
      <c r="A35" s="4" t="inlineStr">
        <is>
          <t>Amortization of debt discount</t>
        </is>
      </c>
      <c r="C35" s="5" t="n">
        <v>0</v>
      </c>
      <c r="E35" s="5" t="n">
        <v>0</v>
      </c>
      <c r="G35" s="5" t="n">
        <v>0</v>
      </c>
      <c r="H35" s="5" t="n">
        <v>0</v>
      </c>
    </row>
    <row r="36">
      <c r="A36" s="4" t="inlineStr">
        <is>
          <t>Stock-based compensation</t>
        </is>
      </c>
      <c r="H36" s="5" t="n">
        <v>25000</v>
      </c>
    </row>
    <row r="37">
      <c r="A37" s="3" t="inlineStr">
        <is>
          <t>Change in operating assets and liabilities:</t>
        </is>
      </c>
    </row>
    <row r="38">
      <c r="A38" s="4" t="inlineStr">
        <is>
          <t>Inventory</t>
        </is>
      </c>
      <c r="G38" s="5" t="n">
        <v>2936</v>
      </c>
      <c r="H38" s="5" t="n">
        <v>5021</v>
      </c>
    </row>
    <row r="39">
      <c r="A39" s="4" t="inlineStr">
        <is>
          <t>Prepaid insurance</t>
        </is>
      </c>
      <c r="G39" s="5" t="n">
        <v>0</v>
      </c>
      <c r="H39" s="5" t="n">
        <v>0</v>
      </c>
    </row>
    <row r="40">
      <c r="A40" s="4" t="inlineStr">
        <is>
          <t>Deferred revenue</t>
        </is>
      </c>
      <c r="G40" s="5" t="n">
        <v>0</v>
      </c>
      <c r="H40" s="5" t="n">
        <v>0</v>
      </c>
    </row>
    <row r="41">
      <c r="A41" s="4" t="inlineStr">
        <is>
          <t>Accounts payable and accrued expenses</t>
        </is>
      </c>
      <c r="H41" s="5" t="n">
        <v>220161</v>
      </c>
    </row>
    <row r="42">
      <c r="A42" s="4" t="inlineStr">
        <is>
          <t>(Decrease) in accounts payable</t>
        </is>
      </c>
      <c r="G42" s="5" t="n">
        <v>-12980</v>
      </c>
    </row>
    <row r="43">
      <c r="A43" s="4" t="inlineStr">
        <is>
          <t>Increase in related party payables</t>
        </is>
      </c>
      <c r="G43" s="5" t="n">
        <v>174750</v>
      </c>
      <c r="H43" s="5" t="n">
        <v>238500</v>
      </c>
    </row>
    <row r="44">
      <c r="A44" s="4" t="inlineStr">
        <is>
          <t>Increase in accrued expenses</t>
        </is>
      </c>
      <c r="G44" s="5" t="n">
        <v>88790</v>
      </c>
    </row>
    <row r="45">
      <c r="A45" s="4" t="inlineStr">
        <is>
          <t>Increase in accrued interest</t>
        </is>
      </c>
      <c r="G45" s="5" t="n">
        <v>21527</v>
      </c>
    </row>
    <row r="46">
      <c r="A46" s="4" t="inlineStr">
        <is>
          <t>(Increase) in accounts receivable</t>
        </is>
      </c>
      <c r="G46" s="5" t="n">
        <v>-280151</v>
      </c>
      <c r="H46" s="5" t="n">
        <v>-239661</v>
      </c>
    </row>
    <row r="47">
      <c r="A47" s="4" t="inlineStr">
        <is>
          <t>Net cash used in operating activities</t>
        </is>
      </c>
      <c r="G47" s="5" t="n">
        <v>-345985</v>
      </c>
      <c r="H47" s="5" t="n">
        <v>-595268</v>
      </c>
    </row>
    <row r="48">
      <c r="A48" s="3" t="inlineStr">
        <is>
          <t>CASH FLOWS FROM INVESTING ACTIVITIES:</t>
        </is>
      </c>
    </row>
    <row r="49">
      <c r="A49" s="4" t="inlineStr">
        <is>
          <t>Cash paid for acquisition</t>
        </is>
      </c>
      <c r="G49" s="5" t="n">
        <v>-1000000</v>
      </c>
      <c r="H49" s="5" t="n">
        <v>-1000000</v>
      </c>
    </row>
    <row r="50">
      <c r="A50" s="4" t="inlineStr">
        <is>
          <t>Net Cash used in investing activities</t>
        </is>
      </c>
      <c r="G50" s="5" t="n">
        <v>-1000000</v>
      </c>
      <c r="H50" s="5" t="n">
        <v>-1000000</v>
      </c>
    </row>
    <row r="51">
      <c r="A51" s="3" t="inlineStr">
        <is>
          <t>CASH FLOWS FROM FINANCING ACTIVITIES</t>
        </is>
      </c>
    </row>
    <row r="52">
      <c r="A52" s="4" t="inlineStr">
        <is>
          <t>Proceeds of convertible notes</t>
        </is>
      </c>
      <c r="G52" s="5" t="n">
        <v>1680000</v>
      </c>
      <c r="H52" s="5" t="n">
        <v>1680000</v>
      </c>
    </row>
    <row r="53">
      <c r="A53" s="4" t="inlineStr">
        <is>
          <t>Proceeds from related parties</t>
        </is>
      </c>
      <c r="G53" s="5" t="n">
        <v>49820</v>
      </c>
      <c r="H53" s="5" t="n">
        <v>48632</v>
      </c>
    </row>
    <row r="54">
      <c r="A54" s="4" t="inlineStr">
        <is>
          <t>Net cash provided by financing activities</t>
        </is>
      </c>
      <c r="G54" s="5" t="n">
        <v>1729820</v>
      </c>
      <c r="H54" s="5" t="n">
        <v>1728632</v>
      </c>
    </row>
    <row r="55">
      <c r="A55" s="4" t="inlineStr">
        <is>
          <t>Net increase in cash</t>
        </is>
      </c>
      <c r="G55" s="5" t="n">
        <v>383835</v>
      </c>
      <c r="H55" s="5" t="n">
        <v>133364</v>
      </c>
    </row>
    <row r="56">
      <c r="A56" s="4" t="inlineStr">
        <is>
          <t>Cash, beginning of period</t>
        </is>
      </c>
      <c r="C56" s="5" t="n">
        <v>385211</v>
      </c>
      <c r="G56" s="5" t="n">
        <v>2563</v>
      </c>
      <c r="H56" s="5" t="n">
        <v>2563</v>
      </c>
      <c r="I56" s="5" t="n">
        <v>2563</v>
      </c>
    </row>
    <row r="57">
      <c r="A57" s="4" t="inlineStr">
        <is>
          <t>Cash, end of period</t>
        </is>
      </c>
      <c r="C57" s="5" t="n">
        <v>135927</v>
      </c>
      <c r="E57" s="5" t="n">
        <v>385211</v>
      </c>
      <c r="G57" s="5" t="n">
        <v>385211</v>
      </c>
      <c r="H57" s="5" t="n">
        <v>135927</v>
      </c>
      <c r="J57" s="5" t="n">
        <v>2563</v>
      </c>
    </row>
    <row r="58">
      <c r="A58" s="4" t="inlineStr">
        <is>
          <t>Restated [Member]</t>
        </is>
      </c>
    </row>
    <row r="59">
      <c r="A59" s="3" t="inlineStr">
        <is>
          <t>CASH FLOWS FROM OPERATING ACTIVITIES</t>
        </is>
      </c>
    </row>
    <row r="60">
      <c r="A60" s="4" t="inlineStr">
        <is>
          <t>Net loss</t>
        </is>
      </c>
      <c r="C60" s="5" t="n">
        <v>-1391094</v>
      </c>
      <c r="D60" s="4" t="inlineStr">
        <is>
          <t>[1]</t>
        </is>
      </c>
      <c r="E60" s="5" t="n">
        <v>-907247</v>
      </c>
      <c r="F60" s="4" t="inlineStr">
        <is>
          <t>[1]</t>
        </is>
      </c>
      <c r="G60" s="5" t="n">
        <v>-1028913</v>
      </c>
      <c r="H60" s="5" t="n">
        <v>-2420007</v>
      </c>
    </row>
    <row r="61">
      <c r="A61" s="3" t="inlineStr">
        <is>
          <t>Adjustments to reconcile net loss to net cash used in operating activities:</t>
        </is>
      </c>
    </row>
    <row r="62">
      <c r="A62" s="4" t="inlineStr">
        <is>
          <t>Depreciation and amortization</t>
        </is>
      </c>
      <c r="G62" s="5" t="n">
        <v>46053</v>
      </c>
      <c r="H62" s="5" t="n">
        <v>99413</v>
      </c>
    </row>
    <row r="63">
      <c r="A63" s="4" t="inlineStr">
        <is>
          <t>Premium on convertible notes</t>
        </is>
      </c>
      <c r="G63" s="5" t="n">
        <v>0</v>
      </c>
      <c r="H63" s="5" t="n">
        <v>0</v>
      </c>
    </row>
    <row r="64">
      <c r="A64" s="4" t="inlineStr">
        <is>
          <t>Gain or loss on fair value adjustment of derivative</t>
        </is>
      </c>
      <c r="C64" s="5" t="n">
        <v>721262</v>
      </c>
      <c r="E64" s="5" t="n">
        <v>-1942239</v>
      </c>
      <c r="G64" s="5" t="n">
        <v>-1942239</v>
      </c>
      <c r="H64" s="5" t="n">
        <v>-1220977</v>
      </c>
    </row>
    <row r="65">
      <c r="A65" s="4" t="inlineStr">
        <is>
          <t>Amortization of debt discount</t>
        </is>
      </c>
      <c r="C65" s="5" t="n">
        <v>120694</v>
      </c>
      <c r="E65" s="5" t="n">
        <v>2660445</v>
      </c>
      <c r="G65" s="5" t="n">
        <v>2660445</v>
      </c>
      <c r="H65" s="5" t="n">
        <v>2781139</v>
      </c>
    </row>
    <row r="66">
      <c r="A66" s="4" t="inlineStr">
        <is>
          <t>Stock-based compensation</t>
        </is>
      </c>
      <c r="H66" s="5" t="n">
        <v>25000</v>
      </c>
    </row>
    <row r="67">
      <c r="A67" s="3" t="inlineStr">
        <is>
          <t>Change in operating assets and liabilities:</t>
        </is>
      </c>
    </row>
    <row r="68">
      <c r="A68" s="4" t="inlineStr">
        <is>
          <t>Inventory</t>
        </is>
      </c>
      <c r="G68" s="5" t="n">
        <v>2937</v>
      </c>
      <c r="H68" s="5" t="n">
        <v>5021</v>
      </c>
    </row>
    <row r="69">
      <c r="A69" s="4" t="inlineStr">
        <is>
          <t>Prepaid insurance</t>
        </is>
      </c>
      <c r="G69" s="5" t="n">
        <v>-13899</v>
      </c>
      <c r="H69" s="5" t="n">
        <v>-10022</v>
      </c>
    </row>
    <row r="70">
      <c r="A70" s="4" t="inlineStr">
        <is>
          <t>Deferred revenue</t>
        </is>
      </c>
      <c r="G70" s="5" t="n">
        <v>11900</v>
      </c>
      <c r="H70" s="5" t="n">
        <v>33268</v>
      </c>
    </row>
    <row r="71">
      <c r="A71" s="4" t="inlineStr">
        <is>
          <t>Accounts payable and accrued expenses</t>
        </is>
      </c>
      <c r="H71" s="5" t="n">
        <v>185481</v>
      </c>
    </row>
    <row r="72">
      <c r="A72" s="4" t="inlineStr">
        <is>
          <t>(Decrease) in accounts payable</t>
        </is>
      </c>
      <c r="G72" s="5" t="n">
        <v>5478</v>
      </c>
    </row>
    <row r="73">
      <c r="A73" s="4" t="inlineStr">
        <is>
          <t>Increase in related party payables</t>
        </is>
      </c>
      <c r="G73" s="5" t="n">
        <v>207632</v>
      </c>
      <c r="H73" s="5" t="n">
        <v>287132</v>
      </c>
    </row>
    <row r="74">
      <c r="A74" s="4" t="inlineStr">
        <is>
          <t>Increase in accrued expenses</t>
        </is>
      </c>
      <c r="G74" s="5" t="n">
        <v>88790</v>
      </c>
    </row>
    <row r="75">
      <c r="A75" s="4" t="inlineStr">
        <is>
          <t>Increase in accrued interest</t>
        </is>
      </c>
      <c r="G75" s="5" t="n">
        <v>21527</v>
      </c>
    </row>
    <row r="76">
      <c r="A76" s="4" t="inlineStr">
        <is>
          <t>(Increase) in accounts receivable</t>
        </is>
      </c>
      <c r="G76" s="5" t="n">
        <v>-356498</v>
      </c>
      <c r="H76" s="5" t="n">
        <v>-310774</v>
      </c>
    </row>
    <row r="77">
      <c r="A77" s="4" t="inlineStr">
        <is>
          <t>Net cash used in operating activities</t>
        </is>
      </c>
      <c r="G77" s="5" t="n">
        <v>-296787</v>
      </c>
      <c r="H77" s="5" t="n">
        <v>-545326</v>
      </c>
    </row>
    <row r="78">
      <c r="A78" s="3" t="inlineStr">
        <is>
          <t>CASH FLOWS FROM INVESTING ACTIVITIES:</t>
        </is>
      </c>
    </row>
    <row r="79">
      <c r="A79" s="4" t="inlineStr">
        <is>
          <t>Cash paid for acquisition</t>
        </is>
      </c>
      <c r="G79" s="5" t="n">
        <v>-1000000</v>
      </c>
      <c r="H79" s="5" t="n">
        <v>-1000000</v>
      </c>
    </row>
    <row r="80">
      <c r="A80" s="4" t="inlineStr">
        <is>
          <t>Net Cash used in investing activities</t>
        </is>
      </c>
      <c r="G80" s="5" t="n">
        <v>-1000000</v>
      </c>
      <c r="H80" s="5" t="n">
        <v>-1000000</v>
      </c>
    </row>
    <row r="81">
      <c r="A81" s="3" t="inlineStr">
        <is>
          <t>CASH FLOWS FROM FINANCING ACTIVITIES</t>
        </is>
      </c>
    </row>
    <row r="82">
      <c r="A82" s="4" t="inlineStr">
        <is>
          <t>Proceeds of convertible notes</t>
        </is>
      </c>
      <c r="G82" s="5" t="n">
        <v>1680000</v>
      </c>
      <c r="H82" s="5" t="n">
        <v>1680000</v>
      </c>
    </row>
    <row r="83">
      <c r="A83" s="4" t="inlineStr">
        <is>
          <t>Proceeds from related parties</t>
        </is>
      </c>
      <c r="G83" s="5" t="n">
        <v>0</v>
      </c>
      <c r="H83" s="5" t="n">
        <v>0</v>
      </c>
    </row>
    <row r="84">
      <c r="A84" s="4" t="inlineStr">
        <is>
          <t>Net cash provided by financing activities</t>
        </is>
      </c>
      <c r="G84" s="5" t="n">
        <v>1680000</v>
      </c>
      <c r="H84" s="5" t="n">
        <v>1680000</v>
      </c>
    </row>
    <row r="85">
      <c r="A85" s="4" t="inlineStr">
        <is>
          <t>Net increase in cash</t>
        </is>
      </c>
      <c r="G85" s="5" t="n">
        <v>383213</v>
      </c>
      <c r="H85" s="5" t="n">
        <v>134674</v>
      </c>
    </row>
    <row r="86">
      <c r="A86" s="4" t="inlineStr">
        <is>
          <t>Cash, beginning of period</t>
        </is>
      </c>
      <c r="C86" s="5" t="n">
        <v>385776</v>
      </c>
      <c r="G86" s="5" t="n">
        <v>2563</v>
      </c>
      <c r="H86" s="5" t="n">
        <v>2563</v>
      </c>
      <c r="I86" s="6" t="n">
        <v>2563</v>
      </c>
    </row>
    <row r="87">
      <c r="A87" s="4" t="inlineStr">
        <is>
          <t>Cash, end of period</t>
        </is>
      </c>
      <c r="C87" s="6" t="n">
        <v>137237</v>
      </c>
      <c r="E87" s="6" t="n">
        <v>385776</v>
      </c>
      <c r="G87" s="6" t="n">
        <v>385776</v>
      </c>
      <c r="H87" s="6" t="n">
        <v>137237</v>
      </c>
      <c r="J87" s="6" t="n">
        <v>2563</v>
      </c>
    </row>
    <row r="88"/>
    <row r="89">
      <c r="A89" s="4" t="inlineStr">
        <is>
          <t>[1]</t>
        </is>
      </c>
      <c r="B89" s="4" t="inlineStr">
        <is>
          <t>The restated accumulated deficit balance is primarily as a result of incorrect accounting for the convertible notes and acquisition related depreciation and amortization expenses. Additionally, various expenses and revenues were incorrectly recorded in the wrong accounting periods, (refer to Change in accounting of convertible note section).</t>
        </is>
      </c>
    </row>
  </sheetData>
  <mergeCells count="7">
    <mergeCell ref="A1:A2"/>
    <mergeCell ref="C1:F1"/>
    <mergeCell ref="I1:J1"/>
    <mergeCell ref="C2:D2"/>
    <mergeCell ref="E2:F2"/>
    <mergeCell ref="A88:J88"/>
    <mergeCell ref="B89:J8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72" customWidth="1" min="1" max="1"/>
    <col width="80" customWidth="1" min="2" max="2"/>
    <col width="15" customWidth="1" min="3" max="3"/>
    <col width="14" customWidth="1" min="4" max="4"/>
  </cols>
  <sheetData>
    <row r="1">
      <c r="A1" s="1" t="inlineStr">
        <is>
          <t>2. Restatement (Details - Statement of Stockholders' Deficit) - USD ($)</t>
        </is>
      </c>
      <c r="C1" s="2" t="inlineStr">
        <is>
          <t>3 Months Ended</t>
        </is>
      </c>
    </row>
    <row r="2">
      <c r="C2" s="2" t="inlineStr">
        <is>
          <t>Sep. 30, 2019</t>
        </is>
      </c>
      <c r="D2" s="2" t="inlineStr">
        <is>
          <t>Jun. 30, 2019</t>
        </is>
      </c>
    </row>
    <row r="3">
      <c r="A3" s="4" t="inlineStr">
        <is>
          <t>As Previously Reported [Member]</t>
        </is>
      </c>
    </row>
    <row r="4">
      <c r="A4" s="4" t="inlineStr">
        <is>
          <t>Beginning balance, value</t>
        </is>
      </c>
      <c r="C4" s="6" t="n">
        <v>-3632710</v>
      </c>
      <c r="D4" s="6" t="n">
        <v>-1692503</v>
      </c>
    </row>
    <row r="5">
      <c r="A5" s="4" t="inlineStr">
        <is>
          <t>Net loss</t>
        </is>
      </c>
      <c r="C5" s="5" t="n">
        <v>-556792</v>
      </c>
      <c r="D5" s="5" t="n">
        <v>-1940207</v>
      </c>
    </row>
    <row r="6">
      <c r="A6" s="4" t="inlineStr">
        <is>
          <t>Cancellation of shares, value</t>
        </is>
      </c>
      <c r="D6" s="5" t="n">
        <v>0</v>
      </c>
    </row>
    <row r="7">
      <c r="A7" s="4" t="inlineStr">
        <is>
          <t>Ending balance, value</t>
        </is>
      </c>
      <c r="C7" s="6" t="n">
        <v>-4189502</v>
      </c>
      <c r="D7" s="6" t="n">
        <v>-3632710</v>
      </c>
    </row>
    <row r="8">
      <c r="A8" s="4" t="inlineStr">
        <is>
          <t>As Previously Reported [Member] | Common Stock [Member]</t>
        </is>
      </c>
    </row>
    <row r="9">
      <c r="A9" s="4" t="inlineStr">
        <is>
          <t>Beginning balance, shares</t>
        </is>
      </c>
      <c r="C9" s="5" t="n">
        <v>103804390</v>
      </c>
      <c r="D9" s="5" t="n">
        <v>116410890</v>
      </c>
    </row>
    <row r="10">
      <c r="A10" s="4" t="inlineStr">
        <is>
          <t>Beginning balance, value</t>
        </is>
      </c>
      <c r="C10" s="6" t="n">
        <v>103804</v>
      </c>
      <c r="D10" s="6" t="n">
        <v>116411</v>
      </c>
    </row>
    <row r="11">
      <c r="A11" s="4" t="inlineStr">
        <is>
          <t>Net loss</t>
        </is>
      </c>
      <c r="C11" s="6" t="n">
        <v>0</v>
      </c>
      <c r="D11" s="6" t="n">
        <v>0</v>
      </c>
    </row>
    <row r="12">
      <c r="A12" s="4" t="inlineStr">
        <is>
          <t>Cancellation of shares, shares</t>
        </is>
      </c>
      <c r="D12" s="5" t="n">
        <v>-12606500</v>
      </c>
    </row>
    <row r="13">
      <c r="A13" s="4" t="inlineStr">
        <is>
          <t>Cancellation of shares, value</t>
        </is>
      </c>
      <c r="D13" s="6" t="n">
        <v>-12607</v>
      </c>
    </row>
    <row r="14">
      <c r="A14" s="4" t="inlineStr">
        <is>
          <t>Ending balance, shares</t>
        </is>
      </c>
      <c r="C14" s="5" t="n">
        <v>103804390</v>
      </c>
      <c r="D14" s="5" t="n">
        <v>103804390</v>
      </c>
    </row>
    <row r="15">
      <c r="A15" s="4" t="inlineStr">
        <is>
          <t>Ending balance, value</t>
        </is>
      </c>
      <c r="C15" s="6" t="n">
        <v>103804</v>
      </c>
      <c r="D15" s="6" t="n">
        <v>103804</v>
      </c>
    </row>
    <row r="16">
      <c r="A16" s="4" t="inlineStr">
        <is>
          <t>As Previously Reported [Member] | Additional Paid-In Capital [Member]</t>
        </is>
      </c>
    </row>
    <row r="17">
      <c r="A17" s="4" t="inlineStr">
        <is>
          <t>Beginning balance, value</t>
        </is>
      </c>
      <c r="C17" s="5" t="n">
        <v>102888</v>
      </c>
      <c r="D17" s="5" t="n">
        <v>90281</v>
      </c>
    </row>
    <row r="18">
      <c r="A18" s="4" t="inlineStr">
        <is>
          <t>Net loss</t>
        </is>
      </c>
      <c r="C18" s="5" t="n">
        <v>0</v>
      </c>
      <c r="D18" s="5" t="n">
        <v>0</v>
      </c>
    </row>
    <row r="19">
      <c r="A19" s="4" t="inlineStr">
        <is>
          <t>Cancellation of shares, value</t>
        </is>
      </c>
      <c r="D19" s="5" t="n">
        <v>12607</v>
      </c>
    </row>
    <row r="20">
      <c r="A20" s="4" t="inlineStr">
        <is>
          <t>Ending balance, value</t>
        </is>
      </c>
      <c r="C20" s="5" t="n">
        <v>102888</v>
      </c>
      <c r="D20" s="5" t="n">
        <v>102888</v>
      </c>
    </row>
    <row r="21">
      <c r="A21" s="4" t="inlineStr">
        <is>
          <t>As Previously Reported [Member] | Accumulated Deficit [Member]</t>
        </is>
      </c>
    </row>
    <row r="22">
      <c r="A22" s="4" t="inlineStr">
        <is>
          <t>Beginning balance, value</t>
        </is>
      </c>
      <c r="C22" s="5" t="n">
        <v>-3839402</v>
      </c>
      <c r="D22" s="5" t="n">
        <v>-1899195</v>
      </c>
    </row>
    <row r="23">
      <c r="A23" s="4" t="inlineStr">
        <is>
          <t>Net loss</t>
        </is>
      </c>
      <c r="C23" s="5" t="n">
        <v>-556792</v>
      </c>
      <c r="D23" s="5" t="n">
        <v>-1940207</v>
      </c>
    </row>
    <row r="24">
      <c r="A24" s="4" t="inlineStr">
        <is>
          <t>Cancellation of shares, value</t>
        </is>
      </c>
      <c r="D24" s="5" t="n">
        <v>0</v>
      </c>
    </row>
    <row r="25">
      <c r="A25" s="4" t="inlineStr">
        <is>
          <t>Ending balance, value</t>
        </is>
      </c>
      <c r="C25" s="5" t="n">
        <v>-4396194</v>
      </c>
      <c r="D25" s="5" t="n">
        <v>-3839402</v>
      </c>
    </row>
    <row r="26">
      <c r="A26" s="4" t="inlineStr">
        <is>
          <t>Restated [Member]</t>
        </is>
      </c>
    </row>
    <row r="27">
      <c r="A27" s="4" t="inlineStr">
        <is>
          <t>Beginning balance, value</t>
        </is>
      </c>
      <c r="C27" s="5" t="n">
        <v>-2594713</v>
      </c>
      <c r="D27" s="5" t="n">
        <v>-1687466</v>
      </c>
    </row>
    <row r="28">
      <c r="A28" s="4" t="inlineStr">
        <is>
          <t>Net loss</t>
        </is>
      </c>
      <c r="B28" s="4" t="inlineStr">
        <is>
          <t>[1]</t>
        </is>
      </c>
      <c r="C28" s="5" t="n">
        <v>-1391094</v>
      </c>
      <c r="D28" s="5" t="n">
        <v>-907247</v>
      </c>
    </row>
    <row r="29">
      <c r="A29" s="4" t="inlineStr">
        <is>
          <t>Cancellation of shares, value</t>
        </is>
      </c>
      <c r="D29" s="5" t="n">
        <v>0</v>
      </c>
    </row>
    <row r="30">
      <c r="A30" s="4" t="inlineStr">
        <is>
          <t>Shares issued for convertible notes, value</t>
        </is>
      </c>
      <c r="C30" s="5" t="n">
        <v>102970</v>
      </c>
    </row>
    <row r="31">
      <c r="A31" s="4" t="inlineStr">
        <is>
          <t>Derivative conversion</t>
        </is>
      </c>
      <c r="B31" s="4" t="inlineStr">
        <is>
          <t>[2]</t>
        </is>
      </c>
      <c r="C31" s="5" t="n">
        <v>193024</v>
      </c>
    </row>
    <row r="32">
      <c r="A32" s="4" t="inlineStr">
        <is>
          <t>Ending balance, value</t>
        </is>
      </c>
      <c r="C32" s="6" t="n">
        <v>-3689813</v>
      </c>
      <c r="D32" s="6" t="n">
        <v>-2594713</v>
      </c>
    </row>
    <row r="33">
      <c r="A33" s="4" t="inlineStr">
        <is>
          <t>Restated [Member] | Common Stock [Member]</t>
        </is>
      </c>
    </row>
    <row r="34">
      <c r="A34" s="4" t="inlineStr">
        <is>
          <t>Beginning balance, shares</t>
        </is>
      </c>
      <c r="C34" s="5" t="n">
        <v>103804390</v>
      </c>
      <c r="D34" s="5" t="n">
        <v>116410890</v>
      </c>
    </row>
    <row r="35">
      <c r="A35" s="4" t="inlineStr">
        <is>
          <t>Beginning balance, value</t>
        </is>
      </c>
      <c r="C35" s="6" t="n">
        <v>103804</v>
      </c>
      <c r="D35" s="6" t="n">
        <v>116411</v>
      </c>
    </row>
    <row r="36">
      <c r="A36" s="4" t="inlineStr">
        <is>
          <t>Net loss</t>
        </is>
      </c>
      <c r="B36" s="4" t="inlineStr">
        <is>
          <t>[1]</t>
        </is>
      </c>
      <c r="C36" s="6" t="n">
        <v>0</v>
      </c>
      <c r="D36" s="6" t="n">
        <v>0</v>
      </c>
    </row>
    <row r="37">
      <c r="A37" s="4" t="inlineStr">
        <is>
          <t>Cancellation of shares, shares</t>
        </is>
      </c>
      <c r="D37" s="5" t="n">
        <v>-12606500</v>
      </c>
    </row>
    <row r="38">
      <c r="A38" s="4" t="inlineStr">
        <is>
          <t>Cancellation of shares, value</t>
        </is>
      </c>
      <c r="D38" s="6" t="n">
        <v>-12607</v>
      </c>
    </row>
    <row r="39">
      <c r="A39" s="4" t="inlineStr">
        <is>
          <t>Shares issued for convertible notes, shares</t>
        </is>
      </c>
      <c r="C39" s="5" t="n">
        <v>1065431</v>
      </c>
    </row>
    <row r="40">
      <c r="A40" s="4" t="inlineStr">
        <is>
          <t>Shares issued for convertible notes, value</t>
        </is>
      </c>
      <c r="C40" s="6" t="n">
        <v>1065</v>
      </c>
    </row>
    <row r="41">
      <c r="A41" s="4" t="inlineStr">
        <is>
          <t>Derivative conversion</t>
        </is>
      </c>
      <c r="B41" s="4" t="inlineStr">
        <is>
          <t>[2]</t>
        </is>
      </c>
      <c r="C41" s="6" t="n">
        <v>0</v>
      </c>
    </row>
    <row r="42">
      <c r="A42" s="4" t="inlineStr">
        <is>
          <t>Ending balance, shares</t>
        </is>
      </c>
      <c r="C42" s="5" t="n">
        <v>104869821</v>
      </c>
      <c r="D42" s="5" t="n">
        <v>103804390</v>
      </c>
    </row>
    <row r="43">
      <c r="A43" s="4" t="inlineStr">
        <is>
          <t>Ending balance, value</t>
        </is>
      </c>
      <c r="C43" s="6" t="n">
        <v>104869</v>
      </c>
      <c r="D43" s="6" t="n">
        <v>103804</v>
      </c>
    </row>
    <row r="44">
      <c r="A44" s="4" t="inlineStr">
        <is>
          <t>Restated [Member] | Additional Paid-In Capital [Member]</t>
        </is>
      </c>
    </row>
    <row r="45">
      <c r="A45" s="4" t="inlineStr">
        <is>
          <t>Beginning balance, value</t>
        </is>
      </c>
      <c r="C45" s="5" t="n">
        <v>102888</v>
      </c>
      <c r="D45" s="5" t="n">
        <v>90281</v>
      </c>
    </row>
    <row r="46">
      <c r="A46" s="4" t="inlineStr">
        <is>
          <t>Net loss</t>
        </is>
      </c>
      <c r="B46" s="4" t="inlineStr">
        <is>
          <t>[1]</t>
        </is>
      </c>
      <c r="C46" s="5" t="n">
        <v>0</v>
      </c>
      <c r="D46" s="5" t="n">
        <v>0</v>
      </c>
    </row>
    <row r="47">
      <c r="A47" s="4" t="inlineStr">
        <is>
          <t>Cancellation of shares, value</t>
        </is>
      </c>
      <c r="D47" s="5" t="n">
        <v>12607</v>
      </c>
    </row>
    <row r="48">
      <c r="A48" s="4" t="inlineStr">
        <is>
          <t>Shares issued for convertible notes, value</t>
        </is>
      </c>
      <c r="C48" s="5" t="n">
        <v>101905</v>
      </c>
    </row>
    <row r="49">
      <c r="A49" s="4" t="inlineStr">
        <is>
          <t>Derivative conversion</t>
        </is>
      </c>
      <c r="B49" s="4" t="inlineStr">
        <is>
          <t>[2]</t>
        </is>
      </c>
      <c r="C49" s="5" t="n">
        <v>193024</v>
      </c>
    </row>
    <row r="50">
      <c r="A50" s="4" t="inlineStr">
        <is>
          <t>Ending balance, value</t>
        </is>
      </c>
      <c r="C50" s="5" t="n">
        <v>397817</v>
      </c>
      <c r="D50" s="5" t="n">
        <v>102888</v>
      </c>
    </row>
    <row r="51">
      <c r="A51" s="4" t="inlineStr">
        <is>
          <t>Restated [Member] | Accumulated Deficit [Member]</t>
        </is>
      </c>
    </row>
    <row r="52">
      <c r="A52" s="4" t="inlineStr">
        <is>
          <t>Beginning balance, value</t>
        </is>
      </c>
      <c r="C52" s="5" t="n">
        <v>-2801405</v>
      </c>
      <c r="D52" s="5" t="n">
        <v>-1894158</v>
      </c>
    </row>
    <row r="53">
      <c r="A53" s="4" t="inlineStr">
        <is>
          <t>Net loss</t>
        </is>
      </c>
      <c r="B53" s="4" t="inlineStr">
        <is>
          <t>[1]</t>
        </is>
      </c>
      <c r="C53" s="5" t="n">
        <v>-1391094</v>
      </c>
      <c r="D53" s="5" t="n">
        <v>-907247</v>
      </c>
    </row>
    <row r="54">
      <c r="A54" s="4" t="inlineStr">
        <is>
          <t>Cancellation of shares, value</t>
        </is>
      </c>
      <c r="D54" s="5" t="n">
        <v>0</v>
      </c>
    </row>
    <row r="55">
      <c r="A55" s="4" t="inlineStr">
        <is>
          <t>Shares issued for convertible notes, value</t>
        </is>
      </c>
      <c r="C55" s="5" t="n">
        <v>0</v>
      </c>
    </row>
    <row r="56">
      <c r="A56" s="4" t="inlineStr">
        <is>
          <t>Derivative conversion</t>
        </is>
      </c>
      <c r="B56" s="4" t="inlineStr">
        <is>
          <t>[2]</t>
        </is>
      </c>
      <c r="C56" s="5" t="n">
        <v>0</v>
      </c>
    </row>
    <row r="57">
      <c r="A57" s="4" t="inlineStr">
        <is>
          <t>Ending balance, value</t>
        </is>
      </c>
      <c r="C57" s="6" t="n">
        <v>-4192499</v>
      </c>
      <c r="D57" s="6" t="n">
        <v>-2801405</v>
      </c>
    </row>
    <row r="58"/>
    <row r="59">
      <c r="A59" s="4" t="inlineStr">
        <is>
          <t>[1]</t>
        </is>
      </c>
      <c r="B59" s="4" t="inlineStr">
        <is>
          <t>The restated accumulated deficit balance is primarily as a result of incorrect accounting for the convertible notes and acquisition related depreciation and amortization expenses. Additionally, various expenses and revenues were incorrectly recorded in the wrong accounting periods, (refer to Change in accounting of convertible note section).</t>
        </is>
      </c>
    </row>
    <row r="60">
      <c r="A60" s="4" t="inlineStr">
        <is>
          <t>[2]</t>
        </is>
      </c>
      <c r="B60" s="4" t="inlineStr">
        <is>
          <t>The restated additional paid in capital balance is as a result of the incorrect accounting treatment for the derivative liability associated with the Company convertible notes, (refer to Change in accounting of convertible note section).</t>
        </is>
      </c>
    </row>
  </sheetData>
  <mergeCells count="5">
    <mergeCell ref="A1:B2"/>
    <mergeCell ref="C1:D1"/>
    <mergeCell ref="A58:C58"/>
    <mergeCell ref="B59:C59"/>
    <mergeCell ref="B60:C6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19</t>
        </is>
      </c>
      <c r="C2" s="2" t="inlineStr">
        <is>
          <t>Dec. 31, 2018</t>
        </is>
      </c>
    </row>
    <row r="3">
      <c r="A3" s="3" t="inlineStr">
        <is>
          <t>Income Statement [Abstract]</t>
        </is>
      </c>
    </row>
    <row r="4">
      <c r="A4" s="4" t="inlineStr">
        <is>
          <t>Revenues, net of returns</t>
        </is>
      </c>
      <c r="B4" s="6" t="n">
        <v>1521371</v>
      </c>
      <c r="C4" s="6" t="n">
        <v>21022</v>
      </c>
    </row>
    <row r="5">
      <c r="A5" s="4" t="inlineStr">
        <is>
          <t>Cost of revenue</t>
        </is>
      </c>
      <c r="B5" s="5" t="n">
        <v>810703</v>
      </c>
      <c r="C5" s="5" t="n">
        <v>9740</v>
      </c>
    </row>
    <row r="6">
      <c r="A6" s="4" t="inlineStr">
        <is>
          <t>Gross profit</t>
        </is>
      </c>
      <c r="B6" s="5" t="n">
        <v>710668</v>
      </c>
      <c r="C6" s="5" t="n">
        <v>11282</v>
      </c>
    </row>
    <row r="7">
      <c r="A7" s="3" t="inlineStr">
        <is>
          <t>Operating expenses:</t>
        </is>
      </c>
    </row>
    <row r="8">
      <c r="A8" s="4" t="inlineStr">
        <is>
          <t>Stock-based compensation</t>
        </is>
      </c>
      <c r="B8" s="5" t="n">
        <v>18127108</v>
      </c>
      <c r="C8" s="5" t="n">
        <v>0</v>
      </c>
    </row>
    <row r="9">
      <c r="A9" s="4" t="inlineStr">
        <is>
          <t>General and administrative</t>
        </is>
      </c>
      <c r="B9" s="5" t="n">
        <v>2266398</v>
      </c>
      <c r="C9" s="5" t="n">
        <v>401697</v>
      </c>
    </row>
    <row r="10">
      <c r="A10" s="4" t="inlineStr">
        <is>
          <t>Total operating expenses</t>
        </is>
      </c>
      <c r="B10" s="5" t="n">
        <v>20393506</v>
      </c>
      <c r="C10" s="5" t="n">
        <v>401697</v>
      </c>
    </row>
    <row r="11">
      <c r="A11" s="4" t="inlineStr">
        <is>
          <t>Loss from operations</t>
        </is>
      </c>
      <c r="B11" s="5" t="n">
        <v>-19682838</v>
      </c>
      <c r="C11" s="5" t="n">
        <v>-390415</v>
      </c>
    </row>
    <row r="12">
      <c r="A12" s="3" t="inlineStr">
        <is>
          <t>Other income (expenses):</t>
        </is>
      </c>
    </row>
    <row r="13">
      <c r="A13" s="4" t="inlineStr">
        <is>
          <t>Interest income</t>
        </is>
      </c>
      <c r="B13" s="5" t="n">
        <v>2852</v>
      </c>
      <c r="C13" s="5" t="n">
        <v>0</v>
      </c>
    </row>
    <row r="14">
      <c r="A14" s="4" t="inlineStr">
        <is>
          <t>Interest Expense</t>
        </is>
      </c>
      <c r="B14" s="5" t="n">
        <v>-75219</v>
      </c>
      <c r="C14" s="5" t="n">
        <v>-12244</v>
      </c>
    </row>
    <row r="15">
      <c r="A15" s="4" t="inlineStr">
        <is>
          <t>Change in fair value of derivative liability</t>
        </is>
      </c>
      <c r="B15" s="5" t="n">
        <v>1353100</v>
      </c>
      <c r="C15" s="5" t="n">
        <v>0</v>
      </c>
    </row>
    <row r="16">
      <c r="A16" s="4" t="inlineStr">
        <is>
          <t>Amortization of debt discount</t>
        </is>
      </c>
      <c r="B16" s="5" t="n">
        <v>-3969678</v>
      </c>
      <c r="C16" s="5" t="n">
        <v>0</v>
      </c>
    </row>
    <row r="17">
      <c r="A17" s="4" t="inlineStr">
        <is>
          <t>Total other income (expenses)</t>
        </is>
      </c>
      <c r="B17" s="5" t="n">
        <v>-2688945</v>
      </c>
      <c r="C17" s="5" t="n">
        <v>-12244</v>
      </c>
    </row>
    <row r="18">
      <c r="A18" s="4" t="inlineStr">
        <is>
          <t>Net loss before income tax</t>
        </is>
      </c>
      <c r="B18" s="5" t="n">
        <v>-22371783</v>
      </c>
      <c r="C18" s="5" t="n">
        <v>-402659</v>
      </c>
    </row>
    <row r="19">
      <c r="A19" s="4" t="inlineStr">
        <is>
          <t>Income tax expense</t>
        </is>
      </c>
      <c r="B19" s="5" t="n">
        <v>-345</v>
      </c>
      <c r="C19" s="5" t="n">
        <v>0</v>
      </c>
    </row>
    <row r="20">
      <c r="A20" s="4" t="inlineStr">
        <is>
          <t>Net loss</t>
        </is>
      </c>
      <c r="B20" s="6" t="n">
        <v>-22372128</v>
      </c>
      <c r="C20" s="6" t="n">
        <v>-402659</v>
      </c>
    </row>
    <row r="21">
      <c r="A21" s="4" t="inlineStr">
        <is>
          <t>Net loss per share, basic and diluted</t>
        </is>
      </c>
      <c r="B21" s="8" t="n">
        <v>-0.18</v>
      </c>
      <c r="C21" s="6" t="n">
        <v>0</v>
      </c>
    </row>
    <row r="22">
      <c r="A22" s="4" t="inlineStr">
        <is>
          <t>Weighted average shares used in computation of net loss- basic and diluted</t>
        </is>
      </c>
      <c r="B22" s="5" t="n">
        <v>121221276</v>
      </c>
      <c r="C22" s="5" t="n">
        <v>11641089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 width="16" customWidth="1" min="5" max="5"/>
    <col width="14" customWidth="1" min="6" max="6"/>
  </cols>
  <sheetData>
    <row r="1">
      <c r="A1" s="1" t="inlineStr">
        <is>
          <t>2. Restatement (Details Narrative) - USD ($)</t>
        </is>
      </c>
      <c r="B1" s="2" t="inlineStr">
        <is>
          <t>1 Months Ended</t>
        </is>
      </c>
      <c r="C1" s="2" t="inlineStr">
        <is>
          <t>3 Months Ended</t>
        </is>
      </c>
      <c r="E1" s="2" t="inlineStr">
        <is>
          <t>12 Months Ended</t>
        </is>
      </c>
    </row>
    <row r="2">
      <c r="B2" s="2" t="inlineStr">
        <is>
          <t>Apr. 30, 2019</t>
        </is>
      </c>
      <c r="C2" s="2" t="inlineStr">
        <is>
          <t>Sep. 30, 2019</t>
        </is>
      </c>
      <c r="D2" s="2" t="inlineStr">
        <is>
          <t>Jun. 30, 2019</t>
        </is>
      </c>
      <c r="E2" s="2" t="inlineStr">
        <is>
          <t>Dec. 31, 2019</t>
        </is>
      </c>
      <c r="F2" s="2" t="inlineStr">
        <is>
          <t>Dec. 31, 2018</t>
        </is>
      </c>
    </row>
    <row r="3">
      <c r="A3" s="3" t="inlineStr">
        <is>
          <t>Accounting Changes and Error Corrections [Abstract]</t>
        </is>
      </c>
    </row>
    <row r="4">
      <c r="A4" s="4" t="inlineStr">
        <is>
          <t>Proceeds from convertible notes</t>
        </is>
      </c>
      <c r="B4" s="6" t="n">
        <v>1680000</v>
      </c>
      <c r="E4" s="6" t="n">
        <v>1780000</v>
      </c>
      <c r="F4" s="6" t="n">
        <v>0</v>
      </c>
    </row>
    <row r="5">
      <c r="A5" s="4" t="inlineStr">
        <is>
          <t>Note Premium at fair value</t>
        </is>
      </c>
      <c r="C5" s="6" t="n">
        <v>1680000</v>
      </c>
      <c r="D5" s="6" t="n">
        <v>1680000</v>
      </c>
    </row>
    <row r="6">
      <c r="A6" s="4" t="inlineStr">
        <is>
          <t>Interest premium expense on convertible notes</t>
        </is>
      </c>
      <c r="C6" s="6" t="n">
        <v>1680000</v>
      </c>
      <c r="D6" s="6" t="n">
        <v>1680000</v>
      </c>
      <c r="E6" s="5" t="n">
        <v>2652800</v>
      </c>
    </row>
    <row r="7">
      <c r="A7" s="4" t="inlineStr">
        <is>
          <t>Derivative liability at issuance of convertible notes</t>
        </is>
      </c>
      <c r="E7" s="6" t="n">
        <v>4332800</v>
      </c>
      <c r="F7" s="6" t="n">
        <v>0</v>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3. Business Combinations (Details - Assets and liabilities assumed) - USD ($)</t>
        </is>
      </c>
      <c r="B1" s="2" t="inlineStr">
        <is>
          <t>Dec. 31, 2019</t>
        </is>
      </c>
      <c r="C1" s="2" t="inlineStr">
        <is>
          <t>Apr. 30, 2019</t>
        </is>
      </c>
      <c r="D1" s="2" t="inlineStr">
        <is>
          <t>Dec. 31, 2018</t>
        </is>
      </c>
    </row>
    <row r="2">
      <c r="A2" s="4" t="inlineStr">
        <is>
          <t>Goodwill</t>
        </is>
      </c>
      <c r="B2" s="6" t="n">
        <v>828216</v>
      </c>
      <c r="D2" s="6" t="n">
        <v>0</v>
      </c>
    </row>
    <row r="3">
      <c r="A3" s="4" t="inlineStr">
        <is>
          <t>KB Medical Systems [Member]</t>
        </is>
      </c>
    </row>
    <row r="4">
      <c r="A4" s="4" t="inlineStr">
        <is>
          <t>Computer Equipment</t>
        </is>
      </c>
      <c r="C4" s="6" t="n">
        <v>50000</v>
      </c>
    </row>
    <row r="5">
      <c r="A5" s="4" t="inlineStr">
        <is>
          <t>Furniture and equipment</t>
        </is>
      </c>
      <c r="C5" s="5" t="n">
        <v>3000</v>
      </c>
    </row>
    <row r="6">
      <c r="A6" s="4" t="inlineStr">
        <is>
          <t>Medical Equipment/Tangible Assets</t>
        </is>
      </c>
      <c r="B6" s="5" t="n">
        <v>56000</v>
      </c>
      <c r="C6" s="5" t="n">
        <v>27000</v>
      </c>
    </row>
    <row r="7">
      <c r="A7" s="4" t="inlineStr">
        <is>
          <t>Goodwill</t>
        </is>
      </c>
      <c r="B7" s="5" t="n">
        <v>728116</v>
      </c>
      <c r="C7" s="5" t="n">
        <v>50000</v>
      </c>
    </row>
    <row r="8">
      <c r="A8" s="4" t="inlineStr">
        <is>
          <t>Total Assets acquired</t>
        </is>
      </c>
      <c r="B8" s="5" t="n">
        <v>1900000</v>
      </c>
      <c r="C8" s="5" t="n">
        <v>1900000</v>
      </c>
    </row>
    <row r="9">
      <c r="A9" s="4" t="inlineStr">
        <is>
          <t>KB Medical Systems [Member] | CareClix Software [Member]</t>
        </is>
      </c>
    </row>
    <row r="10">
      <c r="A10" s="4" t="inlineStr">
        <is>
          <t>Intangible Assets</t>
        </is>
      </c>
      <c r="C10" s="5" t="n">
        <v>1500000</v>
      </c>
    </row>
    <row r="11">
      <c r="A11" s="4" t="inlineStr">
        <is>
          <t>KB Medical Systems [Member] | Technology [Member]</t>
        </is>
      </c>
    </row>
    <row r="12">
      <c r="A12" s="4" t="inlineStr">
        <is>
          <t>Intangible Assets</t>
        </is>
      </c>
      <c r="B12" s="5" t="n">
        <v>936591</v>
      </c>
    </row>
    <row r="13">
      <c r="A13" s="4" t="inlineStr">
        <is>
          <t>KB Medical Systems [Member] | Patent Application and Rights [Member]</t>
        </is>
      </c>
    </row>
    <row r="14">
      <c r="A14" s="4" t="inlineStr">
        <is>
          <t>Intangible Assets</t>
        </is>
      </c>
      <c r="C14" s="5" t="n">
        <v>50000</v>
      </c>
    </row>
    <row r="15">
      <c r="A15" s="4" t="inlineStr">
        <is>
          <t>KB Medical Systems [Member] | CareClix Domain Name [Member]</t>
        </is>
      </c>
    </row>
    <row r="16">
      <c r="A16" s="4" t="inlineStr">
        <is>
          <t>Intangible Assets</t>
        </is>
      </c>
      <c r="C16" s="5" t="n">
        <v>100000</v>
      </c>
    </row>
    <row r="17">
      <c r="A17" s="4" t="inlineStr">
        <is>
          <t>KB Medical Systems [Member] | Customer Relationships [Member]</t>
        </is>
      </c>
    </row>
    <row r="18">
      <c r="A18" s="4" t="inlineStr">
        <is>
          <t>Intangible Assets</t>
        </is>
      </c>
      <c r="B18" s="5" t="n">
        <v>12294</v>
      </c>
    </row>
    <row r="19">
      <c r="A19" s="4" t="inlineStr">
        <is>
          <t>KB Medical Systems [Member] | Trademark and Trade Name [Member]</t>
        </is>
      </c>
    </row>
    <row r="20">
      <c r="A20" s="4" t="inlineStr">
        <is>
          <t>Intangible Assets</t>
        </is>
      </c>
      <c r="B20" s="5" t="n">
        <v>66899</v>
      </c>
      <c r="C20" s="6" t="n">
        <v>120000</v>
      </c>
    </row>
    <row r="21">
      <c r="A21" s="4" t="inlineStr">
        <is>
          <t>KB Medical Systems [Member] | Assembled Workforce [Member]</t>
        </is>
      </c>
    </row>
    <row r="22">
      <c r="A22" s="4" t="inlineStr">
        <is>
          <t>Intangible Assets</t>
        </is>
      </c>
      <c r="B22" s="6" t="n">
        <v>1001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3. Business Combinations (Details Narrative) - KB Medical Systems [Member] - USD ($)</t>
        </is>
      </c>
      <c r="B1" s="2" t="inlineStr">
        <is>
          <t>4 Months Ended</t>
        </is>
      </c>
      <c r="C1" s="2" t="inlineStr">
        <is>
          <t>10 Months Ended</t>
        </is>
      </c>
    </row>
    <row r="2">
      <c r="B2" s="2" t="inlineStr">
        <is>
          <t>Apr. 30, 2019</t>
        </is>
      </c>
      <c r="C2" s="2" t="inlineStr">
        <is>
          <t>Oct. 31, 2019</t>
        </is>
      </c>
    </row>
    <row r="3">
      <c r="A3" s="4" t="inlineStr">
        <is>
          <t>Total consideration</t>
        </is>
      </c>
      <c r="B3" s="6" t="n">
        <v>1900000</v>
      </c>
    </row>
    <row r="4">
      <c r="A4" s="4" t="inlineStr">
        <is>
          <t>Cash paid for acquisition</t>
        </is>
      </c>
      <c r="B4" s="6" t="n">
        <v>1000000</v>
      </c>
    </row>
    <row r="5">
      <c r="A5" s="4" t="inlineStr">
        <is>
          <t>Shares issued for acquisition, shares</t>
        </is>
      </c>
      <c r="C5" s="5" t="n">
        <v>2694612</v>
      </c>
    </row>
    <row r="6">
      <c r="A6" s="4" t="inlineStr">
        <is>
          <t>Shares issued for acquisition, value</t>
        </is>
      </c>
      <c r="C6" s="6" t="n">
        <v>9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16" customWidth="1" min="2" max="2"/>
  </cols>
  <sheetData>
    <row r="1">
      <c r="A1" s="1" t="inlineStr">
        <is>
          <t>4. Intangible Assets (Details - Useful Lives)</t>
        </is>
      </c>
      <c r="B1" s="2" t="inlineStr">
        <is>
          <t>12 Months Ended</t>
        </is>
      </c>
    </row>
    <row r="2">
      <c r="B2" s="2" t="inlineStr">
        <is>
          <t>Dec. 31, 2019</t>
        </is>
      </c>
    </row>
    <row r="3">
      <c r="A3" s="4" t="inlineStr">
        <is>
          <t>Trademark and Trade Name [Member]</t>
        </is>
      </c>
    </row>
    <row r="4">
      <c r="A4" s="4" t="inlineStr">
        <is>
          <t>Intangible assets, expected useful lives</t>
        </is>
      </c>
      <c r="B4" s="4" t="inlineStr">
        <is>
          <t>9 years</t>
        </is>
      </c>
    </row>
    <row r="5">
      <c r="A5" s="4" t="inlineStr">
        <is>
          <t>Technology [Member]</t>
        </is>
      </c>
    </row>
    <row r="6">
      <c r="A6" s="4" t="inlineStr">
        <is>
          <t>Intangible assets, expected useful lives</t>
        </is>
      </c>
      <c r="B6" s="4" t="inlineStr">
        <is>
          <t>8 years</t>
        </is>
      </c>
    </row>
    <row r="7">
      <c r="A7" s="4" t="inlineStr">
        <is>
          <t>Customer Relationships [Member]</t>
        </is>
      </c>
    </row>
    <row r="8">
      <c r="A8" s="4" t="inlineStr">
        <is>
          <t>Intangible assets, expected useful lives</t>
        </is>
      </c>
      <c r="B8" s="4" t="inlineStr">
        <is>
          <t>11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1" customWidth="1" min="1" max="1"/>
    <col width="21" customWidth="1" min="2" max="2"/>
  </cols>
  <sheetData>
    <row r="1">
      <c r="A1" s="1" t="inlineStr">
        <is>
          <t>4. Intangible Assets (Details - Intangible assets)</t>
        </is>
      </c>
      <c r="B1" s="2" t="inlineStr">
        <is>
          <t>Dec. 31, 2019USD ($)</t>
        </is>
      </c>
    </row>
    <row r="2">
      <c r="A2" s="4" t="inlineStr">
        <is>
          <t>Intangible assets, gross value</t>
        </is>
      </c>
      <c r="B2" s="6" t="n">
        <v>1844000</v>
      </c>
    </row>
    <row r="3">
      <c r="A3" s="4" t="inlineStr">
        <is>
          <t>Intangible assets, accumulated amortization</t>
        </is>
      </c>
      <c r="B3" s="5" t="n">
        <v>-90518</v>
      </c>
    </row>
    <row r="4">
      <c r="A4" s="4" t="inlineStr">
        <is>
          <t>Intangible assets, net carrying value</t>
        </is>
      </c>
      <c r="B4" s="5" t="n">
        <v>1753482</v>
      </c>
    </row>
    <row r="5">
      <c r="A5" s="4" t="inlineStr">
        <is>
          <t>Technology [Member]</t>
        </is>
      </c>
    </row>
    <row r="6">
      <c r="A6" s="4" t="inlineStr">
        <is>
          <t>Intangible assets, gross value</t>
        </is>
      </c>
      <c r="B6" s="5" t="n">
        <v>936591</v>
      </c>
    </row>
    <row r="7">
      <c r="A7" s="4" t="inlineStr">
        <is>
          <t>Intangible assets, accumulated amortization</t>
        </is>
      </c>
      <c r="B7" s="5" t="n">
        <v>-84356</v>
      </c>
    </row>
    <row r="8">
      <c r="A8" s="4" t="inlineStr">
        <is>
          <t>Intangible assets, net carrying value</t>
        </is>
      </c>
      <c r="B8" s="5" t="n">
        <v>852235</v>
      </c>
    </row>
    <row r="9">
      <c r="A9" s="4" t="inlineStr">
        <is>
          <t>Customer Relationships [Member]</t>
        </is>
      </c>
    </row>
    <row r="10">
      <c r="A10" s="4" t="inlineStr">
        <is>
          <t>Intangible assets, gross value</t>
        </is>
      </c>
      <c r="B10" s="5" t="n">
        <v>12294</v>
      </c>
    </row>
    <row r="11">
      <c r="A11" s="4" t="inlineStr">
        <is>
          <t>Intangible assets, accumulated amortization</t>
        </is>
      </c>
      <c r="B11" s="5" t="n">
        <v>-805</v>
      </c>
    </row>
    <row r="12">
      <c r="A12" s="4" t="inlineStr">
        <is>
          <t>Intangible assets, net carrying value</t>
        </is>
      </c>
      <c r="B12" s="5" t="n">
        <v>11489</v>
      </c>
    </row>
    <row r="13">
      <c r="A13" s="4" t="inlineStr">
        <is>
          <t>Trademark and Trade Name [Member]</t>
        </is>
      </c>
    </row>
    <row r="14">
      <c r="A14" s="4" t="inlineStr">
        <is>
          <t>Intangible assets, gross value</t>
        </is>
      </c>
      <c r="B14" s="5" t="n">
        <v>66899</v>
      </c>
    </row>
    <row r="15">
      <c r="A15" s="4" t="inlineStr">
        <is>
          <t>Intangible assets, accumulated amortization</t>
        </is>
      </c>
      <c r="B15" s="5" t="n">
        <v>-5357</v>
      </c>
    </row>
    <row r="16">
      <c r="A16" s="4" t="inlineStr">
        <is>
          <t>Intangible assets, net carrying value</t>
        </is>
      </c>
      <c r="B16" s="5" t="n">
        <v>61542</v>
      </c>
    </row>
    <row r="17">
      <c r="A17" s="4" t="inlineStr">
        <is>
          <t>Other Intangible Assets [Member]</t>
        </is>
      </c>
    </row>
    <row r="18">
      <c r="A18" s="4" t="inlineStr">
        <is>
          <t>Intangible assets, gross value</t>
        </is>
      </c>
      <c r="B18" s="5" t="n">
        <v>1015784</v>
      </c>
    </row>
    <row r="19">
      <c r="A19" s="4" t="inlineStr">
        <is>
          <t>Intangible assets, accumulated amortization</t>
        </is>
      </c>
      <c r="B19" s="5" t="n">
        <v>-90518</v>
      </c>
    </row>
    <row r="20">
      <c r="A20" s="4" t="inlineStr">
        <is>
          <t>Intangible assets, net carrying value</t>
        </is>
      </c>
      <c r="B20" s="5" t="n">
        <v>925266</v>
      </c>
    </row>
    <row r="21">
      <c r="A21" s="4" t="inlineStr">
        <is>
          <t>Goodwill [Member]</t>
        </is>
      </c>
    </row>
    <row r="22">
      <c r="A22" s="4" t="inlineStr">
        <is>
          <t>Intangible assets, gross value</t>
        </is>
      </c>
      <c r="B22" s="5" t="n">
        <v>828216</v>
      </c>
    </row>
    <row r="23">
      <c r="A23" s="4" t="inlineStr">
        <is>
          <t>Intangible assets, accumulated amortization</t>
        </is>
      </c>
      <c r="B23" s="5" t="n">
        <v>0</v>
      </c>
    </row>
    <row r="24">
      <c r="A24" s="4" t="inlineStr">
        <is>
          <t>Intangible assets, net carrying value</t>
        </is>
      </c>
      <c r="B24" s="6" t="n">
        <v>82821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1" customWidth="1" min="1" max="1"/>
    <col width="15" customWidth="1" min="2" max="2"/>
    <col width="16" customWidth="1" min="3" max="3"/>
    <col width="14" customWidth="1" min="4" max="4"/>
  </cols>
  <sheetData>
    <row r="1">
      <c r="A1" s="1" t="inlineStr">
        <is>
          <t>4. Intangible Assets (Details Narrative) - USD ($)</t>
        </is>
      </c>
      <c r="B1" s="2" t="inlineStr">
        <is>
          <t>4 Months Ended</t>
        </is>
      </c>
      <c r="C1" s="2" t="inlineStr">
        <is>
          <t>12 Months Ended</t>
        </is>
      </c>
    </row>
    <row r="2">
      <c r="B2" s="2" t="inlineStr">
        <is>
          <t>Apr. 30, 2019</t>
        </is>
      </c>
      <c r="C2" s="2" t="inlineStr">
        <is>
          <t>Dec. 31, 2019</t>
        </is>
      </c>
      <c r="D2" s="2" t="inlineStr">
        <is>
          <t>Dec. 31, 2018</t>
        </is>
      </c>
    </row>
    <row r="3">
      <c r="A3" s="4" t="inlineStr">
        <is>
          <t>Amortization of intangibles assets</t>
        </is>
      </c>
      <c r="C3" s="6" t="n">
        <v>90518</v>
      </c>
      <c r="D3" s="6" t="n">
        <v>0</v>
      </c>
    </row>
    <row r="4">
      <c r="A4" s="4" t="inlineStr">
        <is>
          <t>Amortization expense, year one</t>
        </is>
      </c>
      <c r="C4" s="5" t="n">
        <v>102210</v>
      </c>
    </row>
    <row r="5">
      <c r="A5" s="4" t="inlineStr">
        <is>
          <t>Amortization expense, year two</t>
        </is>
      </c>
      <c r="C5" s="5" t="n">
        <v>102210</v>
      </c>
    </row>
    <row r="6">
      <c r="A6" s="4" t="inlineStr">
        <is>
          <t>Amortization expense, year three</t>
        </is>
      </c>
      <c r="C6" s="5" t="n">
        <v>102210</v>
      </c>
    </row>
    <row r="7">
      <c r="A7" s="4" t="inlineStr">
        <is>
          <t>Amortization expense, year four</t>
        </is>
      </c>
      <c r="C7" s="5" t="n">
        <v>102210</v>
      </c>
    </row>
    <row r="8">
      <c r="A8" s="4" t="inlineStr">
        <is>
          <t>Amortization expense, year five</t>
        </is>
      </c>
      <c r="C8" s="6" t="n">
        <v>102210</v>
      </c>
    </row>
    <row r="9">
      <c r="A9" s="4" t="inlineStr">
        <is>
          <t>KB Medical Systems [Member]</t>
        </is>
      </c>
    </row>
    <row r="10">
      <c r="A10" s="4" t="inlineStr">
        <is>
          <t>Total consideration</t>
        </is>
      </c>
      <c r="B10" s="6" t="n">
        <v>190000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5. Accounts Payable and Accrued Expenses (Details) - USD ($)</t>
        </is>
      </c>
      <c r="B1" s="2" t="inlineStr">
        <is>
          <t>Dec. 31, 2019</t>
        </is>
      </c>
      <c r="C1" s="2" t="inlineStr">
        <is>
          <t>Dec. 31, 2018</t>
        </is>
      </c>
    </row>
    <row r="2">
      <c r="A2" s="3" t="inlineStr">
        <is>
          <t>Payables and Accruals [Abstract]</t>
        </is>
      </c>
    </row>
    <row r="3">
      <c r="A3" s="4" t="inlineStr">
        <is>
          <t>Trade Accounts Payable</t>
        </is>
      </c>
      <c r="B3" s="6" t="n">
        <v>301401</v>
      </c>
      <c r="C3" s="6" t="n">
        <v>6720</v>
      </c>
    </row>
    <row r="4">
      <c r="A4" s="4" t="inlineStr">
        <is>
          <t>Payroll Taxes</t>
        </is>
      </c>
      <c r="B4" s="5" t="n">
        <v>78625</v>
      </c>
      <c r="C4" s="5" t="n">
        <v>0</v>
      </c>
    </row>
    <row r="5">
      <c r="A5" s="4" t="inlineStr">
        <is>
          <t>Doctor Wages</t>
        </is>
      </c>
      <c r="B5" s="5" t="n">
        <v>103074</v>
      </c>
      <c r="C5" s="5" t="n">
        <v>0</v>
      </c>
    </row>
    <row r="6">
      <c r="A6" s="4" t="inlineStr">
        <is>
          <t>Accrued Other</t>
        </is>
      </c>
      <c r="B6" s="5" t="n">
        <v>3318</v>
      </c>
      <c r="C6" s="5" t="n">
        <v>0</v>
      </c>
    </row>
    <row r="7">
      <c r="A7" s="4" t="inlineStr">
        <is>
          <t>Accrued Interest</t>
        </is>
      </c>
      <c r="B7" s="5" t="n">
        <v>14529</v>
      </c>
      <c r="C7" s="5" t="n">
        <v>0</v>
      </c>
    </row>
    <row r="8">
      <c r="A8" s="4" t="inlineStr">
        <is>
          <t>Total</t>
        </is>
      </c>
      <c r="B8" s="6" t="n">
        <v>500947</v>
      </c>
      <c r="C8" s="6" t="n">
        <v>672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1" customWidth="1" min="1" max="1"/>
    <col width="15" customWidth="1" min="2" max="2"/>
    <col width="15" customWidth="1" min="3" max="3"/>
    <col width="15" customWidth="1" min="4" max="4"/>
    <col width="16" customWidth="1" min="5" max="5"/>
    <col width="16" customWidth="1" min="6" max="6"/>
    <col width="14" customWidth="1" min="7" max="7"/>
  </cols>
  <sheetData>
    <row r="1">
      <c r="A1" s="1" t="inlineStr">
        <is>
          <t>6. Convertible Notes (Details Narrative) - USD ($)</t>
        </is>
      </c>
      <c r="B1" s="2" t="inlineStr">
        <is>
          <t>1 Months Ended</t>
        </is>
      </c>
      <c r="C1" s="2" t="inlineStr">
        <is>
          <t>3 Months Ended</t>
        </is>
      </c>
      <c r="D1" s="2" t="inlineStr">
        <is>
          <t>4 Months Ended</t>
        </is>
      </c>
      <c r="E1" s="2" t="inlineStr">
        <is>
          <t>10 Months Ended</t>
        </is>
      </c>
      <c r="F1" s="2" t="inlineStr">
        <is>
          <t>12 Months Ended</t>
        </is>
      </c>
    </row>
    <row r="2">
      <c r="B2" s="2" t="inlineStr">
        <is>
          <t>Apr. 30, 2019</t>
        </is>
      </c>
      <c r="C2" s="2" t="inlineStr">
        <is>
          <t>Dec. 31, 2019</t>
        </is>
      </c>
      <c r="D2" s="2" t="inlineStr">
        <is>
          <t>Apr. 30, 2019</t>
        </is>
      </c>
      <c r="E2" s="2" t="inlineStr">
        <is>
          <t>Oct. 31, 2019</t>
        </is>
      </c>
      <c r="F2" s="2" t="inlineStr">
        <is>
          <t>Dec. 31, 2019</t>
        </is>
      </c>
      <c r="G2" s="2" t="inlineStr">
        <is>
          <t>Dec. 31, 2018</t>
        </is>
      </c>
    </row>
    <row r="3">
      <c r="A3" s="4" t="inlineStr">
        <is>
          <t>Proceeds from convertible notes</t>
        </is>
      </c>
      <c r="B3" s="6" t="n">
        <v>1680000</v>
      </c>
      <c r="F3" s="6" t="n">
        <v>1780000</v>
      </c>
      <c r="G3" s="6" t="n">
        <v>0</v>
      </c>
    </row>
    <row r="4">
      <c r="A4" s="4" t="inlineStr">
        <is>
          <t>Debt conversion, shares issued</t>
        </is>
      </c>
      <c r="F4" s="5" t="n">
        <v>12967862</v>
      </c>
    </row>
    <row r="5">
      <c r="A5" s="4" t="inlineStr">
        <is>
          <t>April 2019 Note Offering [Member]</t>
        </is>
      </c>
    </row>
    <row r="6">
      <c r="A6" s="4" t="inlineStr">
        <is>
          <t>Proceeds from convertible notes</t>
        </is>
      </c>
      <c r="D6" s="6" t="n">
        <v>1680000</v>
      </c>
    </row>
    <row r="7">
      <c r="A7" s="4" t="inlineStr">
        <is>
          <t>Interest rate</t>
        </is>
      </c>
      <c r="D7" s="4" t="inlineStr">
        <is>
          <t>6.00%</t>
        </is>
      </c>
    </row>
    <row r="8">
      <c r="A8" s="4" t="inlineStr">
        <is>
          <t>Debt conversion, amount</t>
        </is>
      </c>
      <c r="C8" s="6" t="n">
        <v>1271098</v>
      </c>
    </row>
    <row r="9">
      <c r="A9" s="4" t="inlineStr">
        <is>
          <t>Debt conversion, shares issued</t>
        </is>
      </c>
      <c r="C9" s="5" t="n">
        <v>12967862</v>
      </c>
    </row>
    <row r="10">
      <c r="A10" s="4" t="inlineStr">
        <is>
          <t>Convertible notes payable</t>
        </is>
      </c>
      <c r="C10" s="6" t="n">
        <v>450000</v>
      </c>
      <c r="F10" s="6" t="n">
        <v>450000</v>
      </c>
    </row>
    <row r="11">
      <c r="A11" s="4" t="inlineStr">
        <is>
          <t>Shares to be issued if notes converted</t>
        </is>
      </c>
      <c r="C11" s="5" t="n">
        <v>4800000</v>
      </c>
      <c r="F11" s="5" t="n">
        <v>4800000</v>
      </c>
    </row>
    <row r="12">
      <c r="A12" s="4" t="inlineStr">
        <is>
          <t>October 2019 Note Offering [Member]</t>
        </is>
      </c>
    </row>
    <row r="13">
      <c r="A13" s="4" t="inlineStr">
        <is>
          <t>Proceeds from convertible notes</t>
        </is>
      </c>
      <c r="E13" s="6" t="n">
        <v>1550000</v>
      </c>
    </row>
    <row r="14">
      <c r="A14" s="4" t="inlineStr">
        <is>
          <t>Interest rate</t>
        </is>
      </c>
      <c r="C14" s="4" t="inlineStr">
        <is>
          <t>6.00%</t>
        </is>
      </c>
    </row>
    <row r="15">
      <c r="A15" s="4" t="inlineStr">
        <is>
          <t>Debt conversion, amount</t>
        </is>
      </c>
      <c r="C15" s="6" t="n">
        <v>100000</v>
      </c>
    </row>
    <row r="16">
      <c r="A16" s="4" t="inlineStr">
        <is>
          <t>Debt conversion, shares issued</t>
        </is>
      </c>
      <c r="C16" s="5" t="n">
        <v>533333</v>
      </c>
    </row>
  </sheetData>
  <mergeCells count="2">
    <mergeCell ref="A1:A2"/>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4" customWidth="1" min="2" max="2"/>
  </cols>
  <sheetData>
    <row r="1">
      <c r="A1" s="1" t="inlineStr">
        <is>
          <t>7. Derivative Liability (Details - Assumptions)</t>
        </is>
      </c>
      <c r="B1" s="2" t="inlineStr">
        <is>
          <t>12 Months Ended</t>
        </is>
      </c>
    </row>
    <row r="2">
      <c r="B2" s="2" t="inlineStr">
        <is>
          <t>Dec. 31, 2019$ / shares</t>
        </is>
      </c>
    </row>
    <row r="3">
      <c r="A3" s="3" t="inlineStr">
        <is>
          <t>Derivative Instruments and Hedging Activities Disclosure [Abstract]</t>
        </is>
      </c>
    </row>
    <row r="4">
      <c r="A4" s="4" t="inlineStr">
        <is>
          <t>Expected volatility</t>
        </is>
      </c>
      <c r="B4" s="4" t="inlineStr">
        <is>
          <t>220.00%</t>
        </is>
      </c>
    </row>
    <row r="5">
      <c r="A5" s="4" t="inlineStr">
        <is>
          <t>Risk free rate</t>
        </is>
      </c>
      <c r="B5" s="4" t="inlineStr">
        <is>
          <t>1.55%</t>
        </is>
      </c>
    </row>
    <row r="6">
      <c r="A6" s="4" t="inlineStr">
        <is>
          <t>Expected term (in years)</t>
        </is>
      </c>
      <c r="B6" s="4" t="inlineStr">
        <is>
          <t>2 months 30 days</t>
        </is>
      </c>
    </row>
    <row r="7">
      <c r="A7" s="4" t="inlineStr">
        <is>
          <t>Stock Price</t>
        </is>
      </c>
      <c r="B7" s="8" t="n">
        <v>0.21</v>
      </c>
    </row>
    <row r="8">
      <c r="A8" s="4" t="inlineStr">
        <is>
          <t>Strike Price</t>
        </is>
      </c>
      <c r="B8" s="7" t="n">
        <v>0.09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1" customWidth="1" min="2" max="2"/>
  </cols>
  <sheetData>
    <row r="1">
      <c r="A1" s="1" t="inlineStr">
        <is>
          <t>7. Derivative Liability (Details - Derivative Liability)</t>
        </is>
      </c>
      <c r="B1" s="2" t="inlineStr">
        <is>
          <t>12 Months Ended</t>
        </is>
      </c>
    </row>
    <row r="2">
      <c r="B2" s="2" t="inlineStr">
        <is>
          <t>Dec. 31, 2019USD ($)</t>
        </is>
      </c>
    </row>
    <row r="3">
      <c r="A3" s="3" t="inlineStr">
        <is>
          <t>Derivative Instruments and Hedging Activities Disclosure [Abstract]</t>
        </is>
      </c>
    </row>
    <row r="4">
      <c r="A4" s="4" t="inlineStr">
        <is>
          <t>Balance, Beginning</t>
        </is>
      </c>
      <c r="B4" s="6" t="n">
        <v>0</v>
      </c>
    </row>
    <row r="5">
      <c r="A5" s="4" t="inlineStr">
        <is>
          <t>New derivatives</t>
        </is>
      </c>
      <c r="B5" s="5" t="n">
        <v>4332800</v>
      </c>
    </row>
    <row r="6">
      <c r="A6" s="4" t="inlineStr">
        <is>
          <t>Conversions</t>
        </is>
      </c>
      <c r="B6" s="5" t="n">
        <v>-2350768</v>
      </c>
    </row>
    <row r="7">
      <c r="A7" s="4" t="inlineStr">
        <is>
          <t>Mark to Market adjustment</t>
        </is>
      </c>
      <c r="B7" s="5" t="n">
        <v>-1353100</v>
      </c>
    </row>
    <row r="8">
      <c r="A8" s="4" t="inlineStr">
        <is>
          <t>Balance, Ending</t>
        </is>
      </c>
      <c r="B8" s="6" t="n">
        <v>62893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9" customWidth="1" min="1" max="1"/>
    <col width="22" customWidth="1" min="2" max="2"/>
    <col width="36" customWidth="1" min="3" max="3"/>
    <col width="29" customWidth="1" min="4" max="4"/>
    <col width="13" customWidth="1" min="5" max="5"/>
  </cols>
  <sheetData>
    <row r="1">
      <c r="A1" s="1" t="inlineStr">
        <is>
          <t>CONSOLIDATED STATEMENTS OF STOCKHOLDERS' DEFICIT - USD ($)</t>
        </is>
      </c>
      <c r="B1" s="2" t="inlineStr">
        <is>
          <t>Common Stock [Member]</t>
        </is>
      </c>
      <c r="C1" s="2" t="inlineStr">
        <is>
          <t>Additional Paid-In Capital [Member]</t>
        </is>
      </c>
      <c r="D1" s="2" t="inlineStr">
        <is>
          <t>Accumulated Deficit [Member]</t>
        </is>
      </c>
      <c r="E1" s="2" t="inlineStr">
        <is>
          <t>Total</t>
        </is>
      </c>
    </row>
    <row r="2">
      <c r="A2" s="4" t="inlineStr">
        <is>
          <t>Beginning balance, shares at Dec. 31, 2017</t>
        </is>
      </c>
      <c r="B2" s="5" t="n">
        <v>116410890</v>
      </c>
    </row>
    <row r="3">
      <c r="A3" s="4" t="inlineStr">
        <is>
          <t>Beginning balance, value at Dec. 31, 2017</t>
        </is>
      </c>
      <c r="B3" s="6" t="n">
        <v>116411</v>
      </c>
      <c r="C3" s="6" t="n">
        <v>90281</v>
      </c>
      <c r="D3" s="6" t="n">
        <v>-1369833</v>
      </c>
      <c r="E3" s="6" t="n">
        <v>-1163141</v>
      </c>
    </row>
    <row r="4">
      <c r="A4" s="4" t="inlineStr">
        <is>
          <t>Net loss</t>
        </is>
      </c>
      <c r="B4" s="4" t="inlineStr">
        <is>
          <t xml:space="preserve"> </t>
        </is>
      </c>
      <c r="C4" s="4" t="inlineStr">
        <is>
          <t xml:space="preserve"> </t>
        </is>
      </c>
      <c r="D4" s="5" t="n">
        <v>-402659</v>
      </c>
      <c r="E4" s="5" t="n">
        <v>-402659</v>
      </c>
    </row>
    <row r="5">
      <c r="A5" s="4" t="inlineStr">
        <is>
          <t>Ending balance, shares at Dec. 31, 2018</t>
        </is>
      </c>
      <c r="B5" s="5" t="n">
        <v>116410890</v>
      </c>
    </row>
    <row r="6">
      <c r="A6" s="4" t="inlineStr">
        <is>
          <t>Ending balance, value at Dec. 31, 2018</t>
        </is>
      </c>
      <c r="B6" s="6" t="n">
        <v>116411</v>
      </c>
      <c r="C6" s="5" t="n">
        <v>90281</v>
      </c>
      <c r="D6" s="5" t="n">
        <v>-1772492</v>
      </c>
      <c r="E6" s="5" t="n">
        <v>-1565800</v>
      </c>
    </row>
    <row r="7">
      <c r="A7" s="4" t="inlineStr">
        <is>
          <t>Beginning balance, shares at Dec. 31, 2018</t>
        </is>
      </c>
      <c r="B7" s="5" t="n">
        <v>116410890</v>
      </c>
    </row>
    <row r="8">
      <c r="A8" s="4" t="inlineStr">
        <is>
          <t>Beginning balance, value at Dec. 31, 2018</t>
        </is>
      </c>
      <c r="B8" s="6" t="n">
        <v>116411</v>
      </c>
      <c r="C8" s="5" t="n">
        <v>90281</v>
      </c>
      <c r="D8" s="5" t="n">
        <v>-1772492</v>
      </c>
      <c r="E8" s="5" t="n">
        <v>-1565800</v>
      </c>
    </row>
    <row r="9">
      <c r="A9" s="4" t="inlineStr">
        <is>
          <t>Beginning balance, shares at Dec. 31, 2018</t>
        </is>
      </c>
      <c r="B9" s="5" t="n">
        <v>116410890</v>
      </c>
    </row>
    <row r="10">
      <c r="A10" s="4" t="inlineStr">
        <is>
          <t>Beginning balance, value at Dec. 31, 2018</t>
        </is>
      </c>
      <c r="B10" s="6" t="n">
        <v>116411</v>
      </c>
      <c r="C10" s="5" t="n">
        <v>90281</v>
      </c>
      <c r="D10" s="5" t="n">
        <v>-1772492</v>
      </c>
      <c r="E10" s="5" t="n">
        <v>-1565800</v>
      </c>
    </row>
    <row r="11">
      <c r="A11" s="4" t="inlineStr">
        <is>
          <t>Net loss</t>
        </is>
      </c>
      <c r="B11" s="4" t="inlineStr">
        <is>
          <t xml:space="preserve"> </t>
        </is>
      </c>
      <c r="C11" s="4" t="inlineStr">
        <is>
          <t xml:space="preserve"> </t>
        </is>
      </c>
      <c r="D11" s="5" t="n">
        <v>-22372128</v>
      </c>
      <c r="E11" s="5" t="n">
        <v>-22372128</v>
      </c>
    </row>
    <row r="12">
      <c r="A12" s="4" t="inlineStr">
        <is>
          <t>Cancellation of shares, shares</t>
        </is>
      </c>
      <c r="B12" s="5" t="n">
        <v>-12606500</v>
      </c>
    </row>
    <row r="13">
      <c r="A13" s="4" t="inlineStr">
        <is>
          <t>Cancellation of shares, value</t>
        </is>
      </c>
      <c r="B13" s="6" t="n">
        <v>-12607</v>
      </c>
      <c r="C13" s="5" t="n">
        <v>12607</v>
      </c>
      <c r="D13" s="4" t="inlineStr">
        <is>
          <t xml:space="preserve"> </t>
        </is>
      </c>
      <c r="E13" s="4" t="inlineStr">
        <is>
          <t xml:space="preserve"> </t>
        </is>
      </c>
    </row>
    <row r="14">
      <c r="A14" s="4" t="inlineStr">
        <is>
          <t>Shares issued for services, shares</t>
        </is>
      </c>
      <c r="B14" s="5" t="n">
        <v>64164188</v>
      </c>
    </row>
    <row r="15">
      <c r="A15" s="4" t="inlineStr">
        <is>
          <t>Shares issued for services, value</t>
        </is>
      </c>
      <c r="B15" s="6" t="n">
        <v>64164</v>
      </c>
      <c r="C15" s="5" t="n">
        <v>8431418</v>
      </c>
      <c r="D15" s="4" t="inlineStr">
        <is>
          <t xml:space="preserve"> </t>
        </is>
      </c>
      <c r="E15" s="5" t="n">
        <v>8495582</v>
      </c>
    </row>
    <row r="16">
      <c r="A16" s="4" t="inlineStr">
        <is>
          <t>Shares issued on note conversion, shares</t>
        </is>
      </c>
      <c r="B16" s="5" t="n">
        <v>12967862</v>
      </c>
    </row>
    <row r="17">
      <c r="A17" s="4" t="inlineStr">
        <is>
          <t>Shares issued on note conversion, value</t>
        </is>
      </c>
      <c r="B17" s="6" t="n">
        <v>12968</v>
      </c>
      <c r="C17" s="5" t="n">
        <v>1258130</v>
      </c>
      <c r="D17" s="4" t="inlineStr">
        <is>
          <t xml:space="preserve"> </t>
        </is>
      </c>
      <c r="E17" s="5" t="n">
        <v>1271098</v>
      </c>
    </row>
    <row r="18">
      <c r="A18" s="4" t="inlineStr">
        <is>
          <t>Shares issued for acquisition, shares</t>
        </is>
      </c>
      <c r="B18" s="5" t="n">
        <v>2694612</v>
      </c>
    </row>
    <row r="19">
      <c r="A19" s="4" t="inlineStr">
        <is>
          <t>Shares issued for acquisition, value</t>
        </is>
      </c>
      <c r="B19" s="6" t="n">
        <v>2695</v>
      </c>
      <c r="C19" s="5" t="n">
        <v>897305</v>
      </c>
      <c r="D19" s="4" t="inlineStr">
        <is>
          <t xml:space="preserve"> </t>
        </is>
      </c>
      <c r="E19" s="5" t="n">
        <v>900000</v>
      </c>
    </row>
    <row r="20">
      <c r="A20" s="4" t="inlineStr">
        <is>
          <t>Conversion of derivative liability</t>
        </is>
      </c>
      <c r="B20" s="4" t="inlineStr">
        <is>
          <t xml:space="preserve"> </t>
        </is>
      </c>
      <c r="C20" s="5" t="n">
        <v>2350768</v>
      </c>
      <c r="D20" s="4" t="inlineStr">
        <is>
          <t xml:space="preserve"> </t>
        </is>
      </c>
      <c r="E20" s="5" t="n">
        <v>2350768</v>
      </c>
    </row>
    <row r="21">
      <c r="A21" s="4" t="inlineStr">
        <is>
          <t>Ending balance, shares at Dec. 31, 2019</t>
        </is>
      </c>
      <c r="B21" s="5" t="n">
        <v>183631052</v>
      </c>
    </row>
    <row r="22">
      <c r="A22" s="4" t="inlineStr">
        <is>
          <t>Ending balance, value at Dec. 31, 2019</t>
        </is>
      </c>
      <c r="B22" s="6" t="n">
        <v>183631</v>
      </c>
      <c r="C22" s="6" t="n">
        <v>13040509</v>
      </c>
      <c r="D22" s="6" t="n">
        <v>-24144620</v>
      </c>
      <c r="E22" s="6" t="n">
        <v>-1092048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8. Payables to be settled with stock (Details) - USD ($)</t>
        </is>
      </c>
      <c r="B1" s="2" t="inlineStr">
        <is>
          <t>Dec. 31, 2019</t>
        </is>
      </c>
      <c r="C1" s="2" t="inlineStr">
        <is>
          <t>Dec. 31, 2018</t>
        </is>
      </c>
    </row>
    <row r="2">
      <c r="A2" s="4" t="inlineStr">
        <is>
          <t>Payables to be settled with stock, shares</t>
        </is>
      </c>
      <c r="B2" s="5" t="n">
        <v>39697669</v>
      </c>
    </row>
    <row r="3">
      <c r="A3" s="4" t="inlineStr">
        <is>
          <t>Payables to be settled with stock, amount</t>
        </is>
      </c>
      <c r="B3" s="6" t="n">
        <v>9631526</v>
      </c>
      <c r="C3" s="6" t="n">
        <v>0</v>
      </c>
    </row>
    <row r="4">
      <c r="A4" s="4" t="inlineStr">
        <is>
          <t>Employment Agreement [Member]</t>
        </is>
      </c>
    </row>
    <row r="5">
      <c r="A5" s="4" t="inlineStr">
        <is>
          <t>Payables to be settled with stock, shares</t>
        </is>
      </c>
      <c r="B5" s="5" t="n">
        <v>18000000</v>
      </c>
    </row>
    <row r="6">
      <c r="A6" s="4" t="inlineStr">
        <is>
          <t>Payables to be settled with stock, amount</t>
        </is>
      </c>
      <c r="B6" s="6" t="n">
        <v>5940000</v>
      </c>
    </row>
    <row r="7">
      <c r="A7" s="4" t="inlineStr">
        <is>
          <t>Employees [Member]</t>
        </is>
      </c>
    </row>
    <row r="8">
      <c r="A8" s="4" t="inlineStr">
        <is>
          <t>Payables to be settled with stock, shares</t>
        </is>
      </c>
      <c r="B8" s="5" t="n">
        <v>21152000</v>
      </c>
    </row>
    <row r="9">
      <c r="A9" s="4" t="inlineStr">
        <is>
          <t>Payables to be settled with stock, amount</t>
        </is>
      </c>
      <c r="B9" s="6" t="n">
        <v>3589494</v>
      </c>
    </row>
    <row r="10">
      <c r="A10" s="4" t="inlineStr">
        <is>
          <t>Advisory Board [Member]</t>
        </is>
      </c>
    </row>
    <row r="11">
      <c r="A11" s="4" t="inlineStr">
        <is>
          <t>Payables to be settled with stock, shares</t>
        </is>
      </c>
      <c r="B11" s="5" t="n">
        <v>395000</v>
      </c>
    </row>
    <row r="12">
      <c r="A12" s="4" t="inlineStr">
        <is>
          <t>Payables to be settled with stock, amount</t>
        </is>
      </c>
      <c r="B12" s="6" t="n">
        <v>67032</v>
      </c>
    </row>
    <row r="13">
      <c r="A13" s="4" t="inlineStr">
        <is>
          <t>Compensation [Member]</t>
        </is>
      </c>
    </row>
    <row r="14">
      <c r="A14" s="4" t="inlineStr">
        <is>
          <t>Payables to be settled with stock, shares</t>
        </is>
      </c>
      <c r="B14" s="5" t="n">
        <v>150669</v>
      </c>
    </row>
    <row r="15">
      <c r="A15" s="4" t="inlineStr">
        <is>
          <t>Payables to be settled with stock, amount</t>
        </is>
      </c>
      <c r="B15" s="6" t="n">
        <v>35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9. Stockholders' Equity (Details - Stock Compensation Expense) - USD ($)</t>
        </is>
      </c>
      <c r="B1" s="2" t="inlineStr">
        <is>
          <t>12 Months Ended</t>
        </is>
      </c>
    </row>
    <row r="2">
      <c r="B2" s="2" t="inlineStr">
        <is>
          <t>Dec. 31, 2019</t>
        </is>
      </c>
      <c r="C2" s="2" t="inlineStr">
        <is>
          <t>Dec. 31, 2018</t>
        </is>
      </c>
    </row>
    <row r="3">
      <c r="A3" s="4" t="inlineStr">
        <is>
          <t>Shares issued for share based compensation, shares</t>
        </is>
      </c>
      <c r="B3" s="5" t="n">
        <v>103901857</v>
      </c>
    </row>
    <row r="4">
      <c r="A4" s="4" t="inlineStr">
        <is>
          <t>Share-based compensation</t>
        </is>
      </c>
      <c r="B4" s="6" t="n">
        <v>18127108</v>
      </c>
      <c r="C4" s="6" t="n">
        <v>0</v>
      </c>
    </row>
    <row r="5">
      <c r="A5" s="4" t="inlineStr">
        <is>
          <t>Consultant [Member]</t>
        </is>
      </c>
    </row>
    <row r="6">
      <c r="A6" s="4" t="inlineStr">
        <is>
          <t>Shares issued for share based compensation, shares</t>
        </is>
      </c>
      <c r="B6" s="5" t="n">
        <v>150669</v>
      </c>
    </row>
    <row r="7">
      <c r="A7" s="4" t="inlineStr">
        <is>
          <t>Share-based compensation</t>
        </is>
      </c>
      <c r="B7" s="6" t="n">
        <v>35000</v>
      </c>
    </row>
    <row r="8">
      <c r="A8" s="4" t="inlineStr">
        <is>
          <t>Employment Agreement [Member]</t>
        </is>
      </c>
    </row>
    <row r="9">
      <c r="A9" s="4" t="inlineStr">
        <is>
          <t>Shares issued for share based compensation, shares</t>
        </is>
      </c>
      <c r="B9" s="5" t="n">
        <v>6534188</v>
      </c>
    </row>
    <row r="10">
      <c r="A10" s="4" t="inlineStr">
        <is>
          <t>Share-based compensation</t>
        </is>
      </c>
      <c r="B10" s="6" t="n">
        <v>2156282</v>
      </c>
    </row>
    <row r="11">
      <c r="A11" s="4" t="inlineStr">
        <is>
          <t>Accrued under Employment Agr [Member]</t>
        </is>
      </c>
    </row>
    <row r="12">
      <c r="A12" s="4" t="inlineStr">
        <is>
          <t>Shares issued for share based compensation, shares</t>
        </is>
      </c>
      <c r="B12" s="5" t="n">
        <v>18000000</v>
      </c>
    </row>
    <row r="13">
      <c r="A13" s="4" t="inlineStr">
        <is>
          <t>Share-based compensation</t>
        </is>
      </c>
      <c r="B13" s="6" t="n">
        <v>5940000</v>
      </c>
    </row>
    <row r="14">
      <c r="A14" s="4" t="inlineStr">
        <is>
          <t>Start-Up Bonus [Member]</t>
        </is>
      </c>
    </row>
    <row r="15">
      <c r="A15" s="4" t="inlineStr">
        <is>
          <t>Shares issued for share based compensation, shares</t>
        </is>
      </c>
      <c r="B15" s="5" t="n">
        <v>57670000</v>
      </c>
    </row>
    <row r="16">
      <c r="A16" s="4" t="inlineStr">
        <is>
          <t>Share-based compensation</t>
        </is>
      </c>
      <c r="B16" s="6" t="n">
        <v>6339300</v>
      </c>
    </row>
    <row r="17">
      <c r="A17" s="4" t="inlineStr">
        <is>
          <t>Bonus Compensation [Member]</t>
        </is>
      </c>
    </row>
    <row r="18">
      <c r="A18" s="4" t="inlineStr">
        <is>
          <t>Shares issued for share based compensation, shares</t>
        </is>
      </c>
      <c r="B18" s="5" t="n">
        <v>21152000</v>
      </c>
    </row>
    <row r="19">
      <c r="A19" s="4" t="inlineStr">
        <is>
          <t>Share-based compensation</t>
        </is>
      </c>
      <c r="B19" s="6" t="n">
        <v>3589494</v>
      </c>
    </row>
    <row r="20">
      <c r="A20" s="4" t="inlineStr">
        <is>
          <t>Advisory Board Bonus [Member]</t>
        </is>
      </c>
    </row>
    <row r="21">
      <c r="A21" s="4" t="inlineStr">
        <is>
          <t>Shares issued for share based compensation, shares</t>
        </is>
      </c>
      <c r="B21" s="5" t="n">
        <v>395000</v>
      </c>
    </row>
    <row r="22">
      <c r="A22" s="4" t="inlineStr">
        <is>
          <t>Share-based compensation</t>
        </is>
      </c>
      <c r="B22" s="6" t="n">
        <v>6703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54" customWidth="1" min="1" max="1"/>
    <col width="16" customWidth="1" min="2" max="2"/>
    <col width="14" customWidth="1" min="3" max="3"/>
    <col width="16" customWidth="1" min="4" max="4"/>
    <col width="16" customWidth="1" min="5" max="5"/>
    <col width="14" customWidth="1" min="6" max="6"/>
    <col width="14" customWidth="1" min="7" max="7"/>
  </cols>
  <sheetData>
    <row r="1">
      <c r="A1" s="1" t="inlineStr">
        <is>
          <t>9. Stockholders' Equity (Details Narrative) - USD ($)</t>
        </is>
      </c>
      <c r="B1" s="2" t="inlineStr">
        <is>
          <t>10 Months Ended</t>
        </is>
      </c>
      <c r="D1" s="2" t="inlineStr">
        <is>
          <t>11 Months Ended</t>
        </is>
      </c>
      <c r="E1" s="2" t="inlineStr">
        <is>
          <t>12 Months Ended</t>
        </is>
      </c>
    </row>
    <row r="2">
      <c r="B2" s="2" t="inlineStr">
        <is>
          <t>Oct. 31, 2019</t>
        </is>
      </c>
      <c r="C2" s="2" t="inlineStr">
        <is>
          <t>Oct. 20, 2017</t>
        </is>
      </c>
      <c r="D2" s="2" t="inlineStr">
        <is>
          <t>Nov. 30, 2019</t>
        </is>
      </c>
      <c r="E2" s="2" t="inlineStr">
        <is>
          <t>Dec. 31, 2019</t>
        </is>
      </c>
      <c r="F2" s="2" t="inlineStr">
        <is>
          <t>Dec. 31, 2018</t>
        </is>
      </c>
      <c r="G2" s="2" t="inlineStr">
        <is>
          <t>Sep. 21, 2019</t>
        </is>
      </c>
    </row>
    <row r="3">
      <c r="A3" s="4" t="inlineStr">
        <is>
          <t>Common stock, par value (in Dollars per share)</t>
        </is>
      </c>
      <c r="E3" s="7" t="n">
        <v>0.001</v>
      </c>
      <c r="F3" s="7" t="n">
        <v>0.001</v>
      </c>
    </row>
    <row r="4">
      <c r="A4" s="4" t="inlineStr">
        <is>
          <t>Common stock, shares authorized</t>
        </is>
      </c>
      <c r="E4" s="5" t="n">
        <v>300000000</v>
      </c>
      <c r="F4" s="5" t="n">
        <v>300000000</v>
      </c>
    </row>
    <row r="5">
      <c r="A5" s="4" t="inlineStr">
        <is>
          <t>Shares issued for acquisition, value</t>
        </is>
      </c>
      <c r="E5" s="6" t="n">
        <v>900000</v>
      </c>
    </row>
    <row r="6">
      <c r="A6" s="4" t="inlineStr">
        <is>
          <t>Common stock, shares issued</t>
        </is>
      </c>
      <c r="E6" s="5" t="n">
        <v>183631052</v>
      </c>
      <c r="F6" s="5" t="n">
        <v>116410890</v>
      </c>
    </row>
    <row r="7">
      <c r="A7" s="4" t="inlineStr">
        <is>
          <t>Common stock, shares outstanding</t>
        </is>
      </c>
      <c r="E7" s="5" t="n">
        <v>183631052</v>
      </c>
      <c r="F7" s="5" t="n">
        <v>116410890</v>
      </c>
    </row>
    <row r="8">
      <c r="A8" s="4" t="inlineStr">
        <is>
          <t>Shares declared as void</t>
        </is>
      </c>
      <c r="G8" s="5" t="n">
        <v>12606500</v>
      </c>
    </row>
    <row r="9">
      <c r="A9" s="4" t="inlineStr">
        <is>
          <t>Shares issued for debt conversion</t>
        </is>
      </c>
      <c r="E9" s="5" t="n">
        <v>12967862</v>
      </c>
    </row>
    <row r="10">
      <c r="A10" s="4" t="inlineStr">
        <is>
          <t>Shares issued for services, value</t>
        </is>
      </c>
      <c r="E10" s="6" t="n">
        <v>8495582</v>
      </c>
    </row>
    <row r="11">
      <c r="A11" s="4" t="inlineStr">
        <is>
          <t>Stock-based compensation</t>
        </is>
      </c>
      <c r="E11" s="6" t="n">
        <v>18127108</v>
      </c>
      <c r="F11" s="6" t="n">
        <v>0</v>
      </c>
    </row>
    <row r="12">
      <c r="A12" s="4" t="inlineStr">
        <is>
          <t>Convertible Notes [Member]</t>
        </is>
      </c>
    </row>
    <row r="13">
      <c r="A13" s="4" t="inlineStr">
        <is>
          <t>Anti-dilutive securities</t>
        </is>
      </c>
      <c r="E13" s="5" t="n">
        <v>5333333</v>
      </c>
      <c r="F13" s="5" t="n">
        <v>5333333</v>
      </c>
    </row>
    <row r="14">
      <c r="A14" s="4" t="inlineStr">
        <is>
          <t>Bonus Compensation [Member]</t>
        </is>
      </c>
    </row>
    <row r="15">
      <c r="A15" s="4" t="inlineStr">
        <is>
          <t>Shares issued for share based compensation, shares</t>
        </is>
      </c>
      <c r="E15" s="5" t="n">
        <v>21152000</v>
      </c>
    </row>
    <row r="16">
      <c r="A16" s="4" t="inlineStr">
        <is>
          <t>Shares issued for share based compensation, value</t>
        </is>
      </c>
      <c r="E16" s="6" t="n">
        <v>3589494</v>
      </c>
    </row>
    <row r="17">
      <c r="A17" s="4" t="inlineStr">
        <is>
          <t>Stock-based compensation</t>
        </is>
      </c>
      <c r="E17" s="6" t="n">
        <v>3589494</v>
      </c>
    </row>
    <row r="18">
      <c r="A18" s="4" t="inlineStr">
        <is>
          <t>Advisory Board Bonus [Member]</t>
        </is>
      </c>
    </row>
    <row r="19">
      <c r="A19" s="4" t="inlineStr">
        <is>
          <t>Shares issued for share based compensation, shares</t>
        </is>
      </c>
      <c r="E19" s="5" t="n">
        <v>395000</v>
      </c>
    </row>
    <row r="20">
      <c r="A20" s="4" t="inlineStr">
        <is>
          <t>Shares issued for share based compensation, value</t>
        </is>
      </c>
      <c r="E20" s="6" t="n">
        <v>67032</v>
      </c>
    </row>
    <row r="21">
      <c r="A21" s="4" t="inlineStr">
        <is>
          <t>Stock-based compensation</t>
        </is>
      </c>
      <c r="E21" s="5" t="n">
        <v>67032</v>
      </c>
    </row>
    <row r="22">
      <c r="A22" s="4" t="inlineStr">
        <is>
          <t>One-Time Grant [Member]</t>
        </is>
      </c>
    </row>
    <row r="23">
      <c r="A23" s="4" t="inlineStr">
        <is>
          <t>Shares issued for services, shares</t>
        </is>
      </c>
      <c r="D23" s="5" t="n">
        <v>57630000</v>
      </c>
    </row>
    <row r="24">
      <c r="A24" s="4" t="inlineStr">
        <is>
          <t>Shares issued for services, value</t>
        </is>
      </c>
      <c r="D24" s="6" t="n">
        <v>6339300</v>
      </c>
    </row>
    <row r="25">
      <c r="A25" s="4" t="inlineStr">
        <is>
          <t>Employment Agreement [Member] | Dr. Korangy [Member]</t>
        </is>
      </c>
    </row>
    <row r="26">
      <c r="A26" s="4" t="inlineStr">
        <is>
          <t>Shares to be issued, shares</t>
        </is>
      </c>
      <c r="B26" s="5" t="n">
        <v>18000000</v>
      </c>
    </row>
    <row r="27">
      <c r="A27" s="4" t="inlineStr">
        <is>
          <t>Shares issued for share based compensation, shares</t>
        </is>
      </c>
      <c r="B27" s="5" t="n">
        <v>6534188</v>
      </c>
    </row>
    <row r="28">
      <c r="A28" s="4" t="inlineStr">
        <is>
          <t>Shares issued for share based compensation, value</t>
        </is>
      </c>
      <c r="B28" s="6" t="n">
        <v>2156282</v>
      </c>
    </row>
    <row r="29">
      <c r="A29" s="4" t="inlineStr">
        <is>
          <t>Stock-based compensation</t>
        </is>
      </c>
      <c r="B29" s="6" t="n">
        <v>5940000</v>
      </c>
    </row>
    <row r="30">
      <c r="A30" s="4" t="inlineStr">
        <is>
          <t>Marketing Agreement [Member]</t>
        </is>
      </c>
    </row>
    <row r="31">
      <c r="A31" s="4" t="inlineStr">
        <is>
          <t>Accrued stock compensation</t>
        </is>
      </c>
      <c r="E31" s="6" t="n">
        <v>35000</v>
      </c>
    </row>
    <row r="32">
      <c r="A32" s="4" t="inlineStr">
        <is>
          <t>CHII [Member]</t>
        </is>
      </c>
    </row>
    <row r="33">
      <c r="A33" s="4" t="inlineStr">
        <is>
          <t>Shares issued for acquisition, shares</t>
        </is>
      </c>
      <c r="C33" s="5" t="n">
        <v>8751000</v>
      </c>
    </row>
    <row r="34">
      <c r="A34" s="4" t="inlineStr">
        <is>
          <t>CareClix software [Member]</t>
        </is>
      </c>
    </row>
    <row r="35">
      <c r="A35" s="4" t="inlineStr">
        <is>
          <t>Shares issued for acquisition, shares</t>
        </is>
      </c>
      <c r="B35" s="5" t="n">
        <v>2694612</v>
      </c>
    </row>
    <row r="36">
      <c r="A36" s="4" t="inlineStr">
        <is>
          <t>Shares issued for acquisition, value</t>
        </is>
      </c>
      <c r="B36" s="6" t="n">
        <v>900000</v>
      </c>
    </row>
  </sheetData>
  <mergeCells count="3">
    <mergeCell ref="A1:A2"/>
    <mergeCell ref="B1:C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10. Income Taxes (Details - Deferred taxes) - USD ($)</t>
        </is>
      </c>
      <c r="B1" s="2" t="inlineStr">
        <is>
          <t>Dec. 31, 2019</t>
        </is>
      </c>
      <c r="C1" s="2" t="inlineStr">
        <is>
          <t>Dec. 31, 2018</t>
        </is>
      </c>
    </row>
    <row r="2">
      <c r="A2" s="3" t="inlineStr">
        <is>
          <t>Deferred tax assets</t>
        </is>
      </c>
    </row>
    <row r="3">
      <c r="A3" s="4" t="inlineStr">
        <is>
          <t>Restricted stock</t>
        </is>
      </c>
      <c r="B3" s="6" t="n">
        <v>4639655</v>
      </c>
      <c r="C3" s="6" t="n">
        <v>0</v>
      </c>
    </row>
    <row r="4">
      <c r="A4" s="4" t="inlineStr">
        <is>
          <t>Right to use lease liability</t>
        </is>
      </c>
      <c r="B4" s="5" t="n">
        <v>52510</v>
      </c>
      <c r="C4" s="5" t="n">
        <v>0</v>
      </c>
    </row>
    <row r="5">
      <c r="A5" s="4" t="inlineStr">
        <is>
          <t>Intangible assets</t>
        </is>
      </c>
      <c r="B5" s="5" t="n">
        <v>8938</v>
      </c>
      <c r="C5" s="5" t="n">
        <v>0</v>
      </c>
    </row>
    <row r="6">
      <c r="A6" s="4" t="inlineStr">
        <is>
          <t>Net operating loss carryforward</t>
        </is>
      </c>
      <c r="B6" s="5" t="n">
        <v>838693</v>
      </c>
      <c r="C6" s="5" t="n">
        <v>372223</v>
      </c>
    </row>
    <row r="7">
      <c r="A7" s="4" t="inlineStr">
        <is>
          <t>Total deferred tax assets</t>
        </is>
      </c>
      <c r="B7" s="5" t="n">
        <v>5539796</v>
      </c>
      <c r="C7" s="5" t="n">
        <v>372223</v>
      </c>
    </row>
    <row r="8">
      <c r="A8" s="3" t="inlineStr">
        <is>
          <t>Deferred tax liabilities</t>
        </is>
      </c>
    </row>
    <row r="9">
      <c r="A9" s="4" t="inlineStr">
        <is>
          <t>Unrealized gain</t>
        </is>
      </c>
      <c r="B9" s="5" t="n">
        <v>-348288</v>
      </c>
      <c r="C9" s="5" t="n">
        <v>0</v>
      </c>
    </row>
    <row r="10">
      <c r="A10" s="4" t="inlineStr">
        <is>
          <t>Goodwill</t>
        </is>
      </c>
      <c r="B10" s="5" t="n">
        <v>-9371</v>
      </c>
      <c r="C10" s="5" t="n">
        <v>0</v>
      </c>
    </row>
    <row r="11">
      <c r="A11" s="4" t="inlineStr">
        <is>
          <t>Right to use lease asset</t>
        </is>
      </c>
      <c r="B11" s="5" t="n">
        <v>-52510</v>
      </c>
      <c r="C11" s="5" t="n">
        <v>0</v>
      </c>
    </row>
    <row r="12">
      <c r="A12" s="4" t="inlineStr">
        <is>
          <t>Fixed assets</t>
        </is>
      </c>
      <c r="B12" s="5" t="n">
        <v>-18</v>
      </c>
      <c r="C12" s="5" t="n">
        <v>0</v>
      </c>
    </row>
    <row r="13">
      <c r="A13" s="4" t="inlineStr">
        <is>
          <t>Total deferred tax liabilities</t>
        </is>
      </c>
      <c r="B13" s="5" t="n">
        <v>-410187</v>
      </c>
      <c r="C13" s="5" t="n">
        <v>0</v>
      </c>
    </row>
    <row r="14">
      <c r="A14" s="4" t="inlineStr">
        <is>
          <t>Subtotal</t>
        </is>
      </c>
      <c r="B14" s="5" t="n">
        <v>5129609</v>
      </c>
      <c r="C14" s="5" t="n">
        <v>372223</v>
      </c>
    </row>
    <row r="15">
      <c r="A15" s="4" t="inlineStr">
        <is>
          <t>Valuation allowance</t>
        </is>
      </c>
      <c r="B15" s="5" t="n">
        <v>-5129954</v>
      </c>
      <c r="C15" s="5" t="n">
        <v>-372223</v>
      </c>
    </row>
    <row r="16">
      <c r="A16" s="4" t="inlineStr">
        <is>
          <t>Net deferred tax asset / (liability)</t>
        </is>
      </c>
      <c r="B16" s="6" t="n">
        <v>-345</v>
      </c>
      <c r="C16"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10. Income Taxes (Details - Tax reconciliation) - USD ($)</t>
        </is>
      </c>
      <c r="B1" s="2" t="inlineStr">
        <is>
          <t>12 Months Ended</t>
        </is>
      </c>
    </row>
    <row r="2">
      <c r="B2" s="2" t="inlineStr">
        <is>
          <t>Dec. 31, 2019</t>
        </is>
      </c>
      <c r="C2" s="2" t="inlineStr">
        <is>
          <t>Dec. 31, 2018</t>
        </is>
      </c>
    </row>
    <row r="3">
      <c r="A3" s="3" t="inlineStr">
        <is>
          <t>Income Tax Disclosure [Abstract]</t>
        </is>
      </c>
    </row>
    <row r="4">
      <c r="A4" s="4" t="inlineStr">
        <is>
          <t>Expected federal statutory income tax, amount</t>
        </is>
      </c>
      <c r="B4" s="6" t="n">
        <v>-4698074</v>
      </c>
      <c r="C4" s="6" t="n">
        <v>-84558</v>
      </c>
    </row>
    <row r="5">
      <c r="A5" s="4" t="inlineStr">
        <is>
          <t>State income taxes, net of federal benefits, amount</t>
        </is>
      </c>
      <c r="B5" s="5" t="n">
        <v>-872212</v>
      </c>
      <c r="C5" s="5" t="n">
        <v>-19086</v>
      </c>
    </row>
    <row r="6">
      <c r="A6" s="4" t="inlineStr">
        <is>
          <t>Nondeductible interest, amount</t>
        </is>
      </c>
      <c r="B6" s="5" t="n">
        <v>833843</v>
      </c>
      <c r="C6" s="5" t="n">
        <v>0</v>
      </c>
    </row>
    <row r="7">
      <c r="A7" s="4" t="inlineStr">
        <is>
          <t>Change in valuation allowance, amount</t>
        </is>
      </c>
      <c r="B7" s="5" t="n">
        <v>4736788</v>
      </c>
      <c r="C7" s="5" t="n">
        <v>103644</v>
      </c>
    </row>
    <row r="8">
      <c r="A8" s="4" t="inlineStr">
        <is>
          <t>Income tax expense (benefit), amount</t>
        </is>
      </c>
      <c r="B8" s="6" t="n">
        <v>345</v>
      </c>
      <c r="C8" s="6" t="n">
        <v>0</v>
      </c>
    </row>
    <row r="9">
      <c r="A9" s="4" t="inlineStr">
        <is>
          <t>Expected federal statutory income tax, rate</t>
        </is>
      </c>
      <c r="B9" s="4" t="inlineStr">
        <is>
          <t>21.00%</t>
        </is>
      </c>
      <c r="C9" s="4" t="inlineStr">
        <is>
          <t>21.00%</t>
        </is>
      </c>
    </row>
    <row r="10">
      <c r="A10" s="4" t="inlineStr">
        <is>
          <t>State income taxes, net of federal benefits, rate</t>
        </is>
      </c>
      <c r="B10" s="4" t="inlineStr">
        <is>
          <t>3.90%</t>
        </is>
      </c>
      <c r="C10" s="4" t="inlineStr">
        <is>
          <t>4.70%</t>
        </is>
      </c>
    </row>
    <row r="11">
      <c r="A11" s="4" t="inlineStr">
        <is>
          <t>Nondeductible interest, rate</t>
        </is>
      </c>
      <c r="B11" s="4" t="inlineStr">
        <is>
          <t>(3.70%)</t>
        </is>
      </c>
      <c r="C11" s="4" t="inlineStr">
        <is>
          <t>0.00%</t>
        </is>
      </c>
    </row>
    <row r="12">
      <c r="A12" s="4" t="inlineStr">
        <is>
          <t>Change in valuation allowance, rate</t>
        </is>
      </c>
      <c r="B12" s="4" t="inlineStr">
        <is>
          <t>(21.20%)</t>
        </is>
      </c>
      <c r="C12" s="4" t="inlineStr">
        <is>
          <t>(25.70%)</t>
        </is>
      </c>
    </row>
    <row r="13">
      <c r="A13" s="4" t="inlineStr">
        <is>
          <t>Income tax expense (benefit), rate</t>
        </is>
      </c>
      <c r="B13" s="4" t="inlineStr">
        <is>
          <t>0.00%</t>
        </is>
      </c>
      <c r="C13" s="4" t="inlineStr">
        <is>
          <t>0.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10. Income Taxes (Details Narrative) - USD ($)</t>
        </is>
      </c>
      <c r="B1" s="2" t="inlineStr">
        <is>
          <t>12 Months Ended</t>
        </is>
      </c>
    </row>
    <row r="2">
      <c r="B2" s="2" t="inlineStr">
        <is>
          <t>Dec. 31, 2019</t>
        </is>
      </c>
      <c r="C2" s="2" t="inlineStr">
        <is>
          <t>Dec. 31, 2018</t>
        </is>
      </c>
    </row>
    <row r="3">
      <c r="A3" s="3" t="inlineStr">
        <is>
          <t>Income Tax Disclosure [Abstract]</t>
        </is>
      </c>
    </row>
    <row r="4">
      <c r="A4" s="4" t="inlineStr">
        <is>
          <t>Net deferred tax asset / (liability)</t>
        </is>
      </c>
      <c r="B4" s="6" t="n">
        <v>345</v>
      </c>
      <c r="C4" s="6" t="n">
        <v>0</v>
      </c>
    </row>
    <row r="5">
      <c r="A5" s="4" t="inlineStr">
        <is>
          <t>Net operating loss carryforward</t>
        </is>
      </c>
      <c r="B5" s="6" t="n">
        <v>3300000</v>
      </c>
    </row>
    <row r="6">
      <c r="A6" s="4" t="inlineStr">
        <is>
          <t>Carryforward beginning expiration date</t>
        </is>
      </c>
      <c r="B6" s="4" t="inlineStr">
        <is>
          <t>Dec. 31,
		2039</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11. Commitments and Contingencies (Details Narrative)</t>
        </is>
      </c>
      <c r="B1" s="2" t="inlineStr">
        <is>
          <t>Feb. 28, 2021USD ($)</t>
        </is>
      </c>
    </row>
    <row r="2">
      <c r="A2" s="4" t="inlineStr">
        <is>
          <t>Subsequent Event [Member]</t>
        </is>
      </c>
    </row>
    <row r="3">
      <c r="A3" s="4" t="inlineStr">
        <is>
          <t>Litigation payable</t>
        </is>
      </c>
      <c r="B3" s="6" t="n">
        <v>13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12. General and Administrative Expenses (Details) - USD ($)</t>
        </is>
      </c>
      <c r="B1" s="2" t="inlineStr">
        <is>
          <t>12 Months Ended</t>
        </is>
      </c>
    </row>
    <row r="2">
      <c r="B2" s="2" t="inlineStr">
        <is>
          <t>Dec. 31, 2019</t>
        </is>
      </c>
      <c r="C2" s="2" t="inlineStr">
        <is>
          <t>Dec. 31, 2018</t>
        </is>
      </c>
    </row>
    <row r="3">
      <c r="A3" s="3" t="inlineStr">
        <is>
          <t>General and Administrative Expense [Abstract]</t>
        </is>
      </c>
    </row>
    <row r="4">
      <c r="A4" s="4" t="inlineStr">
        <is>
          <t>Salaries and benefits</t>
        </is>
      </c>
      <c r="B4" s="6" t="n">
        <v>590344</v>
      </c>
      <c r="C4" s="6" t="n">
        <v>120000</v>
      </c>
    </row>
    <row r="5">
      <c r="A5" s="4" t="inlineStr">
        <is>
          <t>Software development expenses</t>
        </is>
      </c>
      <c r="B5" s="5" t="n">
        <v>510499</v>
      </c>
      <c r="C5" s="5" t="n">
        <v>0</v>
      </c>
    </row>
    <row r="6">
      <c r="A6" s="4" t="inlineStr">
        <is>
          <t>Professional expenses</t>
        </is>
      </c>
      <c r="B6" s="5" t="n">
        <v>465445</v>
      </c>
      <c r="C6" s="5" t="n">
        <v>171992</v>
      </c>
    </row>
    <row r="7">
      <c r="A7" s="4" t="inlineStr">
        <is>
          <t>Other expenses</t>
        </is>
      </c>
      <c r="B7" s="5" t="n">
        <v>700110</v>
      </c>
      <c r="C7" s="5" t="n">
        <v>109705</v>
      </c>
    </row>
    <row r="8">
      <c r="A8" s="4" t="inlineStr">
        <is>
          <t>Total</t>
        </is>
      </c>
      <c r="B8" s="6" t="n">
        <v>2266398</v>
      </c>
      <c r="C8" s="6" t="n">
        <v>40169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13. Related Party Transactions (Details Narrative) - USD ($)</t>
        </is>
      </c>
      <c r="B1" s="2" t="inlineStr">
        <is>
          <t>12 Months Ended</t>
        </is>
      </c>
    </row>
    <row r="2">
      <c r="B2" s="2" t="inlineStr">
        <is>
          <t>Dec. 31, 2019</t>
        </is>
      </c>
      <c r="C2" s="2" t="inlineStr">
        <is>
          <t>Dec. 31, 2018</t>
        </is>
      </c>
    </row>
    <row r="3">
      <c r="A3" s="4" t="inlineStr">
        <is>
          <t>Interest expenses</t>
        </is>
      </c>
      <c r="B3" s="6" t="n">
        <v>75219</v>
      </c>
      <c r="C3" s="6" t="n">
        <v>12244</v>
      </c>
    </row>
    <row r="4">
      <c r="A4" s="4" t="inlineStr">
        <is>
          <t>Accrued interest</t>
        </is>
      </c>
      <c r="B4" s="5" t="n">
        <v>14529</v>
      </c>
      <c r="C4" s="5" t="n">
        <v>0</v>
      </c>
    </row>
    <row r="5">
      <c r="A5" s="4" t="inlineStr">
        <is>
          <t>April 2019 Note Offering [Member]</t>
        </is>
      </c>
    </row>
    <row r="6">
      <c r="A6" s="4" t="inlineStr">
        <is>
          <t>Proceeds from notes payable</t>
        </is>
      </c>
      <c r="B6" s="6" t="n">
        <v>10000</v>
      </c>
    </row>
    <row r="7">
      <c r="A7" s="4" t="inlineStr">
        <is>
          <t>Number of shares converted</t>
        </is>
      </c>
      <c r="B7" s="5" t="n">
        <v>600</v>
      </c>
    </row>
    <row r="8">
      <c r="A8" s="4" t="inlineStr">
        <is>
          <t>Scott [Member]</t>
        </is>
      </c>
    </row>
    <row r="9">
      <c r="A9" s="4" t="inlineStr">
        <is>
          <t>Rent expenses</t>
        </is>
      </c>
      <c r="B9" s="6" t="n">
        <v>102500</v>
      </c>
      <c r="C9" s="5" t="n">
        <v>102000</v>
      </c>
    </row>
    <row r="10">
      <c r="A10" s="4" t="inlineStr">
        <is>
          <t>Due to related parties</t>
        </is>
      </c>
      <c r="B10" s="5" t="n">
        <v>172976</v>
      </c>
      <c r="C10" s="5" t="n">
        <v>123156</v>
      </c>
    </row>
    <row r="11">
      <c r="A11" s="4" t="inlineStr">
        <is>
          <t>Line of credit maximum amount</t>
        </is>
      </c>
      <c r="B11" s="6" t="n">
        <v>200000</v>
      </c>
    </row>
    <row r="12">
      <c r="A12" s="4" t="inlineStr">
        <is>
          <t>Line of credit interest rate</t>
        </is>
      </c>
      <c r="B12" s="4" t="inlineStr">
        <is>
          <t>6.84%</t>
        </is>
      </c>
    </row>
    <row r="13">
      <c r="A13" s="4" t="inlineStr">
        <is>
          <t>Line of credit</t>
        </is>
      </c>
      <c r="B13" s="6" t="n">
        <v>199719</v>
      </c>
      <c r="C13" s="5" t="n">
        <v>200406</v>
      </c>
    </row>
    <row r="14">
      <c r="A14" s="4" t="inlineStr">
        <is>
          <t>Interest expenses</t>
        </is>
      </c>
      <c r="B14" s="5" t="n">
        <v>15445</v>
      </c>
      <c r="C14" s="5" t="n">
        <v>12244</v>
      </c>
    </row>
    <row r="15">
      <c r="A15" s="4" t="inlineStr">
        <is>
          <t>Accrued interest</t>
        </is>
      </c>
      <c r="B15" s="5" t="n">
        <v>2025</v>
      </c>
      <c r="C15" s="5" t="n">
        <v>0</v>
      </c>
    </row>
    <row r="16">
      <c r="A16" s="4" t="inlineStr">
        <is>
          <t>Eagles United Financial [Member]</t>
        </is>
      </c>
    </row>
    <row r="17">
      <c r="A17" s="4" t="inlineStr">
        <is>
          <t>Due to related parties</t>
        </is>
      </c>
      <c r="B17" s="5" t="n">
        <v>511000</v>
      </c>
      <c r="C17" s="5" t="n">
        <v>408500</v>
      </c>
    </row>
    <row r="18">
      <c r="A18" s="4" t="inlineStr">
        <is>
          <t>Josh Flood [Member]</t>
        </is>
      </c>
    </row>
    <row r="19">
      <c r="A19" s="4" t="inlineStr">
        <is>
          <t>Due to related parties</t>
        </is>
      </c>
      <c r="B19" s="5" t="n">
        <v>630000</v>
      </c>
      <c r="C19" s="5" t="n">
        <v>480000</v>
      </c>
    </row>
    <row r="20">
      <c r="A20" s="4" t="inlineStr">
        <is>
          <t>Officer compensation</t>
        </is>
      </c>
      <c r="B20" s="5" t="n">
        <v>150000</v>
      </c>
      <c r="C20" s="5" t="n">
        <v>120000</v>
      </c>
    </row>
    <row r="21">
      <c r="A21" s="4" t="inlineStr">
        <is>
          <t>Development expenses</t>
        </is>
      </c>
      <c r="B21" s="5" t="n">
        <v>15750</v>
      </c>
      <c r="C21" s="5" t="n">
        <v>15750</v>
      </c>
    </row>
    <row r="22">
      <c r="A22" s="4" t="inlineStr">
        <is>
          <t>Avril James [Member]</t>
        </is>
      </c>
    </row>
    <row r="23">
      <c r="A23" s="4" t="inlineStr">
        <is>
          <t>Due to related parties</t>
        </is>
      </c>
      <c r="B23" s="5" t="n">
        <v>504000</v>
      </c>
      <c r="C23" s="5" t="n">
        <v>384000</v>
      </c>
    </row>
    <row r="24">
      <c r="A24" s="4" t="inlineStr">
        <is>
          <t>Officer compensation</t>
        </is>
      </c>
      <c r="B24" s="6" t="n">
        <v>120000</v>
      </c>
      <c r="C24" s="6" t="n">
        <v>95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19</t>
        </is>
      </c>
      <c r="C2" s="2" t="inlineStr">
        <is>
          <t>Dec. 31, 2018</t>
        </is>
      </c>
    </row>
    <row r="3">
      <c r="A3" s="3" t="inlineStr">
        <is>
          <t>CASH FLOWS FROM OPERATING ACTIVITIES</t>
        </is>
      </c>
    </row>
    <row r="4">
      <c r="A4" s="4" t="inlineStr">
        <is>
          <t>Net loss</t>
        </is>
      </c>
      <c r="B4" s="6" t="n">
        <v>-22372128</v>
      </c>
      <c r="C4" s="6" t="n">
        <v>-402659</v>
      </c>
    </row>
    <row r="5">
      <c r="A5" s="3" t="inlineStr">
        <is>
          <t>Adjustments to reconcile net loss to net cash used in operating activities:</t>
        </is>
      </c>
    </row>
    <row r="6">
      <c r="A6" s="4" t="inlineStr">
        <is>
          <t>Depreciation and amortization</t>
        </is>
      </c>
      <c r="B6" s="5" t="n">
        <v>101601</v>
      </c>
      <c r="C6" s="5" t="n">
        <v>3150</v>
      </c>
    </row>
    <row r="7">
      <c r="A7" s="4" t="inlineStr">
        <is>
          <t>Bad debt</t>
        </is>
      </c>
      <c r="B7" s="5" t="n">
        <v>10961</v>
      </c>
      <c r="C7" s="5" t="n">
        <v>0</v>
      </c>
    </row>
    <row r="8">
      <c r="A8" s="4" t="inlineStr">
        <is>
          <t>Impairment of inventory</t>
        </is>
      </c>
      <c r="B8" s="5" t="n">
        <v>29765</v>
      </c>
      <c r="C8" s="5" t="n">
        <v>0</v>
      </c>
    </row>
    <row r="9">
      <c r="A9" s="4" t="inlineStr">
        <is>
          <t>Amortization of debt discount</t>
        </is>
      </c>
      <c r="B9" s="5" t="n">
        <v>3969678</v>
      </c>
      <c r="C9" s="5" t="n">
        <v>0</v>
      </c>
    </row>
    <row r="10">
      <c r="A10" s="4" t="inlineStr">
        <is>
          <t>Gain on change in fair value of derivative liability</t>
        </is>
      </c>
      <c r="B10" s="5" t="n">
        <v>-1353100</v>
      </c>
      <c r="C10" s="5" t="n">
        <v>0</v>
      </c>
    </row>
    <row r="11">
      <c r="A11" s="4" t="inlineStr">
        <is>
          <t>Stock-based compensation</t>
        </is>
      </c>
      <c r="B11" s="5" t="n">
        <v>18127108</v>
      </c>
      <c r="C11" s="5" t="n">
        <v>0</v>
      </c>
    </row>
    <row r="12">
      <c r="A12" s="4" t="inlineStr">
        <is>
          <t>Deferred tax liability</t>
        </is>
      </c>
      <c r="B12" s="5" t="n">
        <v>345</v>
      </c>
      <c r="C12" s="5" t="n">
        <v>0</v>
      </c>
    </row>
    <row r="13">
      <c r="A13" s="3" t="inlineStr">
        <is>
          <t>Change in operating assets and liabilities:</t>
        </is>
      </c>
    </row>
    <row r="14">
      <c r="A14" s="4" t="inlineStr">
        <is>
          <t>Inventory</t>
        </is>
      </c>
      <c r="B14" s="5" t="n">
        <v>7820</v>
      </c>
      <c r="C14" s="5" t="n">
        <v>6235</v>
      </c>
    </row>
    <row r="15">
      <c r="A15" s="4" t="inlineStr">
        <is>
          <t>Prepaid insurance</t>
        </is>
      </c>
      <c r="B15" s="5" t="n">
        <v>-15600</v>
      </c>
      <c r="C15" s="5" t="n">
        <v>0</v>
      </c>
    </row>
    <row r="16">
      <c r="A16" s="4" t="inlineStr">
        <is>
          <t>Deferred revenue</t>
        </is>
      </c>
      <c r="B16" s="5" t="n">
        <v>20483</v>
      </c>
      <c r="C16" s="5" t="n">
        <v>0</v>
      </c>
    </row>
    <row r="17">
      <c r="A17" s="4" t="inlineStr">
        <is>
          <t>Accounts payable and accrued expenses</t>
        </is>
      </c>
      <c r="B17" s="5" t="n">
        <v>535325</v>
      </c>
      <c r="C17" s="5" t="n">
        <v>6720</v>
      </c>
    </row>
    <row r="18">
      <c r="A18" s="4" t="inlineStr">
        <is>
          <t>Related party payables</t>
        </is>
      </c>
      <c r="B18" s="5" t="n">
        <v>372000</v>
      </c>
      <c r="C18" s="5" t="n">
        <v>318500</v>
      </c>
    </row>
    <row r="19">
      <c r="A19" s="4" t="inlineStr">
        <is>
          <t>Accounts receivable</t>
        </is>
      </c>
      <c r="B19" s="5" t="n">
        <v>-256007</v>
      </c>
      <c r="C19" s="5" t="n">
        <v>0</v>
      </c>
    </row>
    <row r="20">
      <c r="A20" s="4" t="inlineStr">
        <is>
          <t>Net cash used in operating activities</t>
        </is>
      </c>
      <c r="B20" s="5" t="n">
        <v>-821749</v>
      </c>
      <c r="C20" s="5" t="n">
        <v>-68054</v>
      </c>
    </row>
    <row r="21">
      <c r="A21" s="3" t="inlineStr">
        <is>
          <t>CASH FLOWS FROM INVESTING ACTIVITIES:</t>
        </is>
      </c>
    </row>
    <row r="22">
      <c r="A22" s="4" t="inlineStr">
        <is>
          <t>Cash paid for acquisition</t>
        </is>
      </c>
      <c r="B22" s="5" t="n">
        <v>-1000000</v>
      </c>
      <c r="C22" s="5" t="n">
        <v>0</v>
      </c>
    </row>
    <row r="23">
      <c r="A23" s="4" t="inlineStr">
        <is>
          <t>Net Cash used in investing activities</t>
        </is>
      </c>
      <c r="B23" s="5" t="n">
        <v>-1000000</v>
      </c>
      <c r="C23" s="5" t="n">
        <v>0</v>
      </c>
    </row>
    <row r="24">
      <c r="A24" s="3" t="inlineStr">
        <is>
          <t>CASH FLOWS FROM FINANCING ACTIVITIES</t>
        </is>
      </c>
    </row>
    <row r="25">
      <c r="A25" s="4" t="inlineStr">
        <is>
          <t>Proceeds of convertible notes</t>
        </is>
      </c>
      <c r="B25" s="5" t="n">
        <v>1780000</v>
      </c>
      <c r="C25" s="5" t="n">
        <v>0</v>
      </c>
    </row>
    <row r="26">
      <c r="A26" s="4" t="inlineStr">
        <is>
          <t>Proceeds from related party loans</t>
        </is>
      </c>
      <c r="B26" s="5" t="n">
        <v>48632</v>
      </c>
      <c r="C26" s="5" t="n">
        <v>63279</v>
      </c>
    </row>
    <row r="27">
      <c r="A27" s="4" t="inlineStr">
        <is>
          <t>Net cash provided by financing activities</t>
        </is>
      </c>
      <c r="B27" s="5" t="n">
        <v>1828632</v>
      </c>
      <c r="C27" s="5" t="n">
        <v>63279</v>
      </c>
    </row>
    <row r="28">
      <c r="A28" s="4" t="inlineStr">
        <is>
          <t>Net increase (decrease) in cash</t>
        </is>
      </c>
      <c r="B28" s="5" t="n">
        <v>6883</v>
      </c>
      <c r="C28" s="5" t="n">
        <v>-4775</v>
      </c>
    </row>
    <row r="29">
      <c r="A29" s="4" t="inlineStr">
        <is>
          <t>Cash, beginning of period</t>
        </is>
      </c>
      <c r="B29" s="5" t="n">
        <v>2563</v>
      </c>
      <c r="C29" s="5" t="n">
        <v>7338</v>
      </c>
    </row>
    <row r="30">
      <c r="A30" s="4" t="inlineStr">
        <is>
          <t>Cash, end of period</t>
        </is>
      </c>
      <c r="B30" s="5" t="n">
        <v>9446</v>
      </c>
      <c r="C30" s="5" t="n">
        <v>2563</v>
      </c>
    </row>
    <row r="31">
      <c r="A31" s="3" t="inlineStr">
        <is>
          <t>SUPPLEMENTAL INFORMATION</t>
        </is>
      </c>
    </row>
    <row r="32">
      <c r="A32" s="4" t="inlineStr">
        <is>
          <t>Interest Paid</t>
        </is>
      </c>
      <c r="B32" s="5" t="n">
        <v>19593</v>
      </c>
      <c r="C32" s="5" t="n">
        <v>12244</v>
      </c>
    </row>
    <row r="33">
      <c r="A33" s="4" t="inlineStr">
        <is>
          <t>Income Taxes paid</t>
        </is>
      </c>
      <c r="B33" s="5" t="n">
        <v>0</v>
      </c>
      <c r="C33" s="5" t="n">
        <v>0</v>
      </c>
    </row>
    <row r="34">
      <c r="A34" s="4" t="inlineStr">
        <is>
          <t>Derivative liability at issuance of convertible notes</t>
        </is>
      </c>
      <c r="B34" s="5" t="n">
        <v>4332800</v>
      </c>
      <c r="C34" s="5" t="n">
        <v>0</v>
      </c>
    </row>
    <row r="35">
      <c r="A35" s="4" t="inlineStr">
        <is>
          <t>Shares issued for convertible notes principal and interest</t>
        </is>
      </c>
      <c r="B35" s="5" t="n">
        <v>1271098</v>
      </c>
      <c r="C35" s="5" t="n">
        <v>0</v>
      </c>
    </row>
    <row r="36">
      <c r="A36" s="4" t="inlineStr">
        <is>
          <t>Stock issued for acquisition</t>
        </is>
      </c>
      <c r="B36" s="6" t="n">
        <v>900000</v>
      </c>
      <c r="C3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1. Nature of Business and Significant Accounting Policies</t>
        </is>
      </c>
      <c r="B1" s="2" t="inlineStr">
        <is>
          <t>12 Months Ended</t>
        </is>
      </c>
    </row>
    <row r="2">
      <c r="B2" s="2" t="inlineStr">
        <is>
          <t>Dec. 31, 2019</t>
        </is>
      </c>
    </row>
    <row r="3">
      <c r="A3" s="3" t="inlineStr">
        <is>
          <t>Accounting Policies [Abstract]</t>
        </is>
      </c>
    </row>
    <row r="4">
      <c r="A4" s="4" t="inlineStr">
        <is>
          <t>Nature of Business and Significant Accounting Policies</t>
        </is>
      </c>
      <c r="B4" s="4" t="inlineStr">
        <is>
          <t xml:space="preserve">Note 1. Nature of Business and Significant Accounting Policies NATURE OF BUSINESS: The Company was organized on October 26, 2004
under the laws of the State of Florida as Eli Enterprises, Inc. The corporate name was changed in 2008 to Solei Systems, Inc. Effective
April 9, 2020, the corporate name was changed to CareClix Holdings, Inc. The Company is a holding company which had
a wholly owned subsidiary, CHII, for the full year ended December 31, 2019 and a second wholly owned subsidiary, CareClix, Inc.
commencing April 11, 2019. CHII is a supplement development company with a proprietary product. CareClix, Inc. is a Virginia corporation
formed by the Company in April 2019 to receive proprietary and patent pending telemedicine operating software acquired by the Company. A majority of the common stock of the Company
is owned by Charles Scott, who controls the shareholder vote as a result. Mr. Scott is also Chairman of the Board of Directors
and Chief Executive Officer. On October 20, 2017, the Company acquired Clinical
&amp; Herbal Innovations, Inc. (CHII) a Georgia corporation, in a share exchange. The transaction was treated as a capital transaction
where the Company was treated as a non-business entity; therefore, the accounting for the merger was identical to that resulting
from a reverse merger except that no goodwill or other intangible assets were recorded. For accounting purposes, CHII was treated
as the accounting acquirer and has been presented as the continuing entity. The historical financial statements are those of CHII
as of October 21, 2017, except for the shareholder equity portion. The financial statements are reported in this Report on a consolidated
basis with the Company along with the financial statements of CareClix, Inc and CHII. In April 2019, the Company acquired the proprietary
CareClix® operating software, and pending patent application for that software, the domain name and trademark for the software
and other assets of KB Medical Systems, LLC, an unrelated company and the developer of the CareClix® operating systems for
telemedicine providers. Under the terms of the acquisition agreement, the Company formed a new, wholly owned subsidiary CareClix,
Inc., to acquire the CareClix® operating software and pending patent and commenced a new operating business with the assets
following the acquisition. One of the two founders of KB Medical, Dr. John Korangy, and one other employee of KB Medical also joined
the Company. Although undertaken as an asset acquisition, in the accompanying financial statements the acquisition has been treated
as a business combination under ASC 805. Following the closing of the acquisition of
the CareClix® software and related assets, Dr. John Korangy was appointed as a member of the Board of Directors of the Company
and as CEO of CareClix, Inc. Commencing April 12, 2019, the primary business
of the Company became telehealth through its wholly-owned subsidiary, CareClix, Inc. The existing business of Clinical and Herbal
Innovations, Inc. remained as the sale and distribution of supplement products through December 31, 2019. A SUMMARY OF THE COMPANY’S SIGNIFICANT
ACCOUNTING POLICIES IS AS FOLLOWS: BASIS FOR CONSOLIDATION The financial statements and Notes of the Company
were prepared on a consolidated basis with the wholly-owned subsidiaries, Clinical and Herbal Innovations, Inc. and CareClix, Inc.
(as of April 2019) and all intercompany activities were eliminated in the consolidatio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impact, among others,
the following: allowance for doubtful accounts, inventory obsolescence,
the fair value of share-based payments, and the fair value of derivative liabilities. Actual results could differ materially from
those estimates. CASH AND CASH EQUIVALENTS We consider highly liquid investments with
maturity of three months or less cash equivalents. There were no cash equivalents as of December 31, 2019 and December 31, 2018. ACCOUNTS RECEIVABLE Accounts receivable are stated at the amount
management expects to collect from outstanding balances. The Company generally does not require collateral to support customer
receivables. The Company provides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As of December 31, 2019, and December
31, 2018, the Company had reserves of $0 and $0, respectively. INVENTORY Inventory is stated at lower of cost or net
realizable value (on a first in-first out basis). The inventory consisted of finished goods supplements. A total of $29,765 in
inventory was determined to be impaired as of December 31, 2019 leaving an inventory balance of $4,185. The impairment charge is
included in cost of revenues in the statement of operations. Inventory as of December 31, 2019 and December
31, 2018 was $4,185 and $41,770. BUSINESS
COMBINATION The
Company accounts for business combinations using the acquisition method in accordance with ASC 805, Business Combinations, which
requires recognition of assets acquired and liabilities assumed, including contingent assets and liabilities, at their respective
fair values on the date of acquisition. Any excess of the purchase consideration over the net fair value of tangible and identified
intangible assets acquired less liabilities assumed is recorded as goodwill. The costs of business acquisitions, including fees
for accounting, legal, professional consulting and valuation specialists, are expensed as incurred within acquisition-related (income)
expenses, net. Purchase price allocations may be preliminary and, during the measurement period not to exceed one year from the
date of acquisition, changes in assumptions and estimates that result in adjustments to the fair value of assets acquired and liabilities
assumed are recorded in the period the adjustments are determined. The
estimated fair value of acquired assets and assumed liabilities are determined primarily using a discounted cash flow approach,
with estimated cash flows discounted at a rate that the Company believes a market participant would determine to be commensurate
with the inherent risks associated with the asset and related estimated cash flow streams. EQUIPMENT, NET Equipment is stated at cost less depreciation
and is depreciated over their estimated useful lives.
December 31, 2019 December 31, 2018
Equipment $ 71,750 $ 15,750
Less: accumulated depreciation (18,433 ) (7,350 )
Total $ 53,317 $ 8,400 The estimated useful life of equipment
is 5 years. Depreciation for the years ended December 31, 2019 and 2018 was $11,083 and $3,150, respectively. GOODWILL AND INTANGIBLE ASSETS Goodwill
represents the excess of the purchase price over the fair value of the net tangible and intangible assets acquired in a business
combination. Goodwill is not amortized but is tested for impairment annually on December 31 or more frequently if events or changes
in circumstances indicate that the asset may be impaired. The Company’s annual goodwill impairment test resulted in no impairment
charges in any of the periods presented in the consolidated financial statements. Other
intangible assets are reviewed for impairment whenever events or changes in circumstances indicate that carrying amounts may not
be recoverable. For long-lived assets to be held and used, the Company recognizes an impairment loss only if its carrying amount
is not recoverable through its undiscounted cash flows and measures the impairment loss based on the difference between the carrying
amount and fair value. There were no impairment losses in 2019. LEASE ACCOUNTING In February 2016, the FASB issued ASU
2016-02, Leases, codified as ASC 842 Leases (“ASC 842”). ASC 842 requires leases to be accounted for using a right-of-use
model, which recognizes that, at the date of commencement, a lessee has a financial obligation to make lease payments to the lessor
for the right to use the underlying asset during the lease term. The lessee recognizes a corresponding right-of-use asset related
to this right. Prior to adopting ASC 842, the Company followed the lease accounting guidance as issued in ASC 840, Leases (“ASC
840”) under which the Company classified its leases as operating or capital leases based on evaluation of certain criteria
of the lease agreement. Effective January 1, 2019, the Company adopted ASC 842 . Lease liabilities and their corresponding right-of-use
assets are recorded based on the present value of lease payments over the expected remaining lease term. The Company also applied
the practical expedient which provides an additional transition method which allows entities to elect not to recast comparative
periods presented. The package of practical expedients provided
by ASC 842, allowed the Company to forgo reassessing the following upon adoption of the new standard: (1) whether contracts contain
leases for any expired or existing contracts, (2) the lease classification for any expired or existing leases, and (3) initial
direct costs for any existing or expired leases. In addition, the Company elected an accounting
policy to exclude from the balance sheet the right-of-use assets and lease liabilities related to short-term leases, which are
those leases with a lease term of twelve months or less that do not include an option to purchase the underlying asset that the
Company is reasonably certain to exercise. The standard did not have a material
impact in the Company’s balance sheets or in the statement of operations. During 2019, the Company subleased space in
a commercial property leased by Mr. Scott, the majority shareholder, CEO and Chairman of the Board of the Company. The sublease
had been on a month-to-month basis in years prior to 2019; however, the Company entered into a one year short-term lease for the
property, with no option for renewal or purchase, effective January 1, 2019. As a month-to-month, short-term operating lease with
no variable lease payments or purchase or renewal option, the Company elected not to create a right of use asset or lease liability
and instead reported the short-term lease payments monthly as accrued, as lease expense under the practical expedient. FAIR VALUE OF FINANCIAL INSTRUMENTS FASB ASC 820 “FAIR VALUE MEASUREMENTS
AND DISCLOSURES,” defines fair value, establishes a framework for measuring fair value in accordance with generally accepted
accounting principles and expands disclosure about fair value measurements. FASB ASC 820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s the reporting entity to develop its own assumptions. Except as noted below under convertible notes
(see Convertible Notes, Note 6), the Company did not have any other assets or liabilities measured at fair market value on a recurring
basis at December 31, 2019 and December 31, 2018. Additionally, the Company did not have any fair value adjustments for assets
or liabilities measured at fair market value on a nonrecurring basis during the years ended December 31, 2019 and 2018. The convertible notes embedded derivative liability
represents the fair value of the conversion option, contingent redemption and contingent interest features. There is no current
observable market for these types of derivatives and, as such, the Company determined the fair value of the derivative liability
using a Black Scholes valuation model. This valuation model considers the Company's future stock price, stock price volatility,
probability of a change of control and the trading information of the Company's common stock into which the notes are or may become
convertible. The Company marks the derivative liability to market at the end of each reporting period due to the conversion price
not being indexed to the Company's own stock. Changes in the fair value of the convertible note embedded derivative liability is
reflected in our consolidated statements of operations as “Change in fair value of derivative liability.” Accordingly, the Company classifies the embedded
derivative liability associated with the convertible notes as level 3 in the fair value hierarchy (see Note 6 Convertible Notes
&amp; Note 7 Derivative Liability). DERIVATIVE INSTRUMENTS Equity instruments or debt may contain embedded
derivative instruments, such as conversion options, which in certain circumstances may be required to be bifurcated from the associated
host instrument and accounted for separately as a derivative liability instrument. The Company accounts for derivative instruments
under the provisions of ASC Topic 815, “ Derivatives and Hedging” The Company has determined that certain conversion
features embedded in convertible notes are derivatives. Accordingly, the Company has recognized derivative liabilities in connection
with such instruments.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 REVENUE RECOGNITION Under ASC 606 the Company recognizes revenue
when the customer obtains control of promised goods or services, in an amount that reflects the consideration which is expected
to be received in exchange for those goods or services. The Company recognizes revenue following the five-step model prescribed
under ASC 606: (i) identify contract(s) with a customer; (ii) identify the performance obligation(s) in the contract; (iii) determine
the transaction price; (iv) allocate the transaction price to the performance obligation(s) in the contract; and (v) recognize
revenues when (or as) the Company satisfies a performance obligation (i.e., either point in time or over time). The Company measures
revenue based on consideration specified in a contract with a customer, and the Company recognizes revenue when a performance obligation
is satisfied by transferring control over the service to the customer which could occur overtime or at a point in time. A performance obligation is a promise in a
contract to transfer a distinct service to the customer. The transaction price of a contract is allocated to each distinct performance
obligation and recognized as revenue when or as the customer receives the benefit of the performance obligation. Customers typically
receive the benefit of the Company’s services as (or when) they are performed. Substantially all customer contracts provide
that compensation is received for services performed to date. Taxes assessed by a governmental authority that are both imposed
on and concurrent with a specific revenue-producing transaction, that are collected by us from a customer, are excluded from revenue. We generate our revenue primarily from the
use of CareClix software by third parties (Software as a Service or SaaS) and revenues from patient consultations through the CareClix
telemedicine system. The CareClix software system is a cloud-based software system used by both the Company’s internal physician
network and third-party customers (i.e., doctors or healthcare providers) who use the software to service their clients. ASC 606, Revenue from Contracts with
Customers In May 2014, the FASB
issued ASU No. 2014-09, Revenue from Contracts with Customers (Topic 606) Nature of Our Revenue Software as a Service (SaaS) Revenue: The CareClix software system is used by certain
third-party customers (or doctors/healthcare providers) to service their telemedicine clients (or patients) under written service
agreements with CareClix, Inc. Generally, these customers are third-party doctors who are using the SaaS CareClix platform to provide
telemedicine services and virtual consultations to their patients. In consideration for the usage of the platform the customer
remits the fees for the license as indicated within the agreement. This revenue stream consists of the fees for the license of
the SaaS CareClix virtual platform, inclusive of ongoing maintenance and support as detailed within the contract with the customer. Additionally, the Company provides implementation
services to the customer to make the software available for use. The implementation is performed in several phases: i) analyze
phase – requirements gathering session and document; ii) build phase – application configuration, CareClix Anywhere
installation, hardware, alpha review, and training material for end users; iii) certify phase – user acceptance testing;
iv) deploy phase – clinical administrator training, end user training, and agreement on a “go live” date for
the software; and v) end phase – CareClix Professional Services will support the customer in the four weeks after the software
has gone live. After the four-week period, the customer will be in a steady state and will be transitioned to CareClix Support. The Company recognizes the revenue from the
SaaS contracts, as one single performance obligation, which is recognized straight-line over the initial contract term. Implementation of the SaaS contracts is not
a separate performance obligation as it does not transfer the customer any separate and distinct benefit on its own and is therefore
bundled with the recurring fees into one performance obligation. Fees related to the implementation services are deferred until
the go-live date and recognized as revenue over the initial term of the contract. Telemedicine revenue Other customers of CareClix use the CareClix
telemedicine platform directly to service their clients or members and the CareClix software maintains the record of the number
of consultations and other work performed for the customer’s clients, using the CareClix contracted medical doctors, and
CareClix recognizes the revenue when the consultation occurs, in accordance with the written agreement between CareClix and the
customer. Product Sales Clinical and Herbal Innovations sells its
Panoxol™ branded products through third party outlets such as Amazon and through on-line sales through TSYS. Product
sales represent revenue from the sale of products and related shipping fees where the Company is the seller of record.
Product sales and shipping revenues are recorded when the products are shipped, and title passes to customers. Since all of
the sales are on-line sales, collected through third parties, the Company does not invoice customers; rather, product is
shipped and matched with the revenue payments received from the third parties. The Company recognizes revenue following the
five-step model prescribed under ASC 606: 1)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in the context of the contract. If these criteria
are not met the promised services are accounted for as a combined performance obligation. 3) Determine
the transaction price The transaction price is determined based on
the consideration to which the Company will be entitled in exchange for transferring services to the customer. 4)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consideration available
information such as market conditions and internally approved pricing guidelines related to the performance obligations. 5) Recognize
revenue when or as the Company satisfies a performance obligation The Company satisfies performance obligations
either over time or at a point in time. Revenue is recognized at the time the related performance obligation is satisfied by transferring
a promised service to a customer. The Company will recognize revenue over time under the straight-line method of measuring progress
per month over the initial service term of the contract and has identified the services provided as a series in accordance with
the guidance. Disaggregation of Revenue The following table presents our disaggregated
revenues by type of revenue:
Type of Revenue December 31, 2019 December 31, 2018
Software as a Service (SaaS) revenue $ 394,797 $ —
Telemedicine revenue 1,111,154 —
Product sales 15,420 21,022
$ 1,521,371 $ 21,022 The Company had one customer that accounted
for approximately 36% of total revenues for the year ended December 31, 2019. Contract balances The incremental costs of obtaining a
contract with a customer and fulfillment costs are typically not significant to the customer contracts. Any material capitalized
contract costs are amortized, with the expense recognized as an entity transfers the related goods or services to the customer
or expensed over the life of the capitalized assets if the assets fall under the scope of other accounting guidance (i.e., ASC
360 Property, Plant, and Equipment). The Company incurs implementation costs to
fulfill a contract that should be recognized as an asset. The Company will amortize costs to fulfill the contract over the initial
term of the contracts as renewals cannot be reasonably determined at the inception of the customer contract. The Company does not have significant remaining
unfulfilled performance obligations as of December 31, 2019 and does not have contract receivables or contract liabilities. COST
OF REVENUE Cost
of revenue consisted of product costs, service costs, an inventory impairment charge and fulfillment fees for supplement sales
through the internet of $40,045 and $9,740 for the year ended December 31, 2019 and the year ended December 31, 2018, respectively.
Additionally, cost of revenues also included contracted services for telehealth sales of $770,658 and $0 for the year ended December
31, 2019 and December 31, 2018, respectively. The Company recognized cost of revenues of $810,703 and $9,740 during the years ended
December 31, 2019 and 2018, respectively. ADVERTISING The Company follows the policy of charging
the costs of advertising to expense as incurred. Advertising expense for the years ended December 31, 2019 and 2018 was $1,412
and $20, respectively. INCOME TAXES The Company accounts for income taxes under
ASC 740 “ Income Taxes DEVELOPMENT COSTS CareClix, Inc. engages in regular and
continuing development and refining of its proprietary CareClix™ operating software. All of the related development costs
are expensed as incurred. For the year ended December 31, 2019, CareClix incurred approximately $510,499 in development costs,
and $0 for the year ended December 31, 2018. GOING CONCERN ANALYSIS In evaluating the Company’s ability
to continue as a going concern, management considered the conditions and events that could raise substantial doubt regarding the
Company’s ability to continue as a going concern within 12 months after the Company’s financial statements were issued
(February 16, 2021). Management considered the Company’s current financial condition and liquidity sources, including current
funds available, forecasted future cash flows and the Company’s conditional and unconditional obligations due before February
16, 2022. The Company is subject to a number of risks
similar to those of other Telehealth companies, healthcare consulting companies and subscription based businesses, including its
dependence on outside sources of capital, the Company’s ability to maintain and grow its subscriber base, uncertainty of
generation of revenues and positive cash flow, dependence on key individuals, risks associated with research, development, testing,
and successful protection of intellectual property, and the Company’s susceptibility to infringement on the proprietary rights
of others. The attainment of profitable operations is dependent on future events, including obtaining adequate financing to fulfill
the Company’s growth and operating activities and generating a level of revenues adequate to support the Company’s
cost structure. The Company has experienced net losses
and significant cash outflows from cash used in operating activities over the past years. As of and for the year ended December
31, 2019, the Company had an accumulated deficit of $24,144,620, a net loss of $22,372,128, and cash used in operating activities
of $821,749. As of and for the year ended December 31, 2018, the Company had an accumulated deficit of $1,772,492 a net loss of
$402,659, and cash used in operating activities of $68,054. In the past the Company has financed operations
through loans from an Officer of the Company and two private offerings of convertible debt. The Company also plans to support its
operations by continuing to raise the additional capital until the planned operating results are achieved. The Company business
plan calls for significant expansions of the current business and consideration of potential mergers and additional funding will
be required to support these expansion efforts. The Company is unable to predict the extent
of any future losses or when the Company will become profitable. Any debt financing, if available, may include potential restrictive
covenants that impact the Company’s ability to conduct business. If the Company is unable to raise additional capital when
required or on acceptable terms, the Company may have to (i) significantly scale back its current operations or (ii) relinquish
or otherwise dispose of rights to technologies or products on unfavorable terms. While the Company believes in the viability of
its strategy to commence operations and generate sufficient revenue and in its ability to raise additional funds, there can be
no assurances to that effect. Without raising additional capital there
is substantial doubt about the Company’s ability to continue as a going concern through February 16, 2022. The accompanying
consolidated financial statements have been prepared assuming that the Company will continue as a going concern. This basis of
accounting contemplates the recovery of the Company’s assets and the satisfaction of liabilities in the normal course of
business. A successful transition to attaining profitable operations is dependent upon achieving a level of positive cash flows
adequate to support the Company’s cost structure. RECLASSIFICATIONS Certain prior year amounts in the accompanying
consolidated financial statements have been reclassified to conform to the current year’s presentation. RECENT ACCOUNTING PRONOUNCEMENTS Financial instruments On January 1, 2019, the Company adopted
FASB ASU No. 2016-01, Financial Instruments – Overall (Subtopic 825-10): Recognition and Measurement of Financial Assets
and Financial Liabilities (“ASU 2016-01”), which updates certain aspects of the recognition, measurement, presentation
and disclosure of financial instruments. Most prominent among the changes in the standard is the requirement for changes in the
fair value of equity investments, with certain exceptions, to be recognized through net income rather than other comprehensive
income The Company adopted the standard effective January 1, 2019. There was no impact on adoption. New
accounting pronouncements not yet adopted In
June 2016, the FASB issued ASU 2016-13, Financial Instruments - Credit Losses (Topic 326): Measurement of Credit Losses on Financial
Instruments. ASU 2016-13 requires the measurement of current expected credit losses for financial assets held at the reporting
date based on historical experience, current conditions and reasonable and supportable forecasts. Adoption of ASU 2016-13 will
require financial institutions and other organizations to use forward-looking information to better formulate their credit loss
estimates. In addition, the ASU amends the accounting for credit losses on available for sale debt securities and purchased financial
assets with credit deterioration. This update will be effective for fiscal years beginning after December 15, 2019, including interim
periods within those fiscal years. The Company expects to implement the provisions of ASU 2016-13 as of January 1, 2020. The Company
is currently evaluating the effect of adopting this ASU on the Company’s financial statements. The Company does not expect
that the adoption of ASU 2016-13 will have a material impact on its results of operations or cash flows. In
August 2018, the FASB issued ASU 2018-13, Disclosure Framework - Changes to the Disclosure Requirements for Fair Value Measurement
(Topic 820). ASU 2018-13 adds, modifies, and removes certain fair value measurement disclosure requirements. ASU 2018-13 is effective
for annual and interim periods beginning after December 15, 2019. Early adoption is permitted. The following are the changes that
will have an immediate disclosure impact for the Company upon adoption of the guidance for fair value measurement: (i) disclosure
of the valuation processes for Level 3 fair value measurements is no longer required, (ii) changes in unrealized gains and losses
for the reporting period included in other comprehensive income (loss) for recurring Level 3 fair value measurements held at the
end of the reporting period is a new disclosure requirement, and (iii) the range and weighted average (or reasonable and rational
method) of significant unobservable inputs used to develop Level 3 fair value measurement is a new disclosure requirement. Other
than updating the applicable disclosures, the adoption of this guidance will not have an impact on the Company’s Consolida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2. Restatement</t>
        </is>
      </c>
      <c r="B1" s="2" t="inlineStr">
        <is>
          <t>12 Months Ended</t>
        </is>
      </c>
    </row>
    <row r="2">
      <c r="B2" s="2" t="inlineStr">
        <is>
          <t>Dec. 31, 2019</t>
        </is>
      </c>
    </row>
    <row r="3">
      <c r="A3" s="3" t="inlineStr">
        <is>
          <t>Accounting Changes and Error Corrections [Abstract]</t>
        </is>
      </c>
    </row>
    <row r="4">
      <c r="A4" s="4" t="inlineStr">
        <is>
          <t>Restatement</t>
        </is>
      </c>
      <c r="B4" s="4" t="inlineStr">
        <is>
          <t>Note 2 Restatement CareClix Holdings, Inc., Inc. (the
“Company”) is restating herein its historical financial statements for the interim periods ended June 30, 2019 and
September 30, 2019. The restatement is the result of adjustments attributable to convertible notes originally classified as share
settled debt instruments and subsequently reassessed to have embedded conversion features which qualify as a derivative liability.
In addition,
the Company corrected additional identified out-of-period and uncorrected misstatements that were material, individually or in
the aggregate, to the consolidated financial statements. These misstatements were primarily related to, incorrect revenue
recognition, balance sheet misclassifications, unreconciled bank accounts, recording of various accrual and purchase invoices in
the incorrect accounting period, and other misstatements, all of which are described in more detail in restatement references (a)
through (f) below. Description of Restatement Adjustments Set forth below is
a description of the restatement adjustments reflected in the restatement of previously issued financial statements. Changes in accounting of Convertible
Notes. The Company commenced a private
offering of convertible debt in the total principal amount of up to $3,000,000 in April 2019. The Company closed on a total of
$1,680,000 in convertible notes (“the Notes”). As issued, the Notes bear interest at 6 % per annum and may be converted
at the election of the holder into common stock of the Company at a conversion price per share equal to 50 % of the closing price
of the stock at the time of a conversion election. No conversions were permitted during the first six months after issue. Due to the conversion feature of the Notes,
the Company evaluated the proper accounting and reporting treatment. The Company initially concluded, after review of the applicable
guidance ASC 480 Distinguishing Liabilities from Equity The
Company further evaluated the Notes in accordance with ASC 815 Derivatives and Hedging The
changes made by the restatement for the three months and six months ended June 30, 2019, and the three months and nine months
ended September 30, 2019, are as follows.
As Previously Reported Restated
Three Months ended June 30, 2019 June 30, 2019 June 30, 2019 Restated Impact
(Unaudited) (Unaudited) Increase/(Decrease)
Balance Sheet
Note Premium at fair value $ 1,680,000 $ — $ (1,680,000 )
Note Discount for Derivative liability — (1,672,355 ) (1,672,355 )
Derivative Liability — 2,390,561 2,390,561
$ 1,680,000 $ 718,206 $ (961,794 )
Statement of Operations
Interest premium expense on convertible notes (1,680,000 ) (2,660,445 ) (980,445 )
Gain (Loss) on FMV adjustment to Derivative — 1,942,239 1,942,239
$ (1,680,000 ) $ (718,206 ) $ 961,794
As Previously Reported Restated
Six Months ended June 30, 2019 June 30, 2019 June 30, 2019 Restated Impact
(Unaudited) (Unaudited) Increase/(Decrease)
Balance Sheet
Note Premium at fair value $ 1,680,000 $ — $ (1,680,000 )
Note Discount for Derivative liability — (1,672,355 ) (1,672,355 )
Derivative Liability — 2,390,561 2,390,561
$ 1,680,000 $ 718,206 $ (961,794 )
Statement of Operations
Interest premium expense on convertible notes (1,680,000 ) (2,660,445 ) (980,445 )
Gain (Loss) on FMV adjustment to Derivative — 1,942,239 1,942,239
$ (1,680,000 ) $ (718,206 ) $ 961,794
As Previously Reported Restated
Three Months ended September 30, 2019 September 30, 2019
September 30, 2019 Restated Impact
(Unaudited) (Unaudited) Increase/(Decrease)
Balance Sheet
Note Premium at fair value $ 1,680,000 $ (1,551,161 ) $ (3,231,161 )
Derivative Liability — 2,918,799 2,918,799
$ 1,680,000 $ 1,367,638 $ (312,362 )
Statement of Operations
Interest Premium expense on convertible note — (120,694 ) (120,694 )
Gain (Loss) on FMV adjustment to Derivative — (721,262 ) (721,262 )
$ — $ (841,956 ) $ (841,956 )
As Previously Reported Restated
Nine Months ended September 30, 2019 September 30, 2019
September 30, 2019 Restated Impact
(Unaudited) (Unaudited) Increase/(Decrease)
Balance Sheet
Note Premium at fair value $ 1,680,000 $ (1,551,161 ) $ (3,231,161 )
Derivative Liability — 2,918,799 2,918,799
$ 1,680,000 $ 1,367,638 $ (312,362 )
Statement of Operations
Interest Premium expense on convertible note — $ (2,781,139 ) (2,781,139 )
Gain (Loss) on FMV adjustment to Derivative — 1,220,977 1,220,977
$ $ (1,560,162 ) $ (1,560,162 ) Consolidated Balance Sheets as of June 30, 2019 (As previously
reported and restated)
As Previously Reported Restated
June 30, 2019 June 30, 2019 Restated Impact
(Unaudited) (Unaudited) Difference
Assets
Current assets:
Cash $ 385,211 $ 385,776 (A) $ 565
Accounts receivable, net 280,151 356,498 (B) 76,347
Prepaid expenses — 13,899 (C) 13,899
Inventory 38,833 38,833 —
Total current assets 704,195 795,006 90,811
Fixed assets, net of depreciation 76,533 76,533 —
Other assets
Intangible assets, net of amortization 1,735,814 1,735,814 —
Goodwill 50,000 50,000 —
Total Other Assets 1,785,814 1,785,814 —
Total Assets $ 2,566,542 $ 2,657,353 $ 90,811
Liabilities
Current liabilities
Accounts payable 9,490 12,198 (D) 2,708
Accrued interest 21,527 21,527 —
Accrued expenses 88,790 88,790 —
Convertible Notes 1,680,000 1,680,000 —
Note Premium at fair value 1,680,000 — (F) (1,680,000 )
Note discount for derivative liability — (1,672,355 )(F) (1,672,355 )
Derivative liability — 2,390,561 (F) 2,390,561
Balance due on acquisition 900,000 900,000 —
Deferred revenue — 11,900 (E) 11,900
Related Party Loans 372,195 372,195 —
Related Parties Payables 1,447,250 1,447,250 —
Total Liabilities $ 6,199,252 $ 5,252,066 $ (947,186 )
Stockholders’ Deficit
Preferred stock, $0.001 par value, 50,000,000 shares authorized; no shares issued and outstanding
Common Stock, $0.001 par value, 300,000,000 shares authorized;
103,804 103,804 —
Additional Paid in Capital 102,888 102,888 —
Accumulated Deficit (3,839,402 ) (2,801,405 ) 1,037,997
Total Stockholders' Deficit (3,632,710 ) (2,594,713 ) 1,037,997
Total Liabilities and Stockholders' Deficit $ 2,566,542 $ 2,657,353 $ 90,811 In addition to the
changes in account balances resulting from the restated items, other amounts were also recorded. These amounts were due primarily
to timing differences in expenses or revenues inappropriately recorded in the wrong accounting periods. These amounts were identified
as part of the audit of the financial statements for the year ended December 31, 2019 and did not represents a substantial change
to the financial statements; however, since the Company is restating its financial statements for the two periods, these timing
differences are reflected in the restated financial statements, with the reason for the additional changes outlined below. Note
(A) The increase in the cash balance of $565 resulted from the double counting of a paid expense, that was incorrectly recorded in the as previously reported balance as of June 30, 2019.
(B) The increase in accounts receivable of $76,347 resulted from an accrual of revenue that was incorrectly recognized in the incorrect period. Restated and recognized in the period in which the revenue was earned.
(C) The increase in prepaid expense of $13,899 resulted from previously incorrectly expensing insurance in the statement of operations. Restated and recorded as a prepaid asset and recognized to the statement of operation over its term.
(D) The increase in accounts payable of $2,708 resulted from a purchase accrual being recognized in an incorrect period. Restated to reflect the expense in correct accounting period.
(E) The increase in deferred revenue of $11,900 resulted from implementation revenue fees, previously recognized as revenue in the statement of operations.
(F) Restatement related to the incorrect accounting treatment for derivative liability refer to Change in Accounting of Convertible Note section above. The changes resulting from the restatement items and the additional
timing differences are reflected in the below Statements of Operations for the three and six months ended June 30, 2019. Consolidated statements of operations for the three and six months
ended June 30, 2019 (as previously reported and restated)
3 Months Ended 6 Months Ended
June 30, 2019 June 30, 2019 June 30, 2019 June 30, 2019
As Previously Reported Restated As Previously Reported Restated
Revenues, net of returns $ 438,842 $ 502,689 $ 443,193 $ 507,040
Cost of Revenue (286,012 ) (237,203 ) (288,563 ) (239,753 )
Gross Profit 152,830 265,486 154,630 267,287
General, selling and administrative expenses
Officer salaries 30,000 30,000 60,000 60,000
Rent and Management fees 25,500 25,500 51,000 51,000
Payroll expense 107,155 99,240 107,155 99,240
Consulting expenses 74,845 74,845 114,842 114,842
Professional fees 26,250 16,250 47,150 36,150
Other expenses 126,780 186,185 135,496 190,865
Total expenses 390,530 432,020 515,643 552,097
Operating loss $ (237,700 ) $ (166,534 ) $ (361,013 ) $ (284,810 )
Nonoperating income (expenses)
Interest income 2,340 2,340 2,340 2,340
Interest expense (24,847 ) (24,847 ) (28,237 ) (28,237 )
Interest premium expense on convertible notes (1,680,000 ) — (1,680,000 ) —
Amortization of debt discount (2,660,445 ) (2,660,445 )
Gain (Loss) on FMV adjustment to Derivative — 1,942,239 — 1,942,239
Total nonoperating income (expenses) (1,702,507 ) (740,713 ) (1,705,897 ) (744,103 )
Net loss $ (1,940,207 ) $ (907,247 ) $ (2,066,910 ) $ (1,028,913 )
Net loss per share, basic and diluted $ (0.02 ) $ (0.01 ) $ (0.02 ) $ (0.01 )
Weighted Average number of shares of common stock outstanding- Basic 103,804,390 115,164,093 103,804,390 115,780,565 Consolidated Balance Sheets as of September 30, 2019 (as previously
reported and restated)
As Previously Reported Restated
September 30, 2019 September 30, 2019
Restated Impact
(Unaudited) (Unaudited) Difference
Assets
Current assets:
Cash $ 135,927 $ 137,237 (A) $ 1,310
Accounts receivable, net 239,661 310,774 (B) 71,113
Prepaid expenses — 10,022 (C) 10,022
Inventory 36,749 36,749 —
Total current assets 412,337 494,782 82,445
Fixed assets net of depreciation 72,533 72,533 —
Other assets
Intangible assets, net of amortization 1,736,454 1,736,454 —
Total Assets $ 2,221,324 $ 2,303,769 $ 82,445
Liabilities
Current liabilities
Accounts payable 67,954 53,529 (D) (14,425 )
Accrued interest 67,112 43,887 (23,225 )
Accrued expenses 91,815 91,815 —
Convertible Notes 1,680,000 1,580,000 (100,000 )
Note Premium at fair value 1,680,000 (1,551,661 )(F) (3,231,661 )
Derivative Liability — 2,918,799 (F) 2,918,799
Deferred revenue — 33,268 (E) 33,268
Related Party Loans 372,195 372,195 —
Related Parties Payables 1,526,750 1,526,750 —
Stock issuable as compensation 25,000 25,000 —
Stock issuable for acquisition 900,000 900,000 —
Total Liabilities $ 6,410,826 $ 5,993,582 $ (417,244 )
Stockholders’ Deficit
Preferred stock, $0.001 par value, 50,000,000 shares authorized;
Common Stock, $0.001 par value, 300,000,000 shares authorized; 104,869,821 shares issued and outstanding
at September 30, 2019 103,804 104,869 1,065
Additional Paid in Capital 102,888 397,817 294,929
Accumulated Deficit (4,396,194 ) (4,192,499 ) 203,695
Total Stockholders' Deficit (4,189,502 ) (3,689,813 ) 499,689
Total Liabilities and Stockholders' Deficit $ 2,221,324 $ 2,303,769 $ 82,445
Note
(A) The increase in the cash balance of $1,310 resulted from the double counting of a paid expense, that was incorrectly recorded in the as previously reported balance as of September 30, 2019.
(B) The increase in accounts receivable of $71,113 resulted from an accrual of revenue that was incorrectly recognized in the incorrect period. Restated and recognized in the period in which the revenue was earned.
(C) The increase in prepaid expense of $10,022 resulted from previously incorrectly expensing insurance in the statement of operations. Restated and recorded as a prepaid asset and recognized to the statement of operation over its term.
(D) The increase in accounts payable of $14,425 resulted from a purchase accrual being recognized in an incorrect period. Restated to reflect the expense in correct accounting period.
(E) The increase in deferred revenue of $33,268 resulted from implementation revenue fees, previously recognized as revenue in the statement of operations. Restated as deferred revenue and recognized over the term of the contract.
(F) Restatement related to the incorrect accounting for derivative liability refer to Change in Accounting of Convertible Note section above. The changes resulting from the restatement
items and the timing differences are reflected in the below Statements of Operations for the three and nine months ended September
30, 2019. Consolidated statements of operations for the three and nine
months ended September 30, 2019 (as previously reported and restated)
3 Months Ended 9 Months Ended
September 30, 2019 September 30, 2019 September 30, 2019 September 30, 2019
As Previously Reported Restated As Previously Reported Restated
Revenues, net of returns $ 531,836 $ 500,343 $ 975,030 $ 1,007,383
Cost of Revenue (349,386 ) (278,610 ) (637,950 ) (518,383 )
Gross Profit 182,450 221,733 337,080 489,000
General, selling and administrative expenses
Officer salaries 30,000 30,000 90,000 90,000
Rent and Management fees 25,500 25,500 76,500 76,500
Payroll expense 107,709 107,616 214,864 206,856
Consulting expenses 95,053 170,356 209,895 285,198
Professional fees 51,075 41,325 98,225 72,475
Other expenses 381,019 367,443 516,515 563,288
Total expenses 690,356 742,240 1,205,999 1,294,317
Operating loss (507,906 ) (520,507 ) (868,919 ) (805,317 )
Nonoperating income (expenses)
Interest income 134 134 2,474 2,474
Interest expense (49,020 ) (28,765 ) (1,757,257 ) (57,002 )
Amortization of debt discount — (120,694 ) — (2,781,139 )
Gain (Loss) on FMV adjustment to Derivative — (721,262 ) — 1,220,977
Total nonoperating income (expenses) (48,886 ) (870,587 ) (1,754,783 ) (1,614,690 )
Net loss $ (556,792 ) $ (1,391,094 ) $ (2,623,702 ) $ (2,420,007 )
Net loss per share, basic and diluted $ (0.01 ) $ (0.01 ) $ (0.03 ) (0.02 )
Average number of shares of common stock outstanding 103,804,390 116,410,890 103,804,390 111,746,947 Consolidated cash flow statements for the six months ended June
30, 2019 (as previously reported and restated)
Six Months Ended June 30, 2019
As Previously Reported Restated
CASH FLOWS FROM OPERATING ACTIVITIES
Net loss $ (2,066,910 ) $ (1,028,913 )
Adjustments to reconcile net loss to net cash used in operating activities:
Depreciation and amortization 46,053 46,053
Premium on convertible notes 1,680,000 —
Gain or loss on fair value adjustment of derivative — (1,942,239 )
Amortization of debt discount — 2,660,445
Change in operating assets and liabilities:
Inventory 2,936 2,937
Prepaid insurance — (13,899 )
Deferred revenue — 11,900
(Decrease) in accounts payable (12,980 ) 5,478
Increase in related party payables 174,750 207,632
Increase in accrued expenses 88,790 88,790
Increase in accrued interest 21,527 21,527
(Increase) in accounts receivable (280,151 ) (356,498 )
Net cash used in operating activities (345,985 ) (296,787 )
CASH FLOWS FROM INVESTING ACTIVITIES:
Cash paid for acquisition (1,000,000 ) (1,000,000 )
Net cash used in investing activities (1,000,000 ) (1,000,000 )
CASH FLOWS FROM FINANCING ACTIVITIES
Proceeds of convertible notes 1,680,000 1,680,000
Proceeds from related parties 49,820 —
Net cash provided by financing activities 1,729,820 1,680,000
Net increase in cash $ 383,835 $ 383,213
Cash, beginning of period 2,563 2,563
Cash, end of period 385,211 385,776
Consolidated Cash flow statements for the nine months ended September
30, 2019 (as previously reported and restated)
Nine Months Ended September 30, 2019
As Previously Reported Restated
CASH FLOWS FROM OPERATING ACTIVITIES
Net loss $ (2,623,702 ) $ (2,420,007 )
Adjustments to reconcile net loss to net cash used in operating activities:
Depreciation and amortization 99,413 99,413
Premium on convertible notes 1,680,000 —
Gain or loss on fair value adjustment of derivative — (1,220,977 )
Amortization of debt discount — 2,781,139
Stock compensation 25,000 25,000
Change in operating assets and liabilities:
Prepaid insurance — (10,022 )
Inventory 5,021 5,021
Deferred revenue — 33,268
Accounts payable and accrued expenses 220,161 185,481
Related party payables 238,500 287,132
Accounts receivable (239,661 ) (310,774 )
Net cash used in operating activities (595,268 ) (545,326 )
CASH FLOWS FROM INVESTING ACTIVITIES:
Cash paid for acquisition (1,000,000 ) (1,000,000 )
Net cash used in investing activities (1,000,000 ) (1,000,000 )
CASH FLOWS FROM FINANCING ACTIVITIES
Proceeds of convertible notes 1,680,000 1,680,000
Proceeds from related party loan 48,632 —
Net cash provided by financing activities 1,728,632 1,680,000
Net increase in cash $ 133,364 $ 134,674
Cash, beginning of period 2,563 2,563
Cash, end of period 135,927 137,237
Statement of Stockholders’ Deficit for the periods ended
June 30, 2019 and September 30, 2019 (as previously reported and as restated)
Additional
Common Paid-in Accumulated
Shares Amount Capital Deficit Total
As Previously Reported
Balance, March 31, 2019 116,410,890 $ 116,411 $ 90,281 $ (1,899,195 ) $ (1,692,503 )
Net Loss — — — (1,940,207 ) (1,940,207 )
Cancellation of shares (12,606,500 ) (12,607 ) 12,607 — —
Balance, June 30, 2019 103,804,390 $ 103,804 $ 102,888 $ (3,839,402 ) $ (3,632,710 )
Restatement Impacts
Balance, March 31, 2019 116,410,890 $ 116,411 $ 90,281 $ (1,894,158 ) $ (1,687,466 )
Net Loss (A) — — — (907,247 ) (907,247 )
Cancellation of shares (12,606,500 ) (12,607 ) 12,607 — —
Balance, June 30, 2019 103,804,390 103,804 102,888 (2,801,405 ) (2,594,713 )
As Previously Reported
Balance, June 30, 2019 103,804,390 $ 103,804 $ 102,888 $ (3,839,402 ) $ (3,632,710 )
Net Loss — — — (556,792 ) (556,792 )
Balance, September 30, 2019 103,804,390 $ 103,804 $ 102,888 $ (4,396,194 ) $ (4,189,502 )
Restatement Impacts
Balance, June 30, 2019 103,804,390 $ 103,804 $ 102,888 $ (2,801,405 ) $ (2,594,713 )
Net Loss (A) — — — (1,391,094 ) (1,391,094 )
Shares issued for convertible notes 1,065,431 1,065 101,905 — 102,970
Derivative conversion (B) — — 193,024 — 193,024
Balance, September 30, 2019 104,869,821 $ 104,869 $ 397,817 $ (4,192,499 ) $ (3,689,813 )
Note
(A) The restated accumulated deficit balance is primarily as a result of incorrect accounting for the convertible notes and acquisition related depreciation and amortization expenses. Additionally, various expenses and revenues were incorrectly recorded in the wrong accounting periods, (refer to Change in accounting of convertible note section) .
(B) The restated additional paid in capital balance is as a result of the incorrect accounting treatment for the derivative liability associated with the Company’s convertible notes, (refer to Change in accounting of convertible note sec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3. Business Combinations</t>
        </is>
      </c>
      <c r="B1" s="2" t="inlineStr">
        <is>
          <t>12 Months Ended</t>
        </is>
      </c>
    </row>
    <row r="2">
      <c r="B2" s="2" t="inlineStr">
        <is>
          <t>Dec. 31, 2019</t>
        </is>
      </c>
    </row>
    <row r="3">
      <c r="A3" s="3" t="inlineStr">
        <is>
          <t>Business Combinations [Abstract]</t>
        </is>
      </c>
    </row>
    <row r="4">
      <c r="A4" s="4" t="inlineStr">
        <is>
          <t>Business Combinations</t>
        </is>
      </c>
      <c r="B4" s="4" t="inlineStr">
        <is>
          <t xml:space="preserve">Note 3. Business Combinations In April 2019, the Company completed the
acquisition of certain assets of KB Medical Systems, LLC, an unaffiliated Company, for a total consideration of $1,900,000, of
which $1,000,000 was paid in cash at closing and the balance of which was paid in October 2019 by the issuance of 2,694,612 shares
of unregistered common stock of the Company valued at $900,000, based on the five day trailing average closing market price of
the common stock. The assets acquired did not include a majority of the assets of KB Medical as reported on its closing date balance
sheet and were acquired free of any and all liabilities of KB Medical Systems, LLC. The primary asset acquired was the CareClix®
software, the CareClix® trademark and domain name and the patent pending on the CareClix® software, which are all interrelated
and considered by management in essence as a single asset; the remaining assets acquired were incidental to the principal purchase. Following the acquisition, the acquired
assets were contributed by the Company to a newly formed Virginia subsidiary corporation, CareClix, Inc., incorporated for that
purpose. CareClix, Inc. commenced new operations at the offices of the Company in Virginia with new marketing, management and finance
staff, and one of the two founders and only one other former employee of KB Medical Systems, Inc. have been employed by CareClix,
Inc. Based on the terms of the acquisition,
the Company evaluated the proper accounting treatment for this acquisition to determine if the acquisition should be treated for
accounting purposes as an acquisition of assets, or as a business combination under ASC 805. The Company concluded that, since
some, but not all, of the customers of KB Medical Systems became customers of the Company, due to the fact that they were already
using the CareClix® Software acquired by the Company, and to the accounting guidance that indicates that separate intangible
assets acquired in an acquisition transaction are to be treated as separate assets and not a single asset, ASC 805 would require
the transaction to be reported as a business combination. ASC 805 mandates the evaluation of the inputs and outputs of each separate
asset acquired with an allocation of the total purchase price to all assets acquired, including goodwill. In this evaluation, the
Company concluded initially that the patent pending, trademark and domain name have minimal value as separate assets apart from
the software, and that any goodwill value was minimal apart from the software itself. Accordingly, the Company recorded the acquisition
as a business combination, and allocated the total purchase price based on the respective fair values or replacement values of
the various assets in its Form 10-Q filings for June 30 and September 30, 2019. The allocations were based on management’s
best estimate of values based on replacement values, but the Company reserved the right to re-evaluate the assets and allocation
over the next 12 months, as permitted in ASC 805: The initial allocation was as follows:
CareClix Software $ 1,500,000
Computer Equipment $ 50,000
Furniture and equipment $ 3,000
Medical Equipment $ 27,000
Patent application and rights thereto $ 50,000
CareClix domain name (CareClix.com) $ 100,000
CareClix trademark and trade name $ 120,000
Goodwill $ 50,000
Total Assets acquired $ 1,900,000 As part of the review of its financial
statements and preparation for the audit of its financial results for the fiscal year ended December 31, 2019, the Company retained
the services of an independent valuation firm to review the valuations and allocations. As a result of that independent review,
the Company has reallocated the total acquisition price as follows:
Tangible assets $ 56,000
Technology $ 936,591
Trade names and trademarks $ 66,899
Customer relationships $ 12,294
Assembled workforce $ 100,100
Goodwill $ 728,116
Total Assets acquired $ 1,900,000 The Company is unable to file audited financial statements for
KB Medical Systems, LLC for the pre-acquisition years due to the lack of access to and the inadequacy of the financial records
of KB Medical Systems, LLC.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08:21:05Z</dcterms:created>
  <dcterms:modified xmlns:dcterms="http://purl.org/dc/terms/" xmlns:xsi="http://www.w3.org/2001/XMLSchema-instance" xsi:type="dcterms:W3CDTF">2021-02-16T08:21:05Z</dcterms:modified>
</cp:coreProperties>
</file>